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Operations and Summary of Signi" sheetId="8" r:id="rId8"/>
    <s:sheet name="Securities" sheetId="9" r:id="rId9"/>
    <s:sheet name="Loans and Allowance for Credit " sheetId="10" r:id="rId10"/>
    <s:sheet name="OREO and Valuation Allowance fo" sheetId="11" r:id="rId11"/>
    <s:sheet name="Certain Transfers of Financial " sheetId="12" r:id="rId12"/>
    <s:sheet name="Goodwill and Other Intangible A" sheetId="13" r:id="rId13"/>
    <s:sheet name="Premises and Equipment" sheetId="14" r:id="rId14"/>
    <s:sheet name="Deposits" sheetId="15" r:id="rId15"/>
    <s:sheet name="Borrowing Arrangements" sheetId="16" r:id="rId16"/>
    <s:sheet name="Long-Term Debt" sheetId="17" r:id="rId17"/>
    <s:sheet name="Income Taxes" sheetId="18" r:id="rId18"/>
    <s:sheet name="Employee Benefits" sheetId="19" r:id="rId19"/>
    <s:sheet name="Financial Instruments with Off-" sheetId="20" r:id="rId20"/>
    <s:sheet name="Regulatory Restrictions" sheetId="21" r:id="rId21"/>
    <s:sheet name="Earnings Per Share" sheetId="22" r:id="rId22"/>
    <s:sheet name="Fair Value Disclosures" sheetId="23" r:id="rId23"/>
    <s:sheet name="Commitments and Contingencies" sheetId="24" r:id="rId24"/>
    <s:sheet name="Parent Company Only" sheetId="25" r:id="rId25"/>
    <s:sheet name="Related Party Transactions" sheetId="26" r:id="rId26"/>
    <s:sheet name="Derivative Financial Instrument" sheetId="27" r:id="rId27"/>
    <s:sheet name="Stockholder's Equity" sheetId="28" r:id="rId28"/>
    <s:sheet name="Quarterly Financial Data" sheetId="29" r:id="rId29"/>
    <s:sheet name="New Accounting Standards" sheetId="30" r:id="rId30"/>
    <s:sheet name="Operations and Summary of Sig31" sheetId="31" r:id="rId31"/>
    <s:sheet name="Securities (Tables)" sheetId="32" r:id="rId32"/>
    <s:sheet name="Loans and Allowance for Credi33" sheetId="33" r:id="rId33"/>
    <s:sheet name="OREO and Valuation Allowance 34" sheetId="34" r:id="rId34"/>
    <s:sheet name="Certain Transfers of Financia35" sheetId="35" r:id="rId35"/>
    <s:sheet name="Goodwill and Other Intangible36" sheetId="36" r:id="rId36"/>
    <s:sheet name="Premises and Equipment (Tables)" sheetId="37" r:id="rId37"/>
    <s:sheet name="Deposits (Tables)" sheetId="38" r:id="rId38"/>
    <s:sheet name="Borrowing Arrangements (Tables)" sheetId="39" r:id="rId39"/>
    <s:sheet name="Long-Term Debt (Tables)" sheetId="40" r:id="rId40"/>
    <s:sheet name="Income Taxes (Tables)" sheetId="41" r:id="rId41"/>
    <s:sheet name="Employee Benefits (Tables)" sheetId="42" r:id="rId42"/>
    <s:sheet name="Financial Instruments with Of43" sheetId="43" r:id="rId43"/>
    <s:sheet name="Regulatory Restrictions (Tables" sheetId="44" r:id="rId44"/>
    <s:sheet name="Earnings Per Share (Tables)" sheetId="45" r:id="rId45"/>
    <s:sheet name="Fair Value Disclosures (Tables)" sheetId="46" r:id="rId46"/>
    <s:sheet name="Commitments and Contingencies (" sheetId="47" r:id="rId47"/>
    <s:sheet name="Parent Company Only (Tables)" sheetId="48" r:id="rId48"/>
    <s:sheet name="Derivative Financial Instrume49" sheetId="49" r:id="rId49"/>
    <s:sheet name="Quarterly Financial Data (Table" sheetId="50" r:id="rId50"/>
    <s:sheet name="Securities (Details)" sheetId="51" r:id="rId51"/>
    <s:sheet name="Securities (Details 1)" sheetId="52" r:id="rId52"/>
    <s:sheet name="Securities (Details 2)"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OREO and Valuation Allowance 63" sheetId="63" r:id="rId63"/>
    <s:sheet name="Certain Transfers of Financia64" sheetId="64" r:id="rId64"/>
    <s:sheet name="Certain Transfers of Financia65" sheetId="65" r:id="rId65"/>
    <s:sheet name="Certain Transfers of Financia66" sheetId="66" r:id="rId66"/>
    <s:sheet name="Certain Transfers of Financia67" sheetId="67" r:id="rId67"/>
    <s:sheet name="Goodwill and Other Intangible68" sheetId="68" r:id="rId68"/>
    <s:sheet name="Goodwill and Other Intangible69" sheetId="69" r:id="rId69"/>
    <s:sheet name="Goodwill and Other Intangible70" sheetId="70" r:id="rId70"/>
    <s:sheet name="Premises and Equipment (Details" sheetId="71" r:id="rId71"/>
    <s:sheet name="Deposits (Details)" sheetId="72" r:id="rId72"/>
    <s:sheet name="Deposits (Details 1)" sheetId="73" r:id="rId73"/>
    <s:sheet name="Deposits (Details 2)" sheetId="74" r:id="rId74"/>
    <s:sheet name="Borrowing Arrangements (Details" sheetId="75" r:id="rId75"/>
    <s:sheet name="Borrowing Arrangements (Detai76" sheetId="76" r:id="rId76"/>
    <s:sheet name="Borrowing Arrangements (Detai77" sheetId="77" r:id="rId77"/>
    <s:sheet name="Long-Term Debt (Details)" sheetId="78" r:id="rId78"/>
    <s:sheet name="Long-Term Debt (Details 1)" sheetId="79" r:id="rId79"/>
    <s:sheet name="Income Taxes (Details)" sheetId="80" r:id="rId80"/>
    <s:sheet name="Income Taxes (Details 1)" sheetId="81" r:id="rId81"/>
    <s:sheet name="Employee Benefits (Details)" sheetId="82" r:id="rId82"/>
    <s:sheet name="Employee Benefits (Details 1)" sheetId="83" r:id="rId83"/>
    <s:sheet name="Employee Benefits (Details 2)" sheetId="84" r:id="rId84"/>
    <s:sheet name="Employee Benefits (Details 3)" sheetId="85" r:id="rId85"/>
    <s:sheet name="Employee Benefits (Details 4)" sheetId="86" r:id="rId86"/>
    <s:sheet name="Financial Instruments with Of87" sheetId="87" r:id="rId87"/>
    <s:sheet name="Regulatory Restrictions (Detail" sheetId="88" r:id="rId88"/>
    <s:sheet name="Earnings Per Share (Details)" sheetId="89" r:id="rId89"/>
    <s:sheet name="Fair Value Disclosures (Details" sheetId="90" r:id="rId90"/>
    <s:sheet name="Fair Value Disclosures (Detai91" sheetId="91" r:id="rId91"/>
    <s:sheet name="Fair Value Disclosures (Detai92" sheetId="92" r:id="rId92"/>
    <s:sheet name="Commitments and Contingencies93" sheetId="93" r:id="rId93"/>
    <s:sheet name="Parent Company Only (Details)" sheetId="94" r:id="rId94"/>
    <s:sheet name="Parent Company Only (Details 1)" sheetId="95" r:id="rId95"/>
    <s:sheet name="Parent Company Only (Details 2)" sheetId="96" r:id="rId96"/>
    <s:sheet name="Derivative Financial Instrume97" sheetId="97" r:id="rId97"/>
    <s:sheet name="Derivative Financial Instrume98" sheetId="98" r:id="rId98"/>
    <s:sheet name="Derivative Financial Instrume99" sheetId="99" r:id="rId99"/>
    <s:sheet name="Stockholder's Equity (Details)" sheetId="100" r:id="rId100"/>
    <s:sheet name="Quarterly Financial Data (Detai" sheetId="101" r:id="rId101"/>
  </s:sheets>
  <s:definedNames/>
  <s:calcPr calcId="124519" calcMode="auto" fullCalcOnLoad="1"/>
</s:workbook>
</file>

<file path=xl/sharedStrings.xml><?xml version="1.0" encoding="utf-8"?>
<sst xmlns="http://schemas.openxmlformats.org/spreadsheetml/2006/main" uniqueCount="1021">
  <si>
    <t>Document and Entity Information - USD ($)</t>
  </si>
  <si>
    <t>12 Months Ended</t>
  </si>
  <si>
    <t>Dec. 31, 2015</t>
  </si>
  <si>
    <t>Feb. 16, 2016</t>
  </si>
  <si>
    <t>Jun. 30, 2015</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bearing deposits</t>
  </si>
  <si>
    <t>Federal funds sold and securities purchased under resale agreements</t>
  </si>
  <si>
    <t>Securities, available-for-sale</t>
  </si>
  <si>
    <t>Loans held for sale,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Deposits:</t>
  </si>
  <si>
    <t>Non-interest-bearing</t>
  </si>
  <si>
    <t>Interest-bearing</t>
  </si>
  <si>
    <t>Interest-bearing in foreign branches</t>
  </si>
  <si>
    <t>Total deposits</t>
  </si>
  <si>
    <t>Accrued interest payable</t>
  </si>
  <si>
    <t>Other liabilities</t>
  </si>
  <si>
    <t>Federal funds purchased and repurchase agreements</t>
  </si>
  <si>
    <t>Other borrowings</t>
  </si>
  <si>
    <t>Subordinated notes</t>
  </si>
  <si>
    <t>Trust preferred subordinated debentures</t>
  </si>
  <si>
    <t>Total liabilities</t>
  </si>
  <si>
    <t>Comprehensive income:</t>
  </si>
  <si>
    <t>Preferred stock, $.01 par value, $1,000 liquidation value: Authorized shares - 10,000,000; Issued shares - 6,000,000 shares issued at December 31, 2014 and 2013</t>
  </si>
  <si>
    <t>Common stock, $.01 par value: Authorized shares - 100,000,000; Issued shares - 45,735,424 and 41,036,787 at December 31, 2014 and 2013, respectively</t>
  </si>
  <si>
    <t>Additional paid-in capital</t>
  </si>
  <si>
    <t>Retained earnings</t>
  </si>
  <si>
    <t>Treasury stock (shares at cost: 417 at December 31, 2015 and 2014)</t>
  </si>
  <si>
    <t>Accumulated other comprehensive income, net of taxes</t>
  </si>
  <si>
    <t>Total stockholders’ equity</t>
  </si>
  <si>
    <t>Total liabilities and stockholders’ equity</t>
  </si>
  <si>
    <t>CONSOLIDATED BALANCE SHEETS (Parenthetical) - USD ($)</t>
  </si>
  <si>
    <t>Statement of Financial Position [Abstract]</t>
  </si>
  <si>
    <t>Preferred stock, Liquidation valu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Dec. 31, 2013</t>
  </si>
  <si>
    <t>Interest income</t>
  </si>
  <si>
    <t>Interest and fees on loans</t>
  </si>
  <si>
    <t>Securities</t>
  </si>
  <si>
    <t>Federal funds sold</t>
  </si>
  <si>
    <t>Deposits in other banks</t>
  </si>
  <si>
    <t>Total interest income</t>
  </si>
  <si>
    <t>Interest expense</t>
  </si>
  <si>
    <t>Deposits</t>
  </si>
  <si>
    <t>Federal funds purchased</t>
  </si>
  <si>
    <t>Repurchase agreement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Total non-interest expense</t>
  </si>
  <si>
    <t>Income before income taxes</t>
  </si>
  <si>
    <t>Income tax expense</t>
  </si>
  <si>
    <t>Net income</t>
  </si>
  <si>
    <t>Preferred stock dividends</t>
  </si>
  <si>
    <t>Net income available to common stockholders</t>
  </si>
  <si>
    <t>Other comprehensive gain (loss)</t>
  </si>
  <si>
    <t>Change in unrealized gain on available-for-sale securities arising during period, before tax</t>
  </si>
  <si>
    <t>Income tax benefit related to unrealized loss on available-for-sale securities</t>
  </si>
  <si>
    <t>Other comprehensive loss net of tax</t>
  </si>
  <si>
    <t>Comprehensive income</t>
  </si>
  <si>
    <t>Basic earnings per common share</t>
  </si>
  <si>
    <t>Diluted earnings per common share</t>
  </si>
  <si>
    <t>CONSOLIDATED STATEMENTS OF STOCKHOLDERS' EQUITY - USD ($) $ in Thousands</t>
  </si>
  <si>
    <t>Total</t>
  </si>
  <si>
    <t>Preferred Stock</t>
  </si>
  <si>
    <t>Common Stock</t>
  </si>
  <si>
    <t>Additional Paid-in Capital</t>
  </si>
  <si>
    <t>Retained Earnings</t>
  </si>
  <si>
    <t>Treasury Stock</t>
  </si>
  <si>
    <t>Accumulated Other Comprehensive Income</t>
  </si>
  <si>
    <t>Beginning balance - Shares at Dec. 31, 2012</t>
  </si>
  <si>
    <t>Beginning balance - Amount at Dec. 31, 2012</t>
  </si>
  <si>
    <t>Change in unrealized gain (loss) on available-for-sale securities, net of taxes</t>
  </si>
  <si>
    <t>Tax expense related to exercise of stock-based awards</t>
  </si>
  <si>
    <t>Stock-based compensation expense recognized in earnings</t>
  </si>
  <si>
    <t>Preferred Stock Issued During Period Shares New Issues</t>
  </si>
  <si>
    <t>Proceeds from issuance of preferred stock</t>
  </si>
  <si>
    <t>Issuance of stock related to stock-based awards - Shares</t>
  </si>
  <si>
    <t>Issuance of stock related to stock-based awards - Amount</t>
  </si>
  <si>
    <t>Issuance of stock - Shares</t>
  </si>
  <si>
    <t>Issuance of stock - Amount</t>
  </si>
  <si>
    <t>Ending balance - Amount at Dec. 31, 2013</t>
  </si>
  <si>
    <t>Ending balance - Shares at Dec. 31, 2013</t>
  </si>
  <si>
    <t>Ending balance - Amount at Dec. 31, 2014</t>
  </si>
  <si>
    <t>Ending balance - Shares at Dec. 31, 2014</t>
  </si>
  <si>
    <t>Stock Issued During Period, Shares, Other</t>
  </si>
  <si>
    <t>Stock Issued During Period, Value, Other</t>
  </si>
  <si>
    <t>Ending balance - Amount at Dec. 31, 2015</t>
  </si>
  <si>
    <t>Ending balance - Shares at Dec. 31, 2015</t>
  </si>
  <si>
    <t>CONSOLIDATED STATEMENTS OF STOCKHOLDERS' EQUITY (Parenthetical) - USD ($) $ in Thousands</t>
  </si>
  <si>
    <t>Statement of Stockholders' Equity [Abstract]</t>
  </si>
  <si>
    <t>Income tax expense (benefit) related to unrealized loss on available-for-sale securities</t>
  </si>
  <si>
    <t>CONSOLIDATED STATEMENTS OF CASH FLOWS - USD ($) $ in Thousands</t>
  </si>
  <si>
    <t>Operating activities</t>
  </si>
  <si>
    <t>Adjustments to reconcile net income to net cash provided by operating activities:</t>
  </si>
  <si>
    <t>Deferred tax expense (benefit)</t>
  </si>
  <si>
    <t>Depreciation and amortization</t>
  </si>
  <si>
    <t>Amortization of securities</t>
  </si>
  <si>
    <t>BOLI income</t>
  </si>
  <si>
    <t>Stock-based compensation expense</t>
  </si>
  <si>
    <t>Excess tax benefits from stock-based compensation arrangements</t>
  </si>
  <si>
    <t>Purchases of loans held for sale</t>
  </si>
  <si>
    <t>Proceeds from sales and repayments of loans held for sale</t>
  </si>
  <si>
    <t>Capitalization of mortgage servicing rights</t>
  </si>
  <si>
    <t>(Gain) loss on sale of assets</t>
  </si>
  <si>
    <t>Changes in operating assets and liabilities:</t>
  </si>
  <si>
    <t>Accrued interest payable and other liabilities</t>
  </si>
  <si>
    <t>Net cash provided by operating activities</t>
  </si>
  <si>
    <t>Investing activities</t>
  </si>
  <si>
    <t>Purchases of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Cash paid for acquisition</t>
  </si>
  <si>
    <t>Net cash used in investing activities</t>
  </si>
  <si>
    <t>Financing activities</t>
  </si>
  <si>
    <t>Net increase in deposits</t>
  </si>
  <si>
    <t>Costs from issuance of stock related to stock-based awards and warrants</t>
  </si>
  <si>
    <t>Net proceeds from issuance of common stock</t>
  </si>
  <si>
    <t>Net proceeds from issuance of preferred stock</t>
  </si>
  <si>
    <t>Preferred dividends paid</t>
  </si>
  <si>
    <t>Net increase (decrease) in other borrowings</t>
  </si>
  <si>
    <t>Net increase (decrease) in federal funds purchased and repurchase agreements</t>
  </si>
  <si>
    <t>Issuance of subordinated not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our greatest concentration of loans in Texa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 Cash and Cash Equivalents Cash equivalents include amounts due from banks, interest-bearing deposits and Federal funds sold. Securities Securities are classified as trading, available-for-sale or held-to-maturity. Management classifies securities at the time of purchase and re-assesses such designation at each balance sheet date; however, transfers between categories from this re-assessment are rare. Trading Account Securities acquired for resale in anticipation of short-term market movements are classified as trading, with realized and unrealized gains and losses recognized in income. To date, we have not had any activity in our trading account. Available-for-Sale 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 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securities are available-for-sale as of December 31, 2015 and 2014 . Loans Loans Held for Sale Through our MCA program, we commit to purchase residential mortgage loans from independent correspondent lenders and deliver those loans into the secondary market via whole loan sales to independent third parties or in securitization transactions to GSEs such as Fannie Mae, Freddie Mac or Ginnie Mae. In some cases, we retain the mortgage servicing rights. Once purchased, these loans are classified as held for sale and are carried at fair value pursuant to our election of the fair value option in accordance with Accounting Standards Codification 825, Financial Instruments ("ASC 825"). At the commitment date, we enter into a corresponding forward sale commitment with a third party, typically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other non-interest income in the consolidated statements of income and other comprehensive income. Loans Held for Investment 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 Allowance for Loan Losses The allowance for loan losses is comprised of specific reserves for impaired loans and an estimate of losses inherent in the portfolio at the balance sheet date, but not yet identified with specified loans. We regularly evaluate our allowance for loan losses to maintain an appropriate level to absorb estimated loan losses inherent in the loan portfolio. Factors contributing to the determination of the allowance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allowance considers the results of reviews performed by independent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additional qualitative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such factors and conditions in determining the additional qualitative portion of the allowance, including amount and frequency of losses attributable to issues not specifically addressed or included in the determination and application of the allowance allocation percentages. The methodology used in the periodic review of the appropriateness of the allowance, which is performed at least quarterly, is designed to be dynamic and responsive to changes in portfolio credit quality. The changes are reflected in the general allowance and in specific reserves as the collectability of larger classified loans is evaluated with new information. As our portfolio has matured, historical loss ratios have been closely monitored, and our reserve adequacy relies primarily on our loss history. The review of the appropriateness of the allowance is performed by executive management and presented to a committee of our board of directors for their review. The committee reports to the board as part of the board's review on a quarterly basis of the Company's consolidated financial statements. Other Real Estate Owned 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 Premises and Equipment 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 Marketing and Software Marketing costs are expensed as incurred. Ongoing maintenance and enhancements of websites are expensed as incurred. Costs incurred in connection with development or purchase of internal use software are capitalized and amortized over a period not to exceed five years. Internal use software costs are included in other assets in the consolidated balance sheets. 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Goodwill and intangible assets are tested for impairment during the fourth quarter on an annual basis or whenever events or changes in circumstances indicate the carrying amount of the assets may not be recoverable from future undiscounted cash flows. If impaired, the assets are recorded at fair value. Segment Reporting We have determined that all of our lending divisions and subsidiaries meet the aggregation criteria of ASC 280, Segment Reporting , since all offer similar products and services, operate with similar processes, and have similar customers. 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 Accumulated Other Comprehensive Income Unrealized gains or losses on our available-for-sale securities (after applicable income tax expense or benefit) are included in accumulated other comprehensive income, net. Accumulated comprehensive income (loss), net for the three years ended December 31, 2015 is reported in the accompanying consolidated statements of stockholders’ equity and consolidated statements of income and other comprehensive income. 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reserve is provided against deferred tax assets unless it is more likely than not that such deferred tax assets will be realized. 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5 — Earnings Per Share. 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 Mortgage Servicing Rights MSRs are created by selling purchased or originated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Originated MSRs are recognized based on the estimated fair value of the mortgage loans and the related servicing rights at the date of sale using values derived from a valuation model managed by a third party. MSRs are amortized in proportion, and over the estimated life of the projected net servicing revenue and are periodically evaluated for impairment. MSRs are reported on the consolidated balance sheets at lower of cost or market. Loan servicing fee income represents income earned for servicing mortgage loans owned by investors and includes mortgage servicing fees and other ancillary servicing income. Servicing fees are recorded as income when earned and are reported in other non-interest income on the consolidated statements of income and other comprehensive income. For additional information on MSRs, see Note 5 - Certain Transfers of Financial Assets. Financial Instruments with Off-Balance Sheet Risk The Company has undertaken certain guarantee obligations in the ordinary course of business. These guarantees include liabilities with both balance sheet and off-balance sheet risk. We consider the following arrangements to be guarantees: commitments to extend credit, standby letters credit and indemnification agreements included within third party contractual arrangements. For additional information on commitments and contingencies, see Note 13 - Financial Instruments with Off-Balance Sheet Risk. 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20 - Derivative Financial Instruments.</t>
  </si>
  <si>
    <t>Available-for-sale Securities [Abstract]</t>
  </si>
  <si>
    <t>Securities The following is a summary of securities (in thousands): December 31, 2015 Amortized Cost Gross Unrealized Gains Gross Unrealized Losses Estimated Fair Value Available-for-sale securities: Residential mortgage-backed securities $ 20,536 $ 1,365 $ — $ 21,901 Municipals 828 3 — 831 Equity securities(1) 7,522 11 (273 ) 7,260 $ 28,886 $ 1,379 $ (273 ) $ 29,992 December 31, 2014 Amortized Cost Gross Unrealized Gains Gross Unrealized Losses Estimated Fair Value Available-for-sale securities: Residential mortgage-backed securities $ 28,957 $ 2,108 $ — $ 31,065 Municipals 3,257 10 — 3,267 Equity securities(1) 7,522 16 (151 ) 7,387 $ 39,736 $ 2,134 $ (151 ) $ 41,719 (1) Equity securities consist of Community Reinvestment Act funds. The amortized cost and estimated fair value of securities are presented below by contractual maturity (in thousands, except percentage data): December 31, 2015 Less Than One Year After One Through Five Years After Five Through Ten Years After Ten Years Total Available-for-sale: Residential mortgage-backed securities:(1) Amortized cost $ 214 $ 4,655 $ 4,265 $ 11,402 $ 20,536 Estimated fair value 217 4,837 4,747 12,100 21,901 Weighted average yield(3) 5.62 % 4.71 % 5.54 % 2.53 % 3.68 % Municipals:(2) Amortized cost 265 563 — — 828 Estimated fair value 265 566 — — 831 Weighted average yield(3) 5.46 % 5.69 % — % — % 5.62 % Equity securities:(4) Amortized cost 7,522 — — — 7,522 Estimated fair value 7,260 — — — 7,260 Total available-for-sale securities: Amortized cost $ 28,886 Estimated fair value $ 29,992 December 31, 2014 Less Than One Year After One Through Five Years After Five Through Ten Years After Ten Years Total Available-for-sale: Residential mortgage-backed securities:(1) Amortized cost $ 1 $ 9,151 $ 5,661 $ 14,144 $ 28,957 Estimated fair value 1 9,662 6,333 15,069 31,065 Weighted average yield(3) 6.50 % 4.79 % 5.54 % 2.36 % 3.75 % Municipals:(2) Amortized cost 1,669 1,588 — — 3,257 Estimated fair value 1,674 1,593 — — 3,267 Weighted average yield(3) 5.78 % 5.79 % — — 5.79 % Equity securities:(4) Amortized cost 7,522 — — — 7,522 Estimated fair value 7,387 — — — 7,387 Total available-for-sale securities: Amortized cost $ 39,736 Estimated fair value $ 41,719 (1) Actual maturities may differ from contractual maturities because borrowers may have the right to call or prepay obligations with or without prepayment penalties. The average expected life of the mortgage-backed securities was 0.8 years at December 31, 2015 and 1.2 years at December 31, 2014 . (2) Yields have been adjusted to a tax equivalent basis assuming a 35% federal tax rate. (3) Yields are calculated based on amortized cost. (4) These equity securities do not have a stated maturity. Securities with carrying values of approximately $20.7 million and $32.7 million were pledged to secure certain borrowings and deposits at December 31, 2015 and 2014 , respectively. See Note 9 — Borrowing Arrangements for discussion of securities securing borrowings. Of the pledged securities at December 31, 2015 and 2014 , approximately $6.6 million and $10.9 million , respectively, were pledged for certain deposits. The following table discloses, as of December 31, 2015 and December 31, 2014 , our investment securities that have been in a continuous unrealized loss position for less than 12 months and those that have been in a continuous unrealized loss position for 12 or more months (in thousands): December 31, 2015 Less Than 12 Months 12 Months or Longer Total Fair Value Unrealized Loss Fair Value Unrealized Loss Fair Value Unrealized Loss Equity securities $ — $ — $ 6,227 $ (273 ) $ 6,227 $ (273 ) December 31, 2014 Less Than 12 Months 12 Months or Longer Total Fair Unrealized Fair Unrealized Fair Unrealized Equity securities $ — $ — $ 6,349 $ (151 ) $ 6,349 $ (151 ) At December 31, 2015 and 2014 , we owned one security with an unrealized loss position. This security is a publicly traded equity fund and is subject to market pricing volatility. We do not believe that this unrealized loss is “other than temporary.” We have evaluated the near-term prospects of the investment in relation to the severity and duration of the impairment and based on that evaluation have the ability and intent to hold the investment until recovery of fair value. Unrealized gains or losses on our available-for-sale securities (after applicable income tax expense or benefit) are included in accumulated other comprehensive income, net. We had comprehensive income of $144.3 million for the year ended December 31, 2015 and comprehensive income of $136.0 million for the year ended December 31, 2014 .</t>
  </si>
  <si>
    <t>Loans and Allowance for Credit Losses</t>
  </si>
  <si>
    <t>Accounts, Notes, Loans and Financing Receivable, Gross, Allowance, and Net [Abstract]</t>
  </si>
  <si>
    <t>Loans Held for Investment and Allowance for Loan Losses Loans held for investment are summarized by category as follows (in thousands): December 31, 2015 2014 Commercial $ 6,672,631 $ 5,869,219 Mortgage finance 4,966,276 4,102,125 Construction 1,851,717 1,416,405 Real estate 3,139,197 2,807,127 Consumer 25,323 19,699 Equipment leases 113,996 99,495 Gross loans held for investment 16,769,140 14,314,070 Deferred income (net of direct origination costs) (57,190 ) (57,058 ) Allowance for loan losses (141,111 ) (100,954 ) Total loans held for investment $ 16,570,839 $ 14,156,058 Commercial Loans and Leases.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and are supported by accounts receivable, inventory, equipment and other assets of our clients’ businesses. Mortgage Finance Loans. Our mortgage finance loans consist of ownership interests purchased in single-family residential mortgages funded through our mortgage finance group. These loans are typically held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December 31, 2015 and 2014 balances are stated net of $454.8 million and $358.3 million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 At December 31, 2015 and 2014 , we had a blanket floating lien on certain real estate-secured loans, mortgage finance loans and also certain securities used as collateral for FHLB borrowings. Summary of Loan Losses The allowance for loan losses is comprised of specific reserves for impaired loans and an estimate of losses inherent in the portfolio at the balance sheet date, but not yet identified with specified loans. We consider the allowance at December 31, 2015 to be appropriate, given management's assessment of potential losses inherent in the portfolio as of the evaluation date, the significant growth in the loan and lease portfolio, current economic conditions in our market areas and other factors. The following tables summarize the credit risk profile of our loan portfolio by internally assigned grades and non-accrual status as of December 31, 2015 and 2014 (in thousands): Commercial Mortgage Finance Construction Real Estate Consumer Equipment Leases Total December 31, 2015 Grade: Pass $ 6,375,332 $ 4,966,276 $ 1,821,678 $ 3,085,463 $ 25,093 $ 103,560 $ 16,377,402 Special mention 111,911 — 13,090 30,585 3 334 155,923 Substandard- accruing 46,731 — 281 3,837 227 4,951 56,027 Non-accrual 138,657 — 16,668 19,312 — 5,151 179,788 Total loans held for investment $ 6,672,631 $ 4,966,276 $ 1,851,717 $ 3,139,197 $ 25,323 $ 113,996 $ 16,769,140 Commercial Mortgage Finance Construction Real Estate Consumer Equipment Leases Total December 31, 2014 Grade: Pass $ 5,738,474 $ 4,102,125 $ 1,414,671 $ 2,785,804 $ 19,579 $ 91,044 $ 14,151,697 Special mention 53,839 — 1,734 8,723 11 4,363 68,670 Substandard-accruing 43,784 — — 2,653 47 3,915 50,399 Non-accrual 33,122 — — 9,947 62 173 43,304 Total loans held for investment $ 5,869,219 $ 4,102,125 $ 1,416,405 $ 2,807,127 $ 19,699 $ 99,495 $ 14,314,070 The following tables detail activity in the reserve for loan losses by portfolio segment for the years ended December 31, 2015 and 2014 (in thousands). Allocation of a portion of the reserve to one category of loans does not preclude its availability to absorb losses in other categories. Commercial Mortgage Finance Construction Real Estate Consumer Equipment Leases Additional Qualitative Reserve Total December 31, 2015 Beginning balance $ 70,654 $ — $ 7,935 $ 15,582 $ 240 $ 1,141 $ 5,402 $ 100,954 Provision for loan losses 53,102 — (1,499 ) (1,845 ) (13 ) 2,777 (1,223 ) 51,299 Charge-offs 16,254 — — 389 62 25 — 16,730 Recoveries 4,944 — 400 33 173 38 — 5,588 Net charge-offs (recoveries) 11,310 — (400 ) 356 (111 ) (13 ) — 11,142 Ending balance $ 112,446 $ — $ 6,836 $ 13,381 $ 338 $ 3,931 $ 4,179 $ 141,111 Period end amount allocated to: Loans individually evaluated for impairment $ 19,840 $ — $ — $ 1,191 $ — $ 2,436 $ — $ 23,467 Loans collectively evaluated for impairment 92,606 — 6,836 12,190 338 1,495 4,179 117,644 Ending balance $ 112,446 $ — $ 6,836 $ 13,381 $ 338 $ 3,931 $ 4,179 $ 141,111 Commercial Mortgage Finance Construction Real Estate Consumer Equipment Leases Additional Qualitative Reserve Total December 31, 2014 Beginning balance $ 39,868 $ — $ 14,553 $ 24,210 $ 149 $ 3,105 $ 5,719 $ 87,604 Provision for loan losses 37,827 — (6,618 ) (8,411 ) 195 (3,046 ) (317 ) 19,630 Charge-offs 9,803 — — 296 266 — — 10,365 Recoveries 2,762 — — 79 162 1,082 — 4,085 Net charge-offs (recoveries) 7,041 — — 217 104 (1,082 ) — 6,280 Ending balance $ 70,654 $ — $ 7,935 $ 15,582 $ 240 $ 1,141 $ 5,402 $ 100,954 Period end amount allocated to: Loans individually evaluated for impairment $ 7,705 $ — $ — $ 636 $ 9 $ 26 $ — $ 8,376 Loans collectively evaluated for impairment 62,949 — 7,935 14,946 231 1,115 5,402 92,578 Ending balance $ 70,654 $ — $ 7,935 $ 15,582 $ 240 $ 1,141 $ 5,402 $ 100,954 We have traditionally maintained an additional qualitative reserve component to compensate for the uncertainty and complexity in estimating loan and lease losses including factors and conditions that may not be fully reflected in the determination and application of the allowance allocation percentages. We believe the level of additional qualitative reserves at December 31, 2015 and 2014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weakness in the economy. Our recorded investment in loans as of December 31, 2015 and 2014 related to each balance in the allowance for loan losses by portfolio segment and disaggregated on the basis of our impairment methodology was as follows (in thousands): Commercial Mortgage Finance Construction Real Estate Consumer Equipment Leases Total December 31, 2015 Loans individually evaluated for impairment $ 140,479 $ — $ 16,668 $ 21,042 $ — $ 5,151 $ 183,340 Loans collectively evaluated for impairment 6,532,152 4,966,276 1,835,049 3,118,155 25,323 108,845 16,585,800 Total $ 6,672,631 $ 4,966,276 $ 1,851,717 $ 3,139,197 $ 25,323 $ 113,996 $ 16,769,140 Commercial Mortgage Finance Construction Real Estate Consumer Equipment Leases Total December 31, 2014 Loans individually evaluated for impairment $ 35,165 $ — $ — $ 13,880 $ 62 $ 173 $ 49,280 Loans collectively evaluated for impairment 5,834,054 4,102,125 1,416,405 2,793,247 19,637 99,322 14,264,790 Total $ 5,869,219 $ 4,102,125 $ 1,416,405 $ 2,807,127 $ 19,699 $ 99,495 $ 14,314,070 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We recognized $1.6 million in interest income on non-accrual loans during 2015 compared to $1.7 million in 2014 and $2.4 million in 2013 . Additional interest income that would have been recorded if the loans had been current during the years ended December 31, 2015 , 2014 and 2013 totaled $7.0 million , $2.1 million and $2.5 million , respectively. As of December 31, 2015 , $884,000 of our non-accrual loans were earning on a cash basis, compared to $310,000 at December 31, 2014 .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loan agreement. In accordance with ASC 310, Receivables , we have included all restructured loans in our impaired loan totals. The following tables detail our impaired loans, by portfolio class as of December 31, 2015 and 2014 (in thousands): December 31, 2015 Recorded Investment Unpaid Principal Balance Related Allowance Average Recorded Investment Interest Income Recognized With no related allowance recorded: Commercial Business loans $ 11,097 $ 13,529 $ — $ 17,311 $ — Energy loans 37,968 37,968 — 21,791 36 Construction Market risk 16,668 16,668 — 9,764 — Real estate Market risk — — — 3,352 — Commercial 15,353 15,353 — 4,364 24 Secured by 1-4 family — — — — — Consumer — — — — — Equipment leases 2,417 2,417 — 3,233 — Total impaired loans with no allowance recorded $ 83,503 $ 85,935 $ — $ 59,815 $ 60 With an allowance recorded: Commercial Business loans $ 20,983 $ 25,300 $ 5,737 $ 31,131 $ — Energy loans 70,431 70,431 14,103 6,641 — Construction Market risk — — — — — Real estate Market risk 5,335 5,335 1,066 2,558 — Commercial — — — 306 — Secured by 1-4 family 354 354 125 1,580 — Consumer — — — 10 — Equipment leases 2,734 2,734 2,436 302 — Total impaired loans with an allowance recorded $ 99,837 $ 104,154 $ 23,467 $ 42,528 $ — Combined: Commercial Business loans $ 32,080 $ 38,829 $ 5,737 $ 48,442 $ — Energy loans 108,399 108,399 14,103 28,432 36 Construction Market risk 16,668 16,668 — 9,764 — Real estate Market risk 5,335 5,335 1,066 5,910 — Commercial 15,353 15,353 — 4,670 24 Secured by 1-4 family 354 354 125 1,580 — Consumer — — — 10 — Equipment leases 5,151 5,151 2,436 3,535 — Total impaired loans $ 183,340 $ 190,089 $ 23,467 $ 102,343 $ 60 December 31, 2014 Recorded Investment Unpaid Principal Balance Related Allowance Average Recorded Investment Interest Income Recognized With no related allowance recorded: Commercial Business loans $ 9,608 $ 11,857 $ — $ 7,334 $ — Energy loans — — — 375 25 Construction Market risk — — — 118 — Real estate Market risk 3,735 3,735 — 7,970 — Commercial 3,521 3,521 — 2,795 — Secured by 1-4 family — — — 1,210 — Consumer — — — — — Equipment leases — — — — — Total impaired loans with no allowance recorded $ 16,864 $ 19,113 $ — $ 19,802 $ 25 With an allowance recorded: Commercial Business loans $ 24,553 $ 25,553 $ 7,433 $ 17,705 $ — Energy loans 1,004 1,004 272 991 — Construction Market risk — — — — — Real estate Market risk 4,203 4,203 317 5,064 — Commercial 526 526 79 705 — Secured by 1-4 family 1,895 1,895 240 2,119 — Consumer 62 62 9 16 — Equipment leases 173 173 26 41 — Total impaired loans with an allowance recorded $ 32,416 $ 33,416 $ 8,376 $ 26,641 $ — Combined: Commercial Business loans $ 34,161 $ 37,410 $ 7,433 $ 25,039 $ — Energy loans 1,004 1,004 272 1,366 25 Construction Market risk — — — 118 — Real estate Market risk 7,938 7,938 317 13,034 — Commercial 4,047 4,047 79 3,500 — Secured by 1-4 family 1,895 1,895 240 3,329 — Consumer 62 62 9 16 — Equipment leases 173 173 26 41 — Total impaired loans $ 49,280 $ 52,529 $ 8,376 $ 46,443 $ 25 Average impaired loans outstanding during the years ended December 31, 2015 , 2014 and 2013 totaled $102.3 million , $46.4 million and $50.8 million respectively. The table below provides an age analysis of our loans held for investment as of December 31, 2015 (in thousands): 30-59 Days Past Due 60-89 Days Past Due Greater Than 90 Days(1) Total Past Due Non-accrual Current Total Commercial Business loans $ 15,847 $ 3,666 $ 7,013 $ 26,526 $ 30,258 $ 5,577,523 $ 5,634,307 Energy 500 — — 500 108,399 929,425 1,038,324 Mortgage finance loans — — — — — 4,966,276 4,966,276 Construction Market risk — — — — 16,668 1,824,936 1,841,604 Secured by 1-4 family — — — — — 10,113 10,113 Real estate Market risk — — — — 3,605 2,402,640 2,406,245 Commercial 17,729 — — 17,729 15,353 612,711 645,793 Secured by 1-4 family 2,319 — — 2,319 354 84,486 87,159 Consumer 659 — — 659 — 24,664 25,323 Equipment leases 91 — — 91 5,151 108,754 113,996 Total loans held for investment $ 37,145 $ 3,666 $ 7,013 $ 47,824 $ 179,788 $ 16,541,528 $ 16,769,140 (1) Loans past due 90 days and still accruing includes premium finance loans of $6.6 million . These loans are generally secured by obligations of insurance carriers to refund premiums on cancel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s of December 31, 2015 and December 31, 2014 , we had $249,000 and $1.8 million , respectively, in loans considered restructured that are not on non-accrual. These loans did not have unfunded commitments at December 31, 2015 or 2014 . Of the non-accrual loans at December 31, 2015 and 2014 , $24.9 million and $12.1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 The following tables summarize, as of December 31, 2015 and 2014 , loans that have been restructured during 2015 and 2014 (in thousands): December 31, 2015 Number of Contracts Pre-Restructuring Outstanding Recorded Investment Post-Restructuring Outstanding Recorded Investment Commercial business loans 5 $ 20,459 $ 14,992 Total new restructured loans in 2015 5 $ 20,459 $ 14,992 December 31, 2014 Number of Contracts Pre-Restructuring Outstanding Recorded Investment Post-Restructuring Outstanding Recorded Investment Real estate - commercial 1 $ 1,441 $ 1,441 Commercial business loans 1 95 80 Total new restructured loans in 2014 2 $ 1,536 $ 1,521 The restructured loans generally include terms to temporarily place the loan on interest only, extend the payment terms or reduce the interest rate. We did not forgive any principal on the above loans. The $5.5 million decrease in the post-restructuring recorded investment compared to the pre-restructuring recorded investment is due to paydowns. At December 31, 2015 , $15.0 million of the above loans restructured in 2015 are on non-accrual. The restructuring of the loans did not have a significant impact on our allowance for loan losses at December 31, 2015 or 2014 . The following table provides information on how loans were modified as a restructured loan during the year ended December 31, 2015 and 2014 (in thousands): December 31, 2015 2014 Extended maturity $ — $ 1,441 Combination of maturity extension and payment schedule adjustment 14,992 80 Total $ 14,992 $ 1,521 As of December 31, 2015 and 2014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Year ended December 31, 2015 2014 2013 Beginning balance $ 568 $ 5,110 $ 15,991 Additions 1,267 851 1,331 Sales (1,557 ) (5,393 ) (11,292 ) Valuation allowance for OREO — — 958 Direct write-downs — — (1,878 ) Ending balance $ 278 $ 568 $ 5,110</t>
  </si>
  <si>
    <t>Certain Transfers of Financial Assets</t>
  </si>
  <si>
    <t>Transfers and Servicing [Abstract]</t>
  </si>
  <si>
    <t>Certain Transfers of Financial Assets Through our MCA business, we commit to purchase residential mortgage loans from independent correspondent lenders and deliver those loans into the secondary market via whole loans sales to independent third parties or in securitization transactions to GSEs such as Fannie Mae, Freddie Mac or Ginnie Mae. We have elected to carry these loans at fair value based on sales commitments and market quotes. Changes in the fair value of the loans held for sale are included in other non-interest income. Residential mortgage loan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contracts, which set the price for loans that will be delivered in the next 60 to 90 days. The table below presents the unpaid principal balance of loans held for sale and related fair values at December 31, 2015 (in thousands): December 31, 2015 Unpaid Principal Balance Fair Value Fair Value Over/(Under) Unpaid Principal Balance Loans held for sale $ 82,853 $ 86,075 $ 3,222 No loans held for sale were 90 days or more past due or considered impaired as of December 31, 2015 , and no credit losses were recognized on loans held for sale for the year ended December 31, 2015 . The differences between the fair value and the aggregate unpaid principal balance include changes in fair value recorded at and subsequent to purchase, gains and losses on the related loan purchase commitment prior to purchase and premiums or discounts on acquired loans. We generally retain the right to service the loans sold, creating MSR assets on our balance sheet. A summary of MSR activities for the year ended December 31, 2015 is as follows (in thousands): 2015 Balance, beginning of year $ — Capitalized servicing rights 437 Amortization (14 ) Balance, end of year $ 423 Fair value $ 423 At December 31, 2015 , our servicing portfolio of loans sold included 168 loans with an outstanding principal balance of $39.0 million . In connection with the servicing of these loans, we maintain escrow funds for taxes and insurance in the name of investors, as well as collections in transit to investors. These escrow funds are segregated and held in separate non-interest-bearing bank accounts at the Bank. These deposits, included in total non-interest-bearing deposits on the consolidated balance sheets, were $240,000 at December 31, 2015 . For loans securitized and sold for the year ended December 31, 2015 with servicing rights retained, management used the following assumptions to determine the fair value of MSRs at the date of securitization or sale: 2015 Average discount rates 9.76 % Expected prepayment speeds 9.14 % Weighted-average life, in years 7.3 In conjunction with the sale and securitization of loans held for sale, we may be exposed to liability resulting from recourse agreements and repurchase agreements. If it is determined subsequent to our sale of a loan that the loan sold is in breach of the representations or warranties made in the applicable sale agreement, we may have an obligation to either (a) repurchase the loan for the unpaid principal balance, accrued interest and related advances, (b) indemnify the purchaser against any loss it suffers or (c) make the purchaser whole for the economic benefits of the loan. During the year ended December 31, 2015 , we originated or purchased and sold approximately $39.1 million of mortgage loans to GSEs. Our repurchase, indemnification and make whole obligations vary based upon the terms of the applicable agreements, the nature of the asserted breach and the status of the mortgage loan at the time a claim is made. We establish reserves for estimated losses of this nature inherent in the origination of mortgage loans by estimating the probable losses inherent in the population of all loans sold based on trends in claims and actual loss severities experienced. The reserve will include accruals for probable contingent losses in addition to those identified in the pipeline of claims received. The estimation process is designed to include amounts based on actual losses experienced from actual repurchase activity. Because the MCA business commenced in 2015, we have no historical data to support the establishment of a reserve. The baseline for the repurchase reserve uses historical loss factors obtained from industry data that are applied to loan pools originated and sold during the year ended December 31, 2015 . The historical industry data loss factors and experienced losses will be accumulated for each sale vintage (year loan was sold) and applied to more recent sale vintages to estimate inherent losses not yet realized. Our estimated exposure related to these loans was $20,000 at December 31, 2015 and is recorded in other liabilities in the consolidated balance sheets. We had no losses due to repurchase, indemnification or make-whole obligations during the year ended December 31, 2015 .</t>
  </si>
  <si>
    <t>Goodwill and Other Intangible Assets</t>
  </si>
  <si>
    <t>Goodwill and Intangible Assets Disclosure [Abstract]</t>
  </si>
  <si>
    <t>Goodwill and Other Intangible Assets In May 2013, we acquired the assets of a premium finance company and recorded a total intangible asset of $2.1 million . Of this total, $954,000 was allocated to goodwill, $554,000 to customer relationships, $457,000 to developed technology and $98,000 to trade name. The $554,000 customer relationship intangible is being amortized over 14 years , the $457,000 technology intangible is being amortized over 7 years , and the $98,000 intangible related to the trade name was determined to have an indefinite life. Goodwill and other intangible assets at December 31, 2015 and 2014 are summarized as follows (in thousands): Gross Goodwill and Intangible Assets Accumulated Amortization Net Goodwill and Intangible Assets December 31, 2015 Goodwill $ 15,370 $ (374 ) $ 14,996 Intangible assets—customer relationships and trademarks 9,104 (4,140 ) 4,964 Total goodwill and intangible assets $ 24,474 $ (4,514 ) $ 19,960 December 31, 2014 Goodwill $ 15,370 $ (374 ) $ 14,996 Intangible assets—customer relationships and trademarks 9,104 (3,512 ) 5,592 Total goodwill and intangible assets $ 24,474 $ (3,886 ) $ 20,588 Amortization expense related to intangible assets totaled $628,000 in 2015 , $699,000 in 2014 and $660,000 in 2013 . The estimated aggregate future amortization expense for intangible assets remaining as of December 31, 2015 is as follows (in thousands): 2016 $ 471 2017 473 2018 473 2019 473 2020 435 Thereafter 2,639 $ 4,964</t>
  </si>
  <si>
    <t>Premises and Equipment</t>
  </si>
  <si>
    <t>Property, Plant and Equipment [Abstract]</t>
  </si>
  <si>
    <t>Premises and Equipment Premises and equipment at December 31, 2015 and 2014 are summarized as follows (in thousands): December 31, 2015 2014 Premises $ 21,020 $ 24,339 Furniture and equipment 26,185 22,418 47,205 46,757 Accumulated depreciation (23,644 ) (23,622 ) Total premises and equipment, net $ 23,561 $ 23,135 Depreciation expense for the above premises and equipment was approximately $4.6 million, $4.1 million and $4.0 million in 2015 , 2014 and 2013 , respectively.</t>
  </si>
  <si>
    <t>Deposits [Abstract]</t>
  </si>
  <si>
    <t>Deposits Deposits at December 31, 2015 and 2014 were as follows (in thousands): 2015 2014 Non-interest-bearing demand deposits $ 6,386,911 $ 5,011,619 Interest-bearing deposits Transaction 2,006,591 1,292,388 Savings 6,163,622 5,630,253 Time 527,495 426,331 Deposits in foreign branches — 312,709 Total interest-bearing deposits 8,697,708 7,661,681 Total deposits $ 15,084,619 $ 12,673,300 The scheduled maturities of interest-bearing time deposits were as follows at December 31, 2015 (in thousands): 2016 $ 502,113 2017 18,138 2018 1,646 2019 4,001 2020 1,597 2021 and after — $ 527,495 At December 31, 2015 and 2014 , the Bank had approximately $16.6 million and $23.5 million, respectively, in deposits from related parties, including directors, stockholders, and their related affiliates. At December 31, 2015 and 2014 , interest-bearing time deposits, including deposits in foreign branches, of $250,000 or more were approximately $274.4 million and $527.6 million, respectively.</t>
  </si>
  <si>
    <t>Borrowing Arrangements</t>
  </si>
  <si>
    <t>Debt Disclosure [Abstract]</t>
  </si>
  <si>
    <t>Borrowing Arrangements The following table summarizes our borrowings at December 31, 2015 , 2014 and 2013 (in thousands): 2015 2014 2013 Balance Rate(3) Balance Rate(3) Balance Rate(3) Federal funds purchased(4) $ 74,164 0.55 % $ 66,971 0.30 % $ 148,650 0.22 % Customer repurchase agreements(1) 68,887 0.02 % 25,705 0.07 % 21,954 0.06 % FHLB borrowings(2) 1,500,000 0.31 % 1,100,005 0.13 % 840,026 0.12 % Line of credit — — % — — % 15,000 2.65 % Subordinated notes 286,000 5.75 % 286,000 5.82 % 111,000 6.50 % Trust preferred subordinated debentures 113,406 2.47 % 113,406 2.18 % 113,406 2.17 % Total borrowings $ 2,042,457 $ 1,592,087 $ 1,250,036 Maximum outstanding at any month end $ 2,042,457 $ 1,592,087 $ 1,859,036 (1) Securities pledged for customer repurchase agreements were $14.2 million , $21.8 million and $37.7 million at December 31, 2015 , 2014 and 2013 , respectively. (2) FHLB borrowings are collateralized by a blanket floating lien on certain real estate secured loans, mortgage finance assets and also certain pledged securities. The weighted-average interest rate for the years ended December 31, 2015 , 2014 and 2013 was 0.18% , 0.15% and 0.14% , respectively. The average balance of FHLB borrowings for the years ended December 31, 2015 , 2014 and 2013 was $1.2 billion , $213.4 million and $370.0 million , respectively. (3) Interest rate as of period end. (4) The weighted-average interest rate on Federal funds purchased for the years ended December 31, 2015 , 2014 and 2013 was 0.29% , 0.27% and 0.27% , respectively. The average balance of Federal funds purchased for the years ended December 31, 2015 , 2014 and 2013 was $98.8 million , $139.3 million and $254.3 million , respectively. The following table summarizes our other borrowing capacities net of balances outstanding at December 31, 2015 , 2014 and 2013 (in thousands): 2015 2014 2013 FHLB borrowing capacity relating to loans $ 4,101,396 $ 3,602,994 $ 693,302 FHLB borrowing capacity relating to securities 1,213 535 8,482 Total FHLB borrowing capacity $ 4,102,609 $ 3,603,529 $ 701,784 Unused Federal funds lines available from commercial banks $ 1,231,000 $ 1,186,000 $ 890,000 Unused Federal Reserve Borrowings capacity $ 2,966,702 $ 2,643,000 $ 2,284,000 Our unsecured, revolving, non-amortizing line of credit had maximum availability of $100.0 million and matured on December 22, 2015 . This line of credit was renewed on December 22, 2015 with a new maximum availability of $130.0 million and a maturity date of December 21, 2016. The loan proceeds may be used for general corporate purposes including funding regulatory capital infusions into the Bank. The loan agreement contains customary financial covenants and restrictions. As of December 31, 2015 and December 31, 2014 , no borrowings were outstanding and no funds were borrowed during the years ended December 31, 2015 and 2014 . The scheduled maturities of our borrowings at December 31, 2015 , were as follows (in thousands): Within One Year After One But Within Three Years After Three But Within Five Years After Five Years Total Federal funds purchased and customer repurchase agreements(1) $ 143,051 $ — $ — $ — $ 143,051 FHLB borrowings(1) 700,000 800,000 — — 1,500,000 Subordinated notes(1) — — — 286,000 286,000 Trust preferred subordinated debentures(1) — — — 113,406 113,406 Total borrowings $ 843,051 $ 800,000 $ — $ 399,406 $ 2,042,457 (1) Excludes interest.</t>
  </si>
  <si>
    <t>Long-Term Debt</t>
  </si>
  <si>
    <t>Subordinated Borrowings [Abstract]</t>
  </si>
  <si>
    <t>Long-Term Debt From November 2002 to September 2006 various Texas Capital Statutory Trusts were created and subsequently issued floating rate trust preferred securities in various private offerings totaling $113.4 million . As of December 31, 2015 , the details of the trust preferred subordinated debentures are summarized below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 On September 21, 2012, we issued $111.0 million of subordinated notes. The notes mature in September 2042 and bear interest at a rate of 6.50% per annum, payable quarterly. The indenture governing the notes contains customary covenants and restrictions. On January 31, 2014, the Bank issued $175.0 million of subordinated notes in an offering to institutional investors exempt from registration under Section 3(a)(2) of the Securities Act of 1933 and 12 C.F.R. Part 16. Net proceeds from the transaction were $172.4 million .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 Interest payments on all long-term debt are deductible for federal income tax purposes. Because our Bank had less than $15.0 billion in total consolidated assets as of December 31, 2009, we are allowed to continue to classify our trust preferred securities, all of which were issued prior to May 19, 2010, as Tier 1 capital.</t>
  </si>
  <si>
    <t>Income Taxes</t>
  </si>
  <si>
    <t>Income Tax Disclosure [Abstract]</t>
  </si>
  <si>
    <t>Income Taxes We have a gross deferred tax asset of $78.8 million and $65.5 million at December 31, 2015 and 2014 , respectively, which relates primarily to our allowance for loan losses, loan origination fees and stock compensation. Management believes it is more likely than not that all of the deferred tax assets will be realized. Our net deferred tax asset is included in other assets in the consolidated balance sheets. Income tax expense/(benefit) consists of the following for the years ended (in thousands): Year ended December 31, 2015 2014 2013 Current: Federal $ 80,957 $ 77,855 $ 76,478 State 2,245 2,124 1,878 Total 83,202 79,979 78,356 Deferred Federal (3,561 ) (3,969 ) (11,599 ) State — — — Total (3,561 ) (3,969 ) (11,599 ) Total expense Federal 77,396 73,886 64,879 State 2,245 2,124 1,878 Total $ 79,641 $ 76,010 $ 66,757 The tax effect of unrealized gains and losses on available-for-sale securities is recorded to other comprehensive income and is not a component of income tax expense/(benefit).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15 2014 Deferred tax assets: Allowance for credit losses $ 53,368 $ 38,356 Loan origination fees 13,435 13,651 Stock compensation 5,509 8,263 Mark to market on mortgage loans 184 215 Reserve for potential mortgage loan repurchases — 20 Non-accrual interest 1,198 1,272 Deferred lease expense 3,779 1,688 Depreciation — 691 OREO valuation allowance 8 22 Other 1,299 1,298 Total deferred tax assets 78,780 65,476 Deferred tax liabilities: Loan origination costs (1,726 ) (1,488 ) Leases (10,121 ) (9,466 ) Depreciation (8,296 ) — Unrealized gain on securities (387 ) (694 ) Other (2,468 ) (1,914 ) Total deferred tax liabilities (22,998 ) (13,562 ) Net deferred tax asset $ 55,782 $ 51,914 ASC 740-10, Income Taxes — Accounting for Uncertainties in Income Taxes (“ASC 740-1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 also provides guidance on the accounting for and disclosure of unrecognized tax benefits, interest and penalties. We file income tax returns in the U.S. federal jurisdiction and several U.S. state jurisdictions. We are no longer subject to U.S. federal income tax examinations by tax authorities for years before 2012. The reconciliation of income computed at the U.S. federal statutory tax rates to income tax expense (benefit) is as follows: Year ended December 31, 2015 2014 2013 Tax at U.S. statutory rate 35 % 35 % 35 % State taxes 1 % 1 % 1 % Non-deductible expenses 1 % 1 % 1 % Non-taxable income (1 )% (1 )% (1 )% Other (1 )% — — Total 35 % 36 % 36 %</t>
  </si>
  <si>
    <t>Employee Benefits</t>
  </si>
  <si>
    <t>Compensation Related Costs [Abstract]</t>
  </si>
  <si>
    <t>Stock-Based Compensation and Employee Benefits</t>
  </si>
  <si>
    <t>Employee Benefits 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6.3 million , $4.5 million , and $3.7 million for the years ended December 31, 2015 , 2014 and 2013 ,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 During 2000, we implemented an Employee Stock Purchase Plan (“ESPP”). Employees are eligible for the plan when they meet certain requirements concerning period of credited service and minimum hours worked. Eligible employees may contribute a minimum of 1% to a maximum of 10% of eligible compensation up to the Section 423 of the Internal Revenue Code limit of $25,000. In 2006, stockholders approved the 2006 ESPP, which allocated 400,000 shares for purchase. As of December 31, 2015 , 2014 and 2013 , 113,910 , 102,836 and 93,388 shares had been purchased on behalf of the employees under the 2006 ESPP. We have stock-based compensation plans under which equity-based compensation grants are made by the board of directors, or its designated committee. Grants are subject to vesting requirements. Under the plans, we may grant, among other things, nonqualified stock options, incentive stock options, restricted stock units (“RSUs”), stock appreciation rights (“SARs”), cash-based performance units or any combination thereof. Plans include grants for employees and directors. Total shares authorized under the plans are 2,550,000 . Total shares which may be issued under the plans at December 31, 2015 were 2,455,048 . The fair value of our option and SAR grants are estimated at the date of grant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the best single measure of the fair value of employee stock options. The fair value of the options and SARs were estimated at the date of grant using the Black-Scholes option pricing model with the following weighted-average assumptions. No stock options or SARs were granted in 2015 . 2015 2014 2013 Risk-free rate N/A 1.46 % 1.17 % Market price volatility factor N/A 0.402 0.409 Weighted-average expected life of options N/A 5 years 5 years Market price volatility and expected life of options is based on historical data and other factors. A summary of our stock option activity and related information for 2015 , 2014 and 2013 is as follows: December 31, 2015 December 31, 2014 December 31, 2013 Options Weighted Average Exercise Price Options Weighted Options Weighted Options outstanding at beginning of year 25,000 $ 20.60 54,900 $ 18.65 174,062 $ 13.51 Options exercised (21,000 ) 20.05 (28,400 ) 17.34 (119,162 ) 11.14 Options forfeited (4,000 ) 23.50 (1,500 ) 14.91 — — Options outstanding at year-end — $ — 25,000 $ 20.60 54,900 $ 18.65 Options vested and exercisable at year-end — $ — 25,000 $ 20.60 54,900 $ 18.65 Intrinsic value of options vested and exercisable $ — $ 843,190 $ 2,391,014 Weighted average remaining contractual life of options vested and exercisable (in years) 0.00 0.30 0.97 Intrinsic value of options exercised $ 565,000 $ 1,193,070 $ 4,176,787 Weighted average remaining contractual life of options currently outstanding (in years) 0.00 0.30 0.97 There was no expense related to stock option awards in 2015 , 2014 and 2013 . A summary of our SAR activity and related information for 2015 , 2014 and 2013 is as follows. These rights are time-vested and generally vest ratably over a period of five years. December 31, 2015 December 31, 2014 December 31, 2013 SARs Weighted Average Exercise Price SARs Weighted SARs / Weighted SARs outstanding at beginning of year 445,009 $ 24.83 537,149 $ 23.68 640,220 $ 20.90 SARs granted — — 8,000 62.02 53,500 43.73 SARs exercised (84,465 ) 20.97 (92,640 ) 20.87 (134,271 ) 19.21 SARs forfeited — — (7,500 ) 31.16 (22,300 ) 18.99 SARs outstanding at year-end 360,544 $ 25.73 445,009 $ 24.83 537,149 $ 23.68 SARs vested and exercisable at year-end 307,144 $ 22.49 355,509 $ 21.16 384,974 $ 20.64 Weighted average remaining contractual life of SARs vested 2.36 2.89 3.46 Compensation expense $ 367,000 $ 530,000 $ 564,000 Weighted average fair value of SARs granted $ — $ 23.02 $ 16.26 Fair value of shares vested during the year $ 436,000 $ 580,345 $ 566,341 Weighted average remaining contractual life of SARs currently outstanding (in years) 3.08 3.85 4.68 Intrinsic value of SARs exercised $ 8,291,000 $ 11,794,000 $ 16,000,000 The following table summarizes the status of and changes in our RSUs: Restricted Stock Units Number of Shares Weighted- Average Grant- Date Fair Value Balance, January 1, 2013 411,919 $ 23.80 Granted 163,500 45.35 Vested and issued (151,480 ) 20.47 Forfeited (20,200 ) 24.96 Balance, December 31, 2013 403,739 33.72 Granted 64,050 57.84 Vested and issued (161,249 ) 26.40 Forfeited (17,375 ) 37.40 Balance, December 31, 2014 289,165 42.93 Granted 144,952 51.96 Vested and issued (95,943 ) 38.05 Forfeited (12,200 ) 43.89 Balance, December 31, 2015 325,974 $ 48.42 The RSUs granted during 2015 , 2014 and 2013 vest ratably over four to five years. Compensation cost for RSUs was $4.2 million, $4.1 million and $3.6 million for the years ended December 31, 2015 , 2014 and 2013 , respectively. The weighted average remaining contractual life of RSUs currently outstanding is 8.29 years. Total compensation cost for all share-based arrangements, net of taxes, was $3.0 million, $3.0 million and $2.7 million for the years ended December 31, 2015 , 2014 and 2013 , respectively. Unrecognized stock-based compensation expense related to SAR grants issued through December 31, 2015 was $699,000 . At December 31, 2015 , the weighted average period over which this unrecognized expense was expected to be recognized was 2.4 years. Unrecognized stock-based compensation expense related to RSU grants through December 31, 2015 was $13.0 million . At December 31, 2015 , the weighted average period over which this unrecognized expense was expected to be recognized was 3.3 years. Cash flows from financing activities included $1.5 million, $2.9 million and $1.2 million in cash inflows from excess tax benefits related to stock-based compensation in 2015 , 2014 and 2013 , respectively. Upon the exercise of stock options, new shares are issued as opposed to treasury shares. We granted a total of 146,153 cash-based performance units in 2015 , with a total of 475,441 outstanding at December 31, 2015 . We granted a total of 171,808 and 173,035 cash-based performance units in 2014 and 2013 . Of the outstanding units at December 31, 2015 , 385,172 are service-based and vest ratably over a period of five years . Additionally, 90,269 units contain both service and performance based vesting requirements: 25 - 50% of the units will vest on the third anniversary of the date of grant, and the balance will vest based on attainment of certain performance metrics developed by the Human Resources Committee. Since these units have a cash payout feature, they are accounted for under the liability method and the related expense is based on the stock price at period end. Compensation cost for the units was $7.7 million, $9.9 million and $17.3 million for the years ended December 31, 2015 , 2014 and 2013 respectively. At December 31, 2015 , the weighted average remaining contractual life of the units was 8.03 years. Total compensation cost for all cash-based arrangements, net of taxes, for the years ended December 31, 2015 , 2014 and 2013 was $5.0 million, $6.5 million and $11.2 million, respectively.</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5 and 2014 , commitments to extend credit and standby and commercial letters of credit were as follows (in thousands): December 31, 2015 2014 Commitments to extend credit $ 5,542,363 $ 5,324,460 Standby letters of credit 182,219 177,808 At December 31, 2015 and 2014 , we had $9.0 million and $7.1 million , respectively, in allowance allocations for these off-balance sheet commitments recorded in other liabilities.</t>
  </si>
  <si>
    <t>Regulatory Restrictions</t>
  </si>
  <si>
    <t>Regulatory Capital Requirements [Abstract]</t>
  </si>
  <si>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The Basel III Capital Rules became effective for us on January 1, 2015 with certain transition provisions fully phased in on January 1, 2019.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15 ,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15 and 2014 . Based upon the information in its most recently filed call report, the Bank met the capital ratios necessary to be well capitalized. The regulatory authorities can apply changes in classification of assets and such change may retroactively subject the Company to change in capital ratios. Any such change could result in reducing one or more capital ratios below well-capitalized status. In addition, a change may result in imposition of additional assessments by the FDIC or could result in regulatory actions that could have a material effect on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capital ratios: Actual For Capital Adequacy Purposes To Be Well Capitalized Under Prompt Corrective Action Provisions (Dollars in thousands) Amount Ratio Amount Ratio Amount Ratio As of December 31, 2015: CET1: Company $ 1,455,662 7.47 % $ 876,563 4.50 % N/A N/A Bank 1,522,729 7.82 % 876,336 4.50 % $ 1,265,819 6.50 % Total capital (to risk-weighted assets): Company $ 2,152,292 11.05 % $ 1,558,334 8.00 % N/A N/A Bank 2,058,359 10.57 % 1,557,931 8.00 % $ 1,947,414 10.00 % Tier 1 capital (to risk-weighted assets): Company $ 1,716,170 8.81 % $ 1,168,751 6.00 % N/A N/A Bank 1,683,237 8.64 % 1,168,448 6.00 % $ 1,557,931 8.00 % Tier 1 capital (to average assets): Company $ 1,716,170 8.92 % $ 769,258 4.00 % N/A N/A Bank 1,683,237 8.75 % 769,498 4.00 % $ 961,873 5.00 % As of December 31, 2014: CET1: Company $ 1,312,225 7.89 % $ 748,445 4.50 % N/A N/A Bank 1,263,569 7.60 % 748,252 4.50 % $ 1,080,809 6.50 % Total capital (to risk-weighted assets): Company $ 1,967,021 11.83 % $ 1,330,568 8.00 % N/A N/A Bank 1,757,365 10.57 % 1,330,226 8.00 % $ 1,662,782 10.00 % Tier 1 capital (to risk-weighted assets): Company $ 1,573,007 9.46 % $ 665,284 4.00 % N/A N/A Bank 1,424,351 8.57 % 665,113 4.00 % $ 997,669 6.00 % Tier 1 capital (to average assets): Company $ 1,573,007 10.76 % $ 584,765 4.00 % N/A N/A Bank 1,424,351 9.75 % 584,597 4.00 % $ 730,746 5.00 % Our mortgage finance loan volumes can increase significantly at month-end, causing a meaningful difference between ending balance and average balance for any period. At December 31, 2015 , our total mortgage finance loans were $5.0 billion compared to the average for the year ended December 31, 2015 of $4.0 billion . As CET1, Tier 1 and total capital ratios are calculated using quarter-end risk-weighted assets and our mortgage finance loans are 100% risk-weighted, the quarter-end fluctuation in these balances can significantly impact our reported ratios. Due to the actual risk profile and liquidity of this asset class, we manage capital allocated to mortgage finance loans based on changing trends in average balances and do not believe that the quarter-end balance is representative of risk characteristics that would justify higher allocations. However, we will continue to monitor our capital allocation to confirm that all capital levels remain above well-capitalized levels. 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common stock during 2015 , 2014 or 2013 . The required reserve balances at the Federal Reserve at December 31, 2015 and 2014 were approximately $150,642,000 and $88,155,000 , respectively.</t>
  </si>
  <si>
    <t>Earnings Per Share</t>
  </si>
  <si>
    <t>Earnings Per Share [Abstract]</t>
  </si>
  <si>
    <t>Earnings Per Share The following table presents the computation of basic and diluted earnings per share (in thousands except share data): Year ended December 31, 2015 2014 2013 Numerator: Net income $ 144,854 $ 136,352 $ 121,051 Preferred stock dividends 9,750 9,750 7,394 Net income available to common stockholders $ 135,104 $ 126,602 $ 113,657 Denominator: Denominator for basic earnings per share—weighted average shares 45,808,440 43,236,344 40,864,225 Effect of employee stock-based awards(1) 211,168 311,423 402,593 Effect of warrants to purchase common stock 418,264 455,489 513,063 Denominator for dilutive earnings per share—adjusted weighted average shares and assumed conversions 46,437,872 44,003,256 41,779,881 Basic earnings per common share $ 2.95 $ 2.93 $ 2.78 Diluted earnings per common share $ 2.91 $ 2.88 $ 2.72 (1) Stock options, SARs and RSUs outstanding of 64,700 , 51,300 and 118,500 in 2015 , 2014 and 2013 , respectively, have not been included in diluted earnings per share because to do so would have been antidilutive for the periods presented. Stock options are antidilutive when the exercise price is higher than the average market price of the Company’s common stock.</t>
  </si>
  <si>
    <t>Fair Value Disclosures</t>
  </si>
  <si>
    <t>Fair Value Disclosures [Abstract]</t>
  </si>
  <si>
    <t>Fair Value Disclosures ASC 820, Fair Value Measurements and Disclosures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includes loans held for sale and derivative assets and liabilities where values are obtained from independent pricing servic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also includes impaired loans and OREO where collateral values have been based on third party appraisals; however, due to current economic conditions, comparative sales data typically used in appraisals may be unavailable or more subjective due to lack of market activity. Assets and liabilities measured at fair value at December 31, 2015 and 2014 are as follows (in thousands): Fair Value Measurements Using December 31, 2015 Level 1 Level 2 Level 3 Available for sale securities:(1) Mortgage-backed securities $ — $ 21,901 $ — Municipals — 831 — Equity securities(2) — 7,260 — Loans held for sale(3) — 86,075 — Loans(4)(6) — — 41,420 OREO(5)(6) — — 278 Derivative assets(7) — 35,292 — Derivative liabilities(7) — 35,420 — December 31, 2014 Available for sale securities:(1) Mortgage-backed securities $ — $ 31,065 $ — Municipals — 3,267 — Equity securities(2) — 7,387 — Loans held for sale(3) — — — Loans(4)(6) — — 23,536 OREO(5)(6) — — 568 Derivative assets(7) — 31,176 — Derivative liabilities(7) — 31,176 — (1) Securities are measured at fair value on a recurring basis, generally monthly. (2) Equity securities consist of Community Reinvestment Act funds. (3) Loans held for sale are measured at fair value on a recurring basis, generally monthly. (4) Includes impaired loans that have been measured for impairment at the fair value of the loan’s collateral. (5) OREO is transferred from loans to OREO at fair value less selling costs. (6) Fair value of loans and OREO is measured on a nonrecurring basis, generally annually or more often as warranted by market and economic conditions (7) Derivative assets and liabilities are measured at fair value on a recurring basis, generally quarterly. Level 3 Valua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on a nonrecurring basis as described below. Loans held for investment During the years ended December 31, 2015 and 2014 , certain impaired loans held for investment were re-evaluated and reported at fair value through a specific valuation allowance allocation of the allowance for possible loan losses based upon the fair value of the underlying collateral. The $41.4 million total above includes impaired loans at December 31, 2015 with a carrying value of $49.7 million that were reduced by specific valuation allowance allocations totaling $8.3 million for a total reported fair value of $41.4 million based on collateral valuations utilizing Level 3 valuation inputs. The $23.5 million total above includes impaired loans at December 31, 2014 with a carrying value of $29.2 million that were reduced by specific valuation allowance allocations totaling $5.7 million for a total reported fair value of $23.5 million based on collateral valuations utilizing Level 3 valuation inputs. Fair values were based on third party appraisals. OREO Certain foreclosed assets, upon initial recognition, were valued based on third party appraisals. At December 31, 2015 and 2014 , OREO had a carrying value of $278,000 and $568,000 , respectively, with no specific valuation allowance. The fair value of OREO was computed based on third party appraisals, which are Level 3 valuation inputs. Fair Value of Financial Instruments 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December 31, 2015 December 31, 2014 Carrying Amount Estimated Fair Value Carrying Estimated Cash and cash equivalents $ 1,790,870 $ 1,790,870 $ 1,330,514 $ 1,330,514 Securities, available-for-sale 29,992 29,992 41,719 41,719 Loans held for sale 86,075 86,075 — — Loans held for investment, net 16,570,839 16,576,297 14,156,058 14,161,484 Derivative assets 35,292 35,292 31,176 31,176 Deposits 15,084,619 15,085,080 12,673,300 12,673,607 Federal funds purchased 74,164 74,164 66,971 66,971 Customer repurchase agreements 68,887 68,887 25,705 25,705 Other borrowings 1,500,000 1,500,000 1,100,005 1,100,005 Subordinated notes 286,000 291,091 286,000 289,947 Trust preferred subordinated debentures 113,406 113,406 113,406 113,406 Derivative liabilities 35,420 35,420 31,176 31,176 The following methods and assumptions were used by the Company in estimating its fair value disclosures for financial instruments: Cash and cash equivalents The carrying amounts reported in the consolidated balance sheets for cash and cash equivalents approximate their fair value, and these financial instruments are characterized as Level 1 assets in the fair value hierarchy. Securities The fair value of investment securities is based on prices obtained from independent pricing services which are based on quoted market prices for the same or similar securities, and these financial instruments are characterized as Level 2 assets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 Loans held for sale Fair value for loans held for sale valued under the fair value option is derived from quoted market prices for similar loans, and these financial instruments are characterized as Level 2 assets in the fair value hierarchy. Loans held for investment, net Loans held for investment are characterized as Level 3 assets in the fair value hierarchy. For variable-rate loans held for investment that reprice frequently with no significant change in credit risk, fair values are generally based on carrying values. The fair value for all other loans held for investment is estimated using discounted cash flow analyses, using interest rates currently being offered for loans with similar terms to borrowers of similar credit quality. The carrying amount of accrued interest approximates its fair value. Derivatives The estimated fair value of the interest rate swaps and caps is obtained from independent pricing services based on quoted market prices for the same or similar derivative contracts and these financial instruments are characterized as Level 2 assets in the fair value hierarchy. On a quarterly basis, we independently verify the fair value using an additional independent pricing source.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ward sales commitments are valued based upon the quoted market prices from brokers. As such, these loan purchase commitments and forward sales commitments are classified as Level 2 assets in the fair value hierarchy. Deposits 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 Federal funds purchased, customer repurchase agreements, other borrowings, subordinated notes and trust preferred subordinated debentures The carrying value reported in the consolidated balance sheets for Federal funds purchased, customer repurchase agreements and other short-term, floating rate borrowings approximates their fair value, and these financial instruments are characterized as Level 2 assets in the fair value hierarchy. The fair value of any fixed rate short-term borrowings and trust preferred subordinated debentures are estimated using a discounted cash flow calculation that applies interest rates currently being offered on similar borrowings, and these financial instruments are characterized as Level 3 liabilities in the fair value hierarchy. The subordinated notes are publicly, though infrequently, traded and are valued based on market prices, which are characterized as Level 2 liabilities in the fair value hierarchy.</t>
  </si>
  <si>
    <t>Commitments and Contingencies</t>
  </si>
  <si>
    <t>Commitments and Contingencies Disclosure [Abstract]</t>
  </si>
  <si>
    <t>Commitments and Contingencies We lease various premises under operating leases with various expiration dates ranging from July 2016 through February 2025. Rent expense incurred under operating leases amounted to approximately $15.3 million, $13.6 million and $10.2 million for the years ended December 31, 2015 , 2014 and 2013 , respectively. Minimum future lease payments under operating leases are as follows (in thousands): Year ending December 31, Minimum Payments 2016 $ 15,572 2017 15,667 2018 15,633 2019 15,345 2020 14,501 2021 and thereafter 39,059 $ 115,777</t>
  </si>
  <si>
    <t>Parent Company Only</t>
  </si>
  <si>
    <t>Condensed Financial Information of Parent Company Only Disclosure [Abstract]</t>
  </si>
  <si>
    <t>Parent Company Only Summarized financial information for Texas Capital Bancshares, Inc. – Parent Company Only follows (in thousands): Balance Sheet December 31, 2015 2014 Assets Cash and cash equivalents $ 53,061 $ 176,324 Investment in subsidiaries 1,714,158 1,459,092 Other assets 86,359 82,783 Total assets $ 1,853,578 $ 1,718,199 Liabilities and Stockholders’ Equity Other liabilities $ 1,119 $ 1,328 Subordinated notes 111,000 111,000 Trust preferred subordinated debentures 113,406 113,406 Total liabilities 225,525 225,734 Preferred stock 150,000 150,000 Common stock 459 457 Additional paid-in capital 724,698 719,890 Retained earnings 752,186 620,837 Treasury stock (8 ) (8 ) Accumulated other comprehensive income 718 1,289 Total stockholders’ equity 1,628,053 1,492,465 Total liabilities and stockholders’ equity $ 1,853,578 $ 1,718,199 Statement of Earnings Year ended December 31, 2015 2014 2013 Loan income $ 3,250 $ 10,850 $ 10,382 Dividend income 10,400 5,275 76 Other income 76 28 72 Total income 13,726 16,153 10,530 Other non-interest income 8 — — Interest expense 9,867 10,038 9,863 Salaries and employee benefits 499 617 669 Legal and professional 1,640 2,237 2,605 Other non-interest expense 1,637 933 651 Total expense 13,643 13,825 13,788 Income (loss) before income taxes and equity in undistributed income of subsidiary 91 2,328 (3,258 ) Income tax expense (benefit) 33 833 (1,165 ) Income (loss) before equity in undistributed income of subsidiary 58 1,495 (2,093 ) Equity in undistributed income of subsidiary 141,041 132,980 123,144 Net income 141,099 134,475 121,051 Preferred stock dividends 9,750 9,750 7,394 Net income available to common stockholders $ 131,349 $ 124,725 $ 113,657 Statements of Cash Flows Year ended December 31, 2015 2014 2013 (in thousands) Operating Activities Net income $ 141,099 $ 134,475 $ 121,051 Adjustments to reconcile net income to net cash used in operating activities: Equity in undistributed income of subsidiary (141,041 ) (132,980 ) (123,144 ) Increase in other assets (2,123 ) (2,120 ) (2,413 ) Excess tax benefits from stock-based compensation arrangements (1,499 ) (2,929 ) (1,200 ) Increase in other liabilities (209 ) 74 37 Net cash used in operating activities of continuing operations (3,773 ) (3,480 ) (5,669 ) Investing Activities Investments in and advances to subsidiaries (110,000 ) (100,000 ) (240,000 ) Net cash used in investing activities (110,000 ) (100,000 ) (240,000 ) Financing Activities Proceeds from sale of stock related to stock-based awards (1,239 ) (2,203 ) (2,210 ) Proceeds from sale of common stock — 256,223 — Proceeds from issuance of preferred stock — — 144,987 Preferred dividends paid (9,750 ) (9,750 ) (6,960 ) Issuance of subordinated notes — — — Net other borrowings — (15,000 ) 15,000 Excess tax benefits from stock-based compensation arrangements 1,499 2,929 1,200 Net cash provided by financing activities (9,490 ) 232,199 152,017 Net increase (decrease) in cash and cash equivalents (123,263 ) 128,719 (93,652 ) Cash and cash equivalents at beginning of year 176,324 47,605 141,257 Cash and cash equivalents at end of year $ 53,061 $ 176,324 $ 47,605</t>
  </si>
  <si>
    <t>Related Party Transactions</t>
  </si>
  <si>
    <t>Related Party Transactions [Abstract]</t>
  </si>
  <si>
    <t>Related Party Transactions See Note 8 for a description of deposits from related parties.</t>
  </si>
  <si>
    <t>Derivative Financial Instruments</t>
  </si>
  <si>
    <t>Derivative Instruments and Hedging Activities Disclosure [Abstract]</t>
  </si>
  <si>
    <t>Derivative Financial Instruments During 2015 and 2014 , we entered into certain interest rate derivative positions that we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During 2015 , we also entered into loan purchase commitment contracts with mortgage originators to purchase residential mortgage loans at a future date, as well as forward sales commitment contracts to sell residential mortgage loans at a future date. The notional amounts and estimated fair values of interest rate derivative positions outstanding at December 31, 2015 and 2014 presented in the following table (in thousands): December 31, 2015 December 31, 2014 Estimated Fair Value Estimated Fair Value Notional Amount Asset Derivative Liability Derivative Notional Amount Asset Derivative Liability Derivative Non-hedging interest rate derivatives: Financial institution counterparties: Commercial loan/lease interest rate swaps $ 976,389 $ — $ 33,851 $ 866,432 $ 361 $ 30,162 Commercial loan/lease interest rate caps 194,304 1,441 — 63,414 1,014 — Customer counterparties: Commercial loan/lease interest rate swaps 976,389 33,851 — 866,432 30,162 361 Commercial loan/lease interest rate caps 194,304 — 1,441 63,414 — 1,014 Economic hedging interest rate derivatives: Loan purchase commitments 62,835 — 109 — — — Forward sale commitments 143,200 — 19 — — — Gross derivatives 35,292 35,420 31,537 31,537 Offsetting derivative assets/liabilities — — (361 ) (361 ) Net derivatives included in the consolidated balance sheets $ 35,292 $ 35,420 $ 31,176 $ 31,176 The weighted-average receive and pay interest rates for interest rate swaps outstanding at December 31, 2015 and 2014 were as follows: December 31, 2015 Weighted-Average Interest Rate December 31, 2014 Received Paid Received Paid Non-hedging interest rate swaps 2.96 % 4.72 % 2.79 % 4.82 % The weighted-average strike rate for outstanding interest rate caps was 2.34% at December 31, 2015 and 1.44% at December 31, 2014 . 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 Our credit exposure, net of any collateral pledged, relating to interest rate swaps and caps was approximately $35.3 million at December 31, 2015 and approximately $31.2 million at December 31, 2014 , all of which relates to Bank customers. Collateral levels are monitored and adjusted on a regular basis for changes in interest rate swap and cap values. At December 31, 2015 and 2014 , we had $37.1 million and $30.2 million in cash collateral pledged for these derivatives included in interest-bearing deposits.</t>
  </si>
  <si>
    <t>Stockholder's Equity</t>
  </si>
  <si>
    <t>Stockholders' Equity Note [Abstract]</t>
  </si>
  <si>
    <t>Stockholders' Equity</t>
  </si>
  <si>
    <t>Stockholders’ Equity In January 2009, we issued $75 million of perpetual preferred stock and related warrants under the U.S. Department of Treasury’s voluntary Capital Purchase Program. The preferred stock was repurchased in May 2009 and the U.S. Treasury auctioned the related warrants in the first quarter of 2010. As of December 31, 2015 , warrants to purchase 581,500 shares at $14.84 per share are still outstanding. On March 28, 2013, we completed a sale of 6.0 million shares of 6.5% non-cumulative preferred stock, par value $0.01 , with a liquidation preference of $25 per share, in a public offering. Dividends on the preferred stock are not cumulative and will be paid when declared by our board of directors to the extent that we have lawfully available funds to pay dividends. If declared, dividends will accrue and be payable quarterly, in arrears, on the liquidation preference amount, on a non-cumulative basis, at a rate of 6.50% per annum. We paid $9.8 million in dividends on the preferred stock for the years ended December 31, 2015 and 2014. Holders of preferred stock do not have voting rights, except with respect to authorizing or increasing the authorized amount of senior stock, certain changes in the terms of the preferred stock, certain dividend non-payments and as otherwise required by applicable law. Net proceeds from the sale totaled $145.0 million . The additional equity was used for general corporate purposes, including funding regulatory capital infusions into the Bank. In January 2014, we completed an offering of 1.9 million shares of our common stock. Net proceeds from the sale totaled $106.5 million . The net proceeds of the offering were available to the Company for general corporate purposes, including retirement of $15.0 million of short-term debt that was outstanding at December 31, 2013, and additional capital to support continued loan growth. On November 12, 2014, we completed a sale of 2.5 million of our common stock in a public offering. Net proceeds from the sale totaled $149.6 million . The additional equity will be used for general corporate purposes and additional capital to support continued loan growth.</t>
  </si>
  <si>
    <t>Quarterly Financial Data</t>
  </si>
  <si>
    <t>Selected Quarterly Financial Information [Abstract]</t>
  </si>
  <si>
    <t>Quarterly Financial Information</t>
  </si>
  <si>
    <t>Quarterly Financial Data (unaudited) The tables below summarize our quarterly financial information for the years December 31, 2015 and 2014 (in thousands except per share and average share data): 2015 Selected Quarterly Financial Data Fourth Third Second First Interest income $ 154,820 $ 153,856 $ 153,374 $ 140,908 Interest expense 12,632 11,808 11,089 10,899 Net interest income 142,188 142,048 142,285 130,009 Provision for credit losses 14,000 13,750 14,500 11,000 Net interest income after provision for credit losses 128,188 128,298 127,785 119,009 Non-interest income 11,320 11,380 12,771 12,267 Non-interest expense 87,042 81,688 81,276 76,517 Income before income taxes 52,466 57,990 59,280 54,759 Income tax expense 17,713 20,876 21,343 19,709 Net income 34,753 37,114 37,937 35,050 Preferred stock dividends 2,437 2,438 2,437 2,438 Net income available to common stockholders $ 32,316 $ 34,676 $ 35,500 $ 32,612 Basic earnings per share: $ 0.70 $ 0.76 $ 0.78 $ 0.71 Diluted earnings per share: $ 0.70 $ 0.75 $ 0.76 $ 0.70 Average shares Basic 45,856,000 45,828,000 45,790,000 45,759,000 Diluted 46,480,000 46,471,000 46,443,000 46,368,000 2014 Selected Quarterly Financial Data Fourth Third Second First Interest income $ 137,833 $ 135,290 $ 124,813 $ 116,611 Interest expense 10,251 9,629 9,406 8,296 Net interest income 127,582 125,661 115,407 108,315 Provision for credit losses 6,500 6,500 4,000 5,000 Net interest income after provision for credit losses 121,082 119,161 111,407 103,315 Non-interest income 11,226 10,396 10,533 10,356 Non-interest expense 74,117 71,915 69,765 69,317 Income before income taxes 58,191 57,642 52,175 44,354 Income tax expense 20,357 20,810 18,754 16,089 Net income 37,834 36,832 33,421 28,265 Preferred stock dividends 2,437 2,438 2,437 2,438 Net income available to common stockholders $ 35,397 $ 34,394 $ 30,984 $ 25,827 Basic earnings per share: $ 0.80 $ 0.80 $ 0.72 $ 0.61 Diluted earnings per share: $ 0.78 $ 0.78 $ 0.71 $ 0.60 Average shares Basic 44,406,000 43,144,000 43,075,000 42,298,000 Diluted 45,093,000 43,850,000 43,845,000 43,220,000</t>
  </si>
  <si>
    <t>New Accounting Standards</t>
  </si>
  <si>
    <t>New Accounting Pronouncements and Changes in Accounting Principles [Abstract]</t>
  </si>
  <si>
    <t>New Accounting Standards ASU 2014-04 “Receivables (Topic 310) - Troubled Debt Restructurings by Creditors” (“ASU 2014-04”) amends Topic 310 “Receivables” to clarify the terms defining when an in substance repossession or foreclosure occurs, which determines when the receivable should be derecognized and the real estate property is recognized. ASU 2014-04 became effective for us on January 1, 2015 and did not have a significant impact on our financial statements. ASU 2014-11 "Transfers and Servicing (Topic 860) - Repurchase-to-Maturity Transactions, Repurchase Financings and Disclosures ("ASU 2014-11") requires that repurchase-to-maturity transactions be accounted for as secured borrowings consistent with the accounting for other repurchase agreements. The amendments to ASU 2014-11 update the accounting for repurchase-to-maturity transactions and link repurchase financings to secured borrowing accounting, which is consistent with the accounting for other repurchase agreements. ASU 2014-11 also requires two new disclosures. The first disclosure requires an entity to disclose information on transfers accounted for as sales that are economically similar to repurchase agreements. The second disclosure provides added transparency about the types of collateral pledged in repurchase agreements and similar transactions accounted for as secured borrowings. ASU 2014-11 became effective for us on January 1, 2015 and did not have a significant impact on our financial statements. ASU 2014-12 "Compensation - 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and is not expected to have a significant impact on our consolidated financial statements. ASU 2015-01 "Income Statement - Extraordinary and Unusual Items (Subtopic 225-20) - Simplifying Income Statement Presentation by Eliminating the Concept of Extraordinary Items" ("ASU 2015-01") eliminates from U.S. GAAP the concept of extraordinary items, which required separate classification, presentation and disclosure in the income statement. ASU 2015-01 is effective for annual and interim periods beginning after December 15, 2015 and is not expected to have a significant impact on our consolidated financial statements.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annual and interim periods beginning after December 15, 2015 and is not expected to have a significant impact on our consolidated financial statements. ASU 2015-05 "Intangibles - Goodwill and Other - Internal-Use Software (Subtopic 350-40) - Customer's Accounting for Fees Paid in a Cloud Computing Arrangement" ("ASU 2015-05") provides guidance to customers about whether a cloud computing arrangement includes a software license. If the arrangement includes a software license, then the customer should account for the software license element of the arrangement consistent with the acquisition of other software licenses. If the arrangement does not include a software license, the customer should account for the arrangement as a service contract. ASU 2015-05 is effective for annual and interim periods beginning after December 15, 2015 and is not expected to have a significant impact on our consolidated financial statements. ASU 2015-15 "Interest - Imputation of Interest (Subtopic 835-30) - Presentation and Subsequent Measurement of Debt Issuance Costs Associated with Line-of-Credit Arrangements - Amendments to SEC Paragraphs Pursuant to Staff Announcement at June 18, 2015 EITF Meeting ("ASU 2015-15") adds SEC paragraphs confirming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was effective when issued and is not expected to have a significant impact on our consolidat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was originally going to be effective for annual and interim periods beginning after December 15, 2016; however, the FASB issued ASU 2015-14 - "Revenue from Contracts with Customers (Topic 606) - Deferral of the Effective Date" which deferred the effective date of ASU 2014-09 by one year to annual and interim periods beginning after December 15, 2017. ASU 2014-09 is not expected to have a significant impact on our consolidated financial statements.</t>
  </si>
  <si>
    <t>Operations and 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our greatest concentration of loans in Texa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t>
  </si>
  <si>
    <t>Cash and Cash Equivalents</t>
  </si>
  <si>
    <t>Cash and Cash Equivalents Cash equivalents include amounts due from banks, interest-bearing deposits and Federal funds sold.</t>
  </si>
  <si>
    <t>Securities Securities are classified as trading, available-for-sale or held-to-maturity. Management classifies securities at the time of purchase and re-assesses such designation at each balance sheet date; however, transfers between categories from this re-assessment are rare. Trading Account Securities acquired for resale in anticipation of short-term market movements are classified as trading, with realized and unrealized gains and losses recognized in income. To date, we have not had any activity in our trading account. Available-for-Sale 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 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 All securities are available-for-sale as of December 31, 2015 and 2014 .</t>
  </si>
  <si>
    <t>Loans</t>
  </si>
  <si>
    <t>Loans Loans Held for Sale Through our MCA program, we commit to purchase residential mortgage loans from independent correspondent lenders and deliver those loans into the secondary market via whole loan sales to independent third parties or in securitization transactions to GSEs such as Fannie Mae, Freddie Mac or Ginnie Mae. In some cases, we retain the mortgage servicing rights. Once purchased, these loans are classified as held for sale and are carried at fair value pursuant to our election of the fair value option in accordance with Accounting Standards Codification 825, Financial Instruments ("ASC 825"). At the commitment date, we enter into a corresponding forward sale commitment with a third party, typically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other non-interest income in the consolidated statements of income and other comprehensive income. Loans Held for Investment 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less cost to sell. Impaired loans, or portions thereof, are charged off when a confirmed loss exist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t>
  </si>
  <si>
    <t>Allowance for Loan Losses</t>
  </si>
  <si>
    <t>Allowance for Loan Losses The allowance for loan losses is comprised of specific reserves for impaired loans and an estimate of losses inherent in the portfolio at the balance sheet date, but not yet identified with specified loans. We regularly evaluate our allowance for loan losses to maintain an appropriate level to absorb estimated loan losses inherent in the loan portfolio. Factors contributing to the determination of the allowance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 The allowanc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allowance considers the results of reviews performed by independent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additional qualitative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such factors and conditions in determining the additional qualitative portion of the allowance, including amount and frequency of losses attributable to issues not specifically addressed or included in the determination and application of the allowance allocation percentages. The methodology used in the periodic review of the appropriateness of the allowance, which is performed at least quarterly, is designed to be dynamic and responsive to changes in portfolio credit quality. The changes are reflected in the general allowance and in specific reserves as the collectability of larger classified loans is evaluated with new information. As our portfolio has matured, historical loss ratios have been closely monitored, and our reserve adequacy relies primarily on our loss history. The review of the appropriateness of the allowance is performed by executive management and presented to a committee of our board of directors for their review. The committee reports to the board as part of the board's review on a quarterly basis of the Company's consolidated financial statements.</t>
  </si>
  <si>
    <t>Other Real Estate Owned</t>
  </si>
  <si>
    <t>Other Real Estate Owned 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t>
  </si>
  <si>
    <t>Premises and Equipment 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t>
  </si>
  <si>
    <t>Marketing and Software</t>
  </si>
  <si>
    <t>Marketing and Software Marketing costs are expensed as incurred. Ongoing maintenance and enhancements of websites are expensed as incurred. Costs incurred in connection with development or purchase of internal use software are capitalized and amortized over a period not to exceed five years. Internal use software costs are included in other assets in the consolidated balance sheets.</t>
  </si>
  <si>
    <t>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Goodwill and intangible assets are tested for impairment during the fourth quarter on an annual basis or whenever events or changes in circumstances indicate the carrying amount of the assets may not be recoverable from future undiscounted cash flows. If impaired, the assets are recorded at fair value.</t>
  </si>
  <si>
    <t>Segment Reporting</t>
  </si>
  <si>
    <t>Segment Reporting We have determined that all of our lending divisions and subsidiaries meet the aggregation criteria of ASC 280, Segment Reporting , since all offer similar products and services, operate with similar processes, and have similar customers.</t>
  </si>
  <si>
    <t>Stock-based Compensation</t>
  </si>
  <si>
    <t>Stock-based Compensation We account for all stock-based compensation transactions in accordance with ASC 718, Compensation — Stock Compensation (“ASC 718”), which requires that stock compensation transactions be recognized as compensation expense in the consolidated statement of income and other comprehensive income based on their fair values on the measurement date, which is the date of the grant.</t>
  </si>
  <si>
    <t>Accumulated Other Comprehensive Income Unrealized gains or losses on our available-for-sale securities (after applicable income tax expense or benefit) are included in accumulated other comprehensive income, net. Accumulated comprehensive income (loss), net for the three years ended December 31, 2015 is reported in the accompanying consolidated statements of stockholders’ equity and consolidated statements of income and other comprehensive income.</t>
  </si>
  <si>
    <t>Income Taxes 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reserve is provided against deferred tax assets unless it is more likely than not that such deferred tax assets will be realized.</t>
  </si>
  <si>
    <t>Basic and Diluted Earnings Per Common Share</t>
  </si>
  <si>
    <t>Basic and Diluted Earnings Per Common Share 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5 — Earnings Per Share.</t>
  </si>
  <si>
    <t>Fair Values of Financial Instruments</t>
  </si>
  <si>
    <t>Fair Values of Financial Instruments ASC 820, Fair Value Measurements and Disclosures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si>
  <si>
    <t>Mortgage Servicing Rights</t>
  </si>
  <si>
    <t>Mortgage Servicing Rights MSRs are created by selling purchased or originated mortgage loans with servicing rights retained. We identify classes of servicing rights based upon the nature of the underlying assumptions used to value the asset along with the risks associated with the underlying asset. Based upon these criteria we have one class of MSRs, residential. Originated MSRs are recognized based on the estimated fair value of the mortgage loans and the related servicing rights at the date of sale using values derived from a valuation model managed by a third party. MSRs are amortized in proportion, and over the estimated life of the projected net servicing revenue and are periodically evaluated for impairment. MSRs are reported on the consolidated balance sheets at lower of cost or market. Loan servicing fee income represents income earned for servicing mortgage loans owned by investors and includes mortgage servicing fees and other ancillary servicing income. Servicing fees are recorded as income when earned and are reported in other non-interest income on the consolidated statements of income and other comprehensive income. For additional information on MSRs, see Note 5 - Certain Transfers of Financial Assets.</t>
  </si>
  <si>
    <t>Guarantees</t>
  </si>
  <si>
    <t>The Company has undertaken certain guarantee obligations in the ordinary course of business. These guarantees include liabilities with both balance sheet and off-balance sheet risk. We consider the following arrangements to be guarantees: commitments to extend credit, standby letters credit and indemnification agreements included within third party contractual arrangements. For additional information on commitments and contingencies, see Note 13 - Financial Instruments with Off-Balance Sheet Risk.</t>
  </si>
  <si>
    <t>Derivative Financial Instruments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20 - Derivative Financial Instruments.</t>
  </si>
  <si>
    <t>Securities (Tables)</t>
  </si>
  <si>
    <t>Summary of securities</t>
  </si>
  <si>
    <t>The following is a summary of securities (in thousands): December 31, 2015 Amortized Cost Gross Unrealized Gains Gross Unrealized Losses Estimated Fair Value Available-for-sale securities: Residential mortgage-backed securities $ 20,536 $ 1,365 $ — $ 21,901 Municipals 828 3 — 831 Equity securities(1) 7,522 11 (273 ) 7,260 $ 28,886 $ 1,379 $ (273 ) $ 29,992 December 31, 2014 Amortized Cost Gross Unrealized Gains Gross Unrealized Losses Estimated Fair Value Available-for-sale securities: Residential mortgage-backed securities $ 28,957 $ 2,108 $ — $ 31,065 Municipals 3,257 10 — 3,267 Equity securities(1) 7,522 16 (151 ) 7,387 $ 39,736 $ 2,134 $ (151 ) $ 41,719 (1) Equity securities consist of Community Reinvestment Act funds.</t>
  </si>
  <si>
    <t>Schedule of amortized cost and estimated fair value of securities</t>
  </si>
  <si>
    <t>The amortized cost and estimated fair value of securities are presented below by contractual maturity (in thousands, except percentage data): December 31, 2015 Less Than One Year After One Through Five Years After Five Through Ten Years After Ten Years Total Available-for-sale: Residential mortgage-backed securities:(1) Amortized cost $ 214 $ 4,655 $ 4,265 $ 11,402 $ 20,536 Estimated fair value 217 4,837 4,747 12,100 21,901 Weighted average yield(3) 5.62 % 4.71 % 5.54 % 2.53 % 3.68 % Municipals:(2) Amortized cost 265 563 — — 828 Estimated fair value 265 566 — — 831 Weighted average yield(3) 5.46 % 5.69 % — % — % 5.62 % Equity securities:(4) Amortized cost 7,522 — — — 7,522 Estimated fair value 7,260 — — — 7,260 Total available-for-sale securities: Amortized cost $ 28,886 Estimated fair value $ 29,992 December 31, 2014 Less Than One Year After One Through Five Years After Five Through Ten Years After Ten Years Total Available-for-sale: Residential mortgage-backed securities:(1) Amortized cost $ 1 $ 9,151 $ 5,661 $ 14,144 $ 28,957 Estimated fair value 1 9,662 6,333 15,069 31,065 Weighted average yield(3) 6.50 % 4.79 % 5.54 % 2.36 % 3.75 % Municipals:(2) Amortized cost 1,669 1,588 — — 3,257 Estimated fair value 1,674 1,593 — — 3,267 Weighted average yield(3) 5.78 % 5.79 % — — 5.79 % Equity securities:(4) Amortized cost 7,522 — — — 7,522 Estimated fair value 7,387 — — — 7,387 Total available-for-sale securities: Amortized cost $ 39,736 Estimated fair value $ 41,719 (1) Actual maturities may differ from contractual maturities because borrowers may have the right to call or prepay obligations with or without prepayment penalties. The average expected life of the mortgage-backed securities was 0.8 years at December 31, 2015 and 1.2 years at December 31, 2014 . (2) Yields have been adjusted to a tax equivalent basis assuming a 35% federal tax rate. (3) Yields are calculated based on amortized cost. (4) These equity securities do not have a stated maturity.</t>
  </si>
  <si>
    <t>Schedule of investment securities that have been in a continuous unrealized loss position for less or more than 12 months</t>
  </si>
  <si>
    <t>The following table discloses, as of December 31, 2015 and December 31, 2014 , our investment securities that have been in a continuous unrealized loss position for less than 12 months and those that have been in a continuous unrealized loss position for 12 or more months (in thousands): December 31, 2015 Less Than 12 Months 12 Months or Longer Total Fair Value Unrealized Loss Fair Value Unrealized Loss Fair Value Unrealized Loss Equity securities $ — $ — $ 6,227 $ (273 ) $ 6,227 $ (273 ) December 31, 2014 Less Than 12 Months 12 Months or Longer Total Fair Unrealized Fair Unrealized Fair Unrealized Equity securities $ — $ — $ 6,349 $ (151 ) $ 6,349 $ (151 )</t>
  </si>
  <si>
    <t>Loans and Allowance for Credit Losses (Tables)</t>
  </si>
  <si>
    <t>Schedule of loans held for investments</t>
  </si>
  <si>
    <t>Loans held for investment are summarized by category as follows (in thousands): December 31, 2015 2014 Commercial $ 6,672,631 $ 5,869,219 Mortgage finance 4,966,276 4,102,125 Construction 1,851,717 1,416,405 Real estate 3,139,197 2,807,127 Consumer 25,323 19,699 Equipment leases 113,996 99,495 Gross loans held for investment 16,769,140 14,314,070 Deferred income (net of direct origination costs) (57,190 ) (57,058 ) Allowance for loan losses (141,111 ) (100,954 ) Total loans held for investment $ 16,570,839 $ 14,156,058</t>
  </si>
  <si>
    <t>Schedule of the credit risk profile of loan portfolio by internally assigned grades and nonaccrual status</t>
  </si>
  <si>
    <t>The following tables summarize the credit risk profile of our loan portfolio by internally assigned grades and non-accrual status as of December 31, 2015 and 2014 (in thousands): Commercial Mortgage Finance Construction Real Estate Consumer Equipment Leases Total December 31, 2015 Grade: Pass $ 6,375,332 $ 4,966,276 $ 1,821,678 $ 3,085,463 $ 25,093 $ 103,560 $ 16,377,402 Special mention 111,911 — 13,090 30,585 3 334 155,923 Substandard- accruing 46,731 — 281 3,837 227 4,951 56,027 Non-accrual 138,657 — 16,668 19,312 — 5,151 179,788 Total loans held for investment $ 6,672,631 $ 4,966,276 $ 1,851,717 $ 3,139,197 $ 25,323 $ 113,996 $ 16,769,140 Commercial Mortgage Finance Construction Real Estate Consumer Equipment Leases Total December 31, 2014 Grade: Pass $ 5,738,474 $ 4,102,125 $ 1,414,671 $ 2,785,804 $ 19,579 $ 91,044 $ 14,151,697 Special mention 53,839 — 1,734 8,723 11 4,363 68,670 Substandard-accruing 43,784 — — 2,653 47 3,915 50,399 Non-accrual 33,122 — — 9,947 62 173 43,304 Total loans held for investment $ 5,869,219 $ 4,102,125 $ 1,416,405 $ 2,807,127 $ 19,699 $ 99,495 $ 14,314,070</t>
  </si>
  <si>
    <t>Schedule of activity in the reserve for loan losses by portfolio segment</t>
  </si>
  <si>
    <t>Allocation of a portion of the reserve to one category of loans does not preclude its availability to absorb losses in other categories. Commercial Mortgage Finance Construction Real Estate Consumer Equipment Leases Additional Qualitative Reserve Total December 31, 2015 Beginning balance $ 70,654 $ — $ 7,935 $ 15,582 $ 240 $ 1,141 $ 5,402 $ 100,954 Provision for loan losses 53,102 — (1,499 ) (1,845 ) (13 ) 2,777 (1,223 ) 51,299 Charge-offs 16,254 — — 389 62 25 — 16,730 Recoveries 4,944 — 400 33 173 38 — 5,588 Net charge-offs (recoveries) 11,310 — (400 ) 356 (111 ) (13 ) — 11,142 Ending balance $ 112,446 $ — $ 6,836 $ 13,381 $ 338 $ 3,931 $ 4,179 $ 141,111 Period end amount allocated to: Loans individually evaluated for impairment $ 19,840 $ — $ — $ 1,191 $ — $ 2,436 $ — $ 23,467 Loans collectively evaluated for impairment 92,606 — 6,836 12,190 338 1,495 4,179 117,644 Ending balance $ 112,446 $ — $ 6,836 $ 13,381 $ 338 $ 3,931 $ 4,179 $ 141,111 Commercial Mortgage Finance Construction Real Estate Consumer Equipment Leases Additional Qualitative Reserve Total December 31, 2014 Beginning balance $ 39,868 $ — $ 14,553 $ 24,210 $ 149 $ 3,105 $ 5,719 $ 87,604 Provision for loan losses 37,827 — (6,618 ) (8,411 ) 195 (3,046 ) (317 ) 19,630 Charge-offs 9,803 — — 296 266 — — 10,365 Recoveries 2,762 — — 79 162 1,082 — 4,085 Net charge-offs (recoveries) 7,041 — — 217 104 (1,082 ) — 6,280 Ending balance $ 70,654 $ — $ 7,935 $ 15,582 $ 240 $ 1,141 $ 5,402 $ 100,954 Period end amount allocated to: Loans individually evaluated for impairment $ 7,705 $ — $ — $ 636 $ 9 $ 26 $ — $ 8,376 Loans collectively evaluated for impairment 62,949 — 7,935 14,946 231 1,115 5,402 92,578 Ending balance $ 70,654 $ — $ 7,935 $ 15,582 $ 240 $ 1,141 $ 5,402 $ 100,954</t>
  </si>
  <si>
    <t>Schedule of recorded investment in loans related to each balance in the allowance for loan losses</t>
  </si>
  <si>
    <t>Our recorded investment in loans as of December 31, 2015 and 2014 related to each balance in the allowance for loan losses by portfolio segment and disaggregated on the basis of our impairment methodology was as follows (in thousands): Commercial Mortgage Finance Construction Real Estate Consumer Equipment Leases Total December 31, 2015 Loans individually evaluated for impairment $ 140,479 $ — $ 16,668 $ 21,042 $ — $ 5,151 $ 183,340 Loans collectively evaluated for impairment 6,532,152 4,966,276 1,835,049 3,118,155 25,323 108,845 16,585,800 Total $ 6,672,631 $ 4,966,276 $ 1,851,717 $ 3,139,197 $ 25,323 $ 113,996 $ 16,769,140 Commercial Mortgage Finance Construction Real Estate Consumer Equipment Leases Total December 31, 2014 Loans individually evaluated for impairment $ 35,165 $ — $ — $ 13,880 $ 62 $ 173 $ 49,280 Loans collectively evaluated for impairment 5,834,054 4,102,125 1,416,405 2,793,247 19,637 99,322 14,264,790 Total $ 5,869,219 $ 4,102,125 $ 1,416,405 $ 2,807,127 $ 19,699 $ 99,495 $ 14,314,070</t>
  </si>
  <si>
    <t>Schedule of impaired loans, by portfolio class</t>
  </si>
  <si>
    <t>The following tables detail our impaired loans, by portfolio class as of December 31, 2015 and 2014 (in thousands): December 31, 2015 Recorded Investment Unpaid Principal Balance Related Allowance Average Recorded Investment Interest Income Recognized With no related allowance recorded: Commercial Business loans $ 11,097 $ 13,529 $ — $ 17,311 $ — Energy loans 37,968 37,968 — 21,791 36 Construction Market risk 16,668 16,668 — 9,764 — Real estate Market risk — — — 3,352 — Commercial 15,353 15,353 — 4,364 24 Secured by 1-4 family — — — — — Consumer — — — — — Equipment leases 2,417 2,417 — 3,233 — Total impaired loans with no allowance recorded $ 83,503 $ 85,935 $ — $ 59,815 $ 60 With an allowance recorded: Commercial Business loans $ 20,983 $ 25,300 $ 5,737 $ 31,131 $ — Energy loans 70,431 70,431 14,103 6,641 — Construction Market risk — — — — — Real estate Market risk 5,335 5,335 1,066 2,558 — Commercial — — — 306 — Secured by 1-4 family 354 354 125 1,580 — Consumer — — — 10 — Equipment leases 2,734 2,734 2,436 302 — Total impaired loans with an allowance recorded $ 99,837 $ 104,154 $ 23,467 $ 42,528 $ — Combined: Commercial Business loans $ 32,080 $ 38,829 $ 5,737 $ 48,442 $ — Energy loans 108,399 108,399 14,103 28,432 36 Construction Market risk 16,668 16,668 — 9,764 — Real estate Market risk 5,335 5,335 1,066 5,910 — Commercial 15,353 15,353 — 4,670 24 Secured by 1-4 family 354 354 125 1,580 — Consumer — — — 10 — Equipment leases 5,151 5,151 2,436 3,535 — Total impaired loans $ 183,340 $ 190,089 $ 23,467 $ 102,343 $ 60 December 31, 2014 Recorded Investment Unpaid Principal Balance Related Allowance Average Recorded Investment Interest Income Recognized With no related allowance recorded: Commercial Business loans $ 9,608 $ 11,857 $ — $ 7,334 $ — Energy loans — — — 375 25 Construction Market risk — — — 118 — Real estate Market risk 3,735 3,735 — 7,970 — Commercial 3,521 3,521 — 2,795 — Secured by 1-4 family — — — 1,210 — Consumer — — — — — Equipment leases — — — — — Total impaired loans with no allowance recorded $ 16,864 $ 19,113 $ — $ 19,802 $ 25 With an allowance recorded: Commercial Business loans $ 24,553 $ 25,553 $ 7,433 $ 17,705 $ — Energy loans 1,004 1,004 272 991 — Construction Market risk — — — — — Real estate Market risk 4,203 4,203 317 5,064 — Commercial 526 526 79 705 — Secured by 1-4 family 1,895 1,895 240 2,119 — Consumer 62 62 9 16 — Equipment leases 173 173 26 41 — Total impaired loans with an allowance recorded $ 32,416 $ 33,416 $ 8,376 $ 26,641 $ — Combined: Commercial Business loans $ 34,161 $ 37,410 $ 7,433 $ 25,039 $ — Energy loans 1,004 1,004 272 1,366 25 Construction Market risk — — — 118 — Real estate Market risk 7,938 7,938 317 13,034 — Commercial 4,047 4,047 79 3,500 — Secured by 1-4 family 1,895 1,895 240 3,329 — Consumer 62 62 9 16 — Equipment leases 173 173 26 41 — Total impaired loans $ 49,280 $ 52,529 $ 8,376 $ 46,443 $ 25</t>
  </si>
  <si>
    <t>Schedule of an age analysis of accruing past due loans</t>
  </si>
  <si>
    <t>The table below provides an age analysis of our loans held for investment as of December 31, 2015 (in thousands): 30-59 Days Past Due 60-89 Days Past Due Greater Than 90 Days(1) Total Past Due Non-accrual Current Total Commercial Business loans $ 15,847 $ 3,666 $ 7,013 $ 26,526 $ 30,258 $ 5,577,523 $ 5,634,307 Energy 500 — — 500 108,399 929,425 1,038,324 Mortgage finance loans — — — — — 4,966,276 4,966,276 Construction Market risk — — — — 16,668 1,824,936 1,841,604 Secured by 1-4 family — — — — — 10,113 10,113 Real estate Market risk — — — — 3,605 2,402,640 2,406,245 Commercial 17,729 — — 17,729 15,353 612,711 645,793 Secured by 1-4 family 2,319 — — 2,319 354 84,486 87,159 Consumer 659 — — 659 — 24,664 25,323 Equipment leases 91 — — 91 5,151 108,754 113,996 Total loans held for investment $ 37,145 $ 3,666 $ 7,013 $ 47,824 $ 179,788 $ 16,541,528 $ 16,769,140 (1) Loans past due 90 days and still accruing includes premium finance loans of $6.6 million . These loans are generally secured by obligations of insurance carriers to refund premiums on cancelled insurance policies. The refund of premiums from the insurance carriers can take 180 days or longer from the cancellation date.</t>
  </si>
  <si>
    <t>Schedule of loans that have been restructured</t>
  </si>
  <si>
    <t>The following tables summarize, as of December 31, 2015 and 2014 , loans that have been restructured during 2015 and 2014 (in thousands): December 31, 2015 Number of Contracts Pre-Restructuring Outstanding Recorded Investment Post-Restructuring Outstanding Recorded Investment Commercial business loans 5 $ 20,459 $ 14,992 Total new restructured loans in 2015 5 $ 20,459 $ 14,992 December 31, 2014 Number of Contracts Pre-Restructuring Outstanding Recorded Investment Post-Restructuring Outstanding Recorded Investment Real estate - commercial 1 $ 1,441 $ 1,441 Commercial business loans 1 95 80 Total new restructured loans in 2014 2 $ 1,536 $ 1,521 The following table provides information on how loans were modified as a restructured loan during the year ended December 31, 2015 and 2014 (in thousands): December 31, 2015 2014 Extended maturity $ — $ 1,441 Combination of maturity extension and payment schedule adjustment 14,992 80 Total $ 14,992 $ 1,521</t>
  </si>
  <si>
    <t>OREO and Valuation Allowance for Losses on OREO (Tables)</t>
  </si>
  <si>
    <t>Summary of the activity related to OREO</t>
  </si>
  <si>
    <t>The table below presents a summary of the activity related to OREO (in thousands): Year ended December 31, 2015 2014 2013 Beginning balance $ 568 $ 5,110 $ 15,991 Additions 1,267 851 1,331 Sales (1,557 ) (5,393 ) (11,292 ) Valuation allowance for OREO — — 958 Direct write-downs — — (1,878 ) Ending balance $ 278 $ 568 $ 5,110</t>
  </si>
  <si>
    <t>Certain Transfers of Financial Assets (Tables)</t>
  </si>
  <si>
    <t>Schedule of Loans Held-for-sale [Table Text Block]</t>
  </si>
  <si>
    <t>The table below presents the unpaid principal balance of loans held for sale and related fair values at December 31, 2015 (in thousands): December 31, 2015 Unpaid Principal Balance Fair Value Fair Value Over/(Under) Unpaid Principal Balance Loans held for sale $ 82,853 $ 86,075 $ 3,222</t>
  </si>
  <si>
    <t>Schedule of Mortgage Servicing Rights Activity [Table Text Block]</t>
  </si>
  <si>
    <t>We generally retain the right to service the loans sold, creating MSR assets on our balance sheet. A summary of MSR activities for the year ended December 31, 2015 is as follows (in thousands): 2015 Balance, beginning of year $ — Capitalized servicing rights 437 Amortization (14 ) Balance, end of year $ 423 Fair value $ 423</t>
  </si>
  <si>
    <t>Schedule of Fair Value Assumption Used to Value Mortgage Servicing Rights Retained [Table Text Block]</t>
  </si>
  <si>
    <t>For loans securitized and sold for the year ended December 31, 2015 with servicing rights retained, management used the following assumptions to determine the fair value of MSRs at the date of securitization or sale: 2015 Average discount rates 9.76 % Expected prepayment speeds 9.14 % Weighted-average life, in years 7.3</t>
  </si>
  <si>
    <t>Goodwill and Other Intangible Assets (Tables)</t>
  </si>
  <si>
    <t>Schedule of goodwill and other intangible assets</t>
  </si>
  <si>
    <t>Goodwill and other intangible assets at December 31, 2015 and 2014 are summarized as follows (in thousands): Gross Goodwill and Intangible Assets Accumulated Amortization Net Goodwill and Intangible Assets December 31, 2015 Goodwill $ 15,370 $ (374 ) $ 14,996 Intangible assets—customer relationships and trademarks 9,104 (4,140 ) 4,964 Total goodwill and intangible assets $ 24,474 $ (4,514 ) $ 19,960 December 31, 2014 Goodwill $ 15,370 $ (374 ) $ 14,996 Intangible assets—customer relationships and trademarks 9,104 (3,512 ) 5,592 Total goodwill and intangible assets $ 24,474 $ (3,886 ) $ 20,588</t>
  </si>
  <si>
    <t>Schedule of estimated aggregate future amortization expense for intangible assets</t>
  </si>
  <si>
    <t>The estimated aggregate future amortization expense for intangible assets remaining as of December 31, 2015 is as follows (in thousands): 2016 $ 471 2017 473 2018 473 2019 473 2020 435 Thereafter 2,639 $ 4,964</t>
  </si>
  <si>
    <t>Premises and Equipment (Tables)</t>
  </si>
  <si>
    <t>Summary of premises and equipment</t>
  </si>
  <si>
    <t>Premises and equipment at December 31, 2015 and 2014 are summarized as follows (in thousands): December 31, 2015 2014 Premises $ 21,020 $ 24,339 Furniture and equipment 26,185 22,418 47,205 46,757 Accumulated depreciation (23,644 ) (23,622 ) Total premises and equipment, net $ 23,561 $ 23,135</t>
  </si>
  <si>
    <t>Deposits (Tables)</t>
  </si>
  <si>
    <t>Schedule of deposits</t>
  </si>
  <si>
    <t>Deposits at December 31, 2015 and 2014 were as follows (in thousands): 2015 2014 Non-interest-bearing demand deposits $ 6,386,911 $ 5,011,619 Interest-bearing deposits Transaction 2,006,591 1,292,388 Savings 6,163,622 5,630,253 Time 527,495 426,331 Deposits in foreign branches — 312,709 Total interest-bearing deposits 8,697,708 7,661,681 Total deposits $ 15,084,619 $ 12,673,300</t>
  </si>
  <si>
    <t>Schedule of maturities of interest-bearing time deposits</t>
  </si>
  <si>
    <t>The scheduled maturities of interest-bearing time deposits were as follows at December 31, 2015 (in thousands): 2016 $ 502,113 2017 18,138 2018 1,646 2019 4,001 2020 1,597 2021 and after — $ 527,495</t>
  </si>
  <si>
    <t>Borrowing Arrangements (Tables)</t>
  </si>
  <si>
    <t>Summary of borrowings</t>
  </si>
  <si>
    <t>The following table summarizes our borrowings at December 31, 2015 , 2014 and 2013 (in thousands): 2015 2014 2013 Balance Rate(3) Balance Rate(3) Balance Rate(3) Federal funds purchased(4) $ 74,164 0.55 % $ 66,971 0.30 % $ 148,650 0.22 % Customer repurchase agreements(1) 68,887 0.02 % 25,705 0.07 % 21,954 0.06 % FHLB borrowings(2) 1,500,000 0.31 % 1,100,005 0.13 % 840,026 0.12 % Line of credit — — % — — % 15,000 2.65 % Subordinated notes 286,000 5.75 % 286,000 5.82 % 111,000 6.50 % Trust preferred subordinated debentures 113,406 2.47 % 113,406 2.18 % 113,406 2.17 % Total borrowings $ 2,042,457 $ 1,592,087 $ 1,250,036 Maximum outstanding at any month end $ 2,042,457 $ 1,592,087 $ 1,859,036 (1) Securities pledged for customer repurchase agreements were $14.2 million , $21.8 million and $37.7 million at December 31, 2015 , 2014 and 2013 , respectively. (2) FHLB borrowings are collateralized by a blanket floating lien on certain real estate secured loans, mortgage finance assets and also certain pledged securities. The weighted-average interest rate for the years ended December 31, 2015 , 2014 and 2013 was 0.18% , 0.15% and 0.14% , respectively. The average balance of FHLB borrowings for the years ended December 31, 2015 , 2014 and 2013 was $1.2 billion , $213.4 million and $370.0 million , respectively. (3) Interest rate as of period end. (4) The weighted-average interest rate on Federal funds purchased for the years ended December 31, 2015 , 2014 and 2013 was 0.29% , 0.27% and 0.27% , respectively. The average balance of Federal funds purchased for the years ended December 31, 2015 , 2014 and 2013 was $98.8 million , $139.3 million and $254.3 million , respectively.</t>
  </si>
  <si>
    <t>Summary of other borrowing capacities</t>
  </si>
  <si>
    <t>The following table summarizes our other borrowing capacities net of balances outstanding at December 31, 2015 , 2014 and 2013 (in thousands): 2015 2014 2013 FHLB borrowing capacity relating to loans $ 4,101,396 $ 3,602,994 $ 693,302 FHLB borrowing capacity relating to securities 1,213 535 8,482 Total FHLB borrowing capacity $ 4,102,609 $ 3,603,529 $ 701,784 Unused Federal funds lines available from commercial banks $ 1,231,000 $ 1,186,000 $ 890,000 Unused Federal Reserve Borrowings capacity $ 2,966,702 $ 2,643,000 $ 2,284,000</t>
  </si>
  <si>
    <t>Schedule of maturities of borrowings</t>
  </si>
  <si>
    <t>The scheduled maturities of our borrowings at December 31, 2015 , were as follows (in thousands): Within One Year After One But Within Three Years After Three But Within Five Years After Five Years Total Federal funds purchased and customer repurchase agreements(1) $ 143,051 $ — $ — $ — $ 143,051 FHLB borrowings(1) 700,000 800,000 — — 1,500,000 Subordinated notes(1) — — — 286,000 286,000 Trust preferred subordinated debentures(1) — — — 113,406 113,406 Total borrowings $ 843,051 $ 800,000 $ — $ 399,406 $ 2,042,457 (1) Excludes interest.</t>
  </si>
  <si>
    <t>Long-Term Debt (Tables)</t>
  </si>
  <si>
    <t>Schedule of details of the trust preferred subordinated debentures</t>
  </si>
  <si>
    <t>As of December 31, 2015 , the details of the trust preferred subordinated debentures are summarized below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si>
  <si>
    <t>Income Taxes (Tables)</t>
  </si>
  <si>
    <t>Schedule of income tax expense/(benefit)</t>
  </si>
  <si>
    <t>Income tax expense/(benefit) consists of the following for the years ended (in thousands): Year ended December 31, 2015 2014 2013 Current: Federal $ 80,957 $ 77,855 $ 76,478 State 2,245 2,124 1,878 Total 83,202 79,979 78,356 Deferred Federal (3,561 ) (3,969 ) (11,599 ) State — — — Total (3,561 ) (3,969 ) (11,599 ) Total expense Federal 77,396 73,886 64,879 State 2,245 2,124 1,878 Total $ 79,641 $ 76,010 $ 66,757</t>
  </si>
  <si>
    <t>Schedule of deferred tax assets and liabilities</t>
  </si>
  <si>
    <t>Significant components of deferred tax assets and liabilities are as follows (in thousands): December 31, 2015 2014 Deferred tax assets: Allowance for credit losses $ 53,368 $ 38,356 Loan origination fees 13,435 13,651 Stock compensation 5,509 8,263 Mark to market on mortgage loans 184 215 Reserve for potential mortgage loan repurchases — 20 Non-accrual interest 1,198 1,272 Deferred lease expense 3,779 1,688 Depreciation — 691 OREO valuation allowance 8 22 Other 1,299 1,298 Total deferred tax assets 78,780 65,476 Deferred tax liabilities: Loan origination costs (1,726 ) (1,488 ) Leases (10,121 ) (9,466 ) Depreciation (8,296 ) — Unrealized gain on securities (387 ) (694 ) Other (2,468 ) (1,914 ) Total deferred tax liabilities (22,998 ) (13,562 ) Net deferred tax asset $ 55,782 $ 51,914</t>
  </si>
  <si>
    <t>Reconciliation of income attributable to continuing operations</t>
  </si>
  <si>
    <t>The reconciliation of income computed at the U.S. federal statutory tax rates to income tax expense (benefit) is as follows: Year ended December 31, 2015 2014 2013 Tax at U.S. statutory rate 35 % 35 % 35 % State taxes 1 % 1 % 1 % Non-deductible expenses 1 % 1 % 1 % Non-taxable income (1 )% (1 )% (1 )% Other (1 )% — — Total 35 % 36 % 36 %</t>
  </si>
  <si>
    <t>Employee Benefits (Tables)</t>
  </si>
  <si>
    <t>Schedule of weighted-average assumptions</t>
  </si>
  <si>
    <t>The fair value of the options and SARs were estimated at the date of grant using the Black-Scholes option pricing model with the following weighted-average assumptions. No stock options or SARs were granted in 2015 . 2015 2014 2013 Risk-free rate N/A 1.46 % 1.17 % Market price volatility factor N/A 0.402 0.409 Weighted-average expected life of options N/A 5 years 5 years</t>
  </si>
  <si>
    <t>Summary of stock option activity</t>
  </si>
  <si>
    <t>A summary of our stock option activity and related information for 2015 , 2014 and 2013 is as follows: December 31, 2015 December 31, 2014 December 31, 2013 Options Weighted Average Exercise Price Options Weighted Options Weighted Options outstanding at beginning of year 25,000 $ 20.60 54,900 $ 18.65 174,062 $ 13.51 Options exercised (21,000 ) 20.05 (28,400 ) 17.34 (119,162 ) 11.14 Options forfeited (4,000 ) 23.50 (1,500 ) 14.91 — — Options outstanding at year-end — $ — 25,000 $ 20.60 54,900 $ 18.65 Options vested and exercisable at year-end — $ — 25,000 $ 20.60 54,900 $ 18.65 Intrinsic value of options vested and exercisable $ — $ 843,190 $ 2,391,014 Weighted average remaining contractual life of options vested and exercisable (in years) 0.00 0.30 0.97 Intrinsic value of options exercised $ 565,000 $ 1,193,070 $ 4,176,787 Weighted average remaining contractual life of options currently outstanding (in years) 0.00 0.30 0.97</t>
  </si>
  <si>
    <t>Schedule of stock appreciation rights activity</t>
  </si>
  <si>
    <t xml:space="preserve">These rights are time-vested and generally vest ratably over a period of five years. December 31, 2015 December 31, 2014 December 31, 2013 SARs Weighted Average Exercise Price SARs Weighted SARs / Weighted SARs outstanding at beginning of year 445,009 $ 24.83 537,149 $ 23.68 640,220 $ 20.90 SARs granted — — 8,000 62.02 53,500 43.73 SARs exercised (84,465 ) 20.97 (92,640 ) 20.87 (134,271 ) 19.21 SARs forfeited — — (7,500 ) 31.16 (22,300 ) 18.99 SARs outstanding at year-end 360,544 $ 25.73 445,009 $ 24.83 537,149 $ 23.68 SARs vested and exercisable at year-end 307,144 $ 22.49 355,509 $ 21.16 384,974 $ 20.64 Weighted average remaining contractual life of SARs vested 2.36 2.89 3.46 Compensation expense $ 367,000 $ 530,000 $ 564,000 Weighted average fair value of SARs granted $ — $ 23.02 $ 16.26 Fair value of shares vested during the year $ 436,000 $ 580,345 $ 566,341 Weighted average remaining contractual life of SARs currently outstanding (in years) 3.08 3.85 4.68 Intrinsic value of SARs exercised $ 8,291,000 $ 11,794,000 $ 16,000,000 </t>
  </si>
  <si>
    <t>Summary of status and changes in nonvested restricted stock units</t>
  </si>
  <si>
    <t>The following table summarizes the status of and changes in our RSUs: Restricted Stock Units Number of Shares Weighted- Average Grant- Date Fair Value Balance, January 1, 2013 411,919 $ 23.80 Granted 163,500 45.35 Vested and issued (151,480 ) 20.47 Forfeited (20,200 ) 24.96 Balance, December 31, 2013 403,739 33.72 Granted 64,050 57.84 Vested and issued (161,249 ) 26.40 Forfeited (17,375 ) 37.40 Balance, December 31, 2014 289,165 42.93 Granted 144,952 51.96 Vested and issued (95,943 ) 38.05 Forfeited (12,200 ) 43.89 Balance, December 31, 2015 325,974 $ 48.42</t>
  </si>
  <si>
    <t>Financial Instruments with Off-Balance Sheet Risk (Tables)</t>
  </si>
  <si>
    <t>Schedule of financial instruments with off-balance sheet risk</t>
  </si>
  <si>
    <t>At December 31, 2015 and 2014 , commitments to extend credit and standby and commercial letters of credit were as follows (in thousands): December 31, 2015 2014 Commitments to extend credit $ 5,542,363 $ 5,324,460 Standby letters of credit 182,219 177,808 At December 31, 2015 and 2014 , we had $9.0 million and $7.1 million , respectively, in allowance allocations for these off-balance sheet commitments recorded in other liabilities.</t>
  </si>
  <si>
    <t>Regulatory Restrictions (Tables)</t>
  </si>
  <si>
    <t>Schedule of compliance with Regulatory Capital Requirements</t>
  </si>
  <si>
    <t>Because our Bank had less than $15.0 billion in total consolidated assets as of December 31, 2009, we are allowed to continue to classify our trust preferred securities, all of which were issued prior to May 19, 2010, as Tier 1 capital. The table below summarizes our capital ratios: Actual For Capital Adequacy Purposes To Be Well Capitalized Under Prompt Corrective Action Provisions (Dollars in thousands) Amount Ratio Amount Ratio Amount Ratio As of December 31, 2015: CET1: Company $ 1,455,662 7.47 % $ 876,563 4.50 % N/A N/A Bank 1,522,729 7.82 % 876,336 4.50 % $ 1,265,819 6.50 % Total capital (to risk-weighted assets): Company $ 2,152,292 11.05 % $ 1,558,334 8.00 % N/A N/A Bank 2,058,359 10.57 % 1,557,931 8.00 % $ 1,947,414 10.00 % Tier 1 capital (to risk-weighted assets): Company $ 1,716,170 8.81 % $ 1,168,751 6.00 % N/A N/A Bank 1,683,237 8.64 % 1,168,448 6.00 % $ 1,557,931 8.00 % Tier 1 capital (to average assets): Company $ 1,716,170 8.92 % $ 769,258 4.00 % N/A N/A Bank 1,683,237 8.75 % 769,498 4.00 % $ 961,873 5.00 % As of December 31, 2014: CET1: Company $ 1,312,225 7.89 % $ 748,445 4.50 % N/A N/A Bank 1,263,569 7.60 % 748,252 4.50 % $ 1,080,809 6.50 % Total capital (to risk-weighted assets): Company $ 1,967,021 11.83 % $ 1,330,568 8.00 % N/A N/A Bank 1,757,365 10.57 % 1,330,226 8.00 % $ 1,662,782 10.00 % Tier 1 capital (to risk-weighted assets): Company $ 1,573,007 9.46 % $ 665,284 4.00 % N/A N/A Bank 1,424,351 8.57 % 665,113 4.00 % $ 997,669 6.00 % Tier 1 capital (to average assets): Company $ 1,573,007 10.76 % $ 584,765 4.00 % N/A N/A Bank 1,424,351 9.75 % 584,597 4.00 % $ 730,746 5.00 %</t>
  </si>
  <si>
    <t>Earnings Per Share (Tables)</t>
  </si>
  <si>
    <t>Schedule of computation of basic and diluted earnings per share</t>
  </si>
  <si>
    <t>The following table presents the computation of basic and diluted earnings per share (in thousands except share data): Year ended December 31, 2015 2014 2013 Numerator: Net income $ 144,854 $ 136,352 $ 121,051 Preferred stock dividends 9,750 9,750 7,394 Net income available to common stockholders $ 135,104 $ 126,602 $ 113,657 Denominator: Denominator for basic earnings per share—weighted average shares 45,808,440 43,236,344 40,864,225 Effect of employee stock-based awards(1) 211,168 311,423 402,593 Effect of warrants to purchase common stock 418,264 455,489 513,063 Denominator for dilutive earnings per share—adjusted weighted average shares and assumed conversions 46,437,872 44,003,256 41,779,881 Basic earnings per common share $ 2.95 $ 2.93 $ 2.78 Diluted earnings per common share $ 2.91 $ 2.88 $ 2.72 (1) Stock options, SARs and RSUs outstanding of 64,700 , 51,300 and 118,500 in 2015 , 2014 and 2013 , respectively, have not been included in diluted earnings per share because to do so would have been antidilutive for the periods presented. Stock options are antidilutive when the exercise price is higher than the average market price of the Company’s common stock.</t>
  </si>
  <si>
    <t>Fair Value Disclosures (Tables)</t>
  </si>
  <si>
    <t>Schedule of assets and liabilities measured at fair value</t>
  </si>
  <si>
    <t>Assets and liabilities measured at fair value at December 31, 2015 and 2014 are as follows (in thousands): Fair Value Measurements Using December 31, 2015 Level 1 Level 2 Level 3 Available for sale securities:(1) Mortgage-backed securities $ — $ 21,901 $ — Municipals — 831 — Equity securities(2) — 7,260 — Loans held for sale(3) — 86,075 — Loans(4)(6) — — 41,420 OREO(5)(6) — — 278 Derivative assets(7) — 35,292 — Derivative liabilities(7) — 35,420 — December 31, 2014 Available for sale securities:(1) Mortgage-backed securities $ — $ 31,065 $ — Municipals — 3,267 — Equity securities(2) — 7,387 — Loans held for sale(3) — — — Loans(4)(6) — — 23,536 OREO(5)(6) — — 568 Derivative assets(7) — 31,176 — Derivative liabilities(7) — 31,176 — (1) Securities are measured at fair value on a recurring basis, generally monthly. (2) Equity securities consist of Community Reinvestment Act funds. (3) Loans held for sale are measured at fair value on a recurring basis, generally monthly. (4) Includes impaired loans that have been measured for impairment at the fair value of the loan’s collateral. (5) OREO is transferred from loans to OREO at fair value less selling costs. (6) Fair value of loans and OREO is measured on a nonrecurring basis, generally annually or more often as warranted by market and economic conditions (7) Derivative assets and liabilities are measured at fair value on a recurring basis, generally quarterly.</t>
  </si>
  <si>
    <t>Summary of the carrying amounts and estimated fair values of financial instruments</t>
  </si>
  <si>
    <t>A summary of the carrying amounts and estimated fair values of financial instruments is as follows (in thousands): December 31, 2015 December 31, 2014 Carrying Amount Estimated Fair Value Carrying Estimated Cash and cash equivalents $ 1,790,870 $ 1,790,870 $ 1,330,514 $ 1,330,514 Securities, available-for-sale 29,992 29,992 41,719 41,719 Loans held for sale 86,075 86,075 — — Loans held for investment, net 16,570,839 16,576,297 14,156,058 14,161,484 Derivative assets 35,292 35,292 31,176 31,176 Deposits 15,084,619 15,085,080 12,673,300 12,673,607 Federal funds purchased 74,164 74,164 66,971 66,971 Customer repurchase agreements 68,887 68,887 25,705 25,705 Other borrowings 1,500,000 1,500,000 1,100,005 1,100,005 Subordinated notes 286,000 291,091 286,000 289,947 Trust preferred subordinated debentures 113,406 113,406 113,406 113,406 Derivative liabilities 35,420 35,420 31,176 31,176</t>
  </si>
  <si>
    <t>Commitments and Contingencies (Tables)</t>
  </si>
  <si>
    <t>Schedule of minimum future lease payments under operating leases</t>
  </si>
  <si>
    <t>Minimum future lease payments under operating leases are as follows (in thousands): Year ending December 31, Minimum Payments 2016 $ 15,572 2017 15,667 2018 15,633 2019 15,345 2020 14,501 2021 and thereafter 39,059 $ 115,777</t>
  </si>
  <si>
    <t>Parent Company Only (Tables)</t>
  </si>
  <si>
    <t>Balance Sheet</t>
  </si>
  <si>
    <t>Balance Sheet December 31, 2015 2014 Assets Cash and cash equivalents $ 53,061 $ 176,324 Investment in subsidiaries 1,714,158 1,459,092 Other assets 86,359 82,783 Total assets $ 1,853,578 $ 1,718,199 Liabilities and Stockholders’ Equity Other liabilities $ 1,119 $ 1,328 Subordinated notes 111,000 111,000 Trust preferred subordinated debentures 113,406 113,406 Total liabilities 225,525 225,734 Preferred stock 150,000 150,000 Common stock 459 457 Additional paid-in capital 724,698 719,890 Retained earnings 752,186 620,837 Treasury stock (8 ) (8 ) Accumulated other comprehensive income 718 1,289 Total stockholders’ equity 1,628,053 1,492,465 Total liabilities and stockholders’ equity $ 1,853,578 $ 1,718,199</t>
  </si>
  <si>
    <t>Statement of Earnings</t>
  </si>
  <si>
    <t>Statement of Earnings Year ended December 31, 2015 2014 2013 Loan income $ 3,250 $ 10,850 $ 10,382 Dividend income 10,400 5,275 76 Other income 76 28 72 Total income 13,726 16,153 10,530 Other non-interest income 8 — — Interest expense 9,867 10,038 9,863 Salaries and employee benefits 499 617 669 Legal and professional 1,640 2,237 2,605 Other non-interest expense 1,637 933 651 Total expense 13,643 13,825 13,788 Income (loss) before income taxes and equity in undistributed income of subsidiary 91 2,328 (3,258 ) Income tax expense (benefit) 33 833 (1,165 ) Income (loss) before equity in undistributed income of subsidiary 58 1,495 (2,093 ) Equity in undistributed income of subsidiary 141,041 132,980 123,144 Net income 141,099 134,475 121,051 Preferred stock dividends 9,750 9,750 7,394 Net income available to common stockholders $ 131,349 $ 124,725 $ 113,657</t>
  </si>
  <si>
    <t>Statement of Cash Flows</t>
  </si>
  <si>
    <t>Statements of Cash Flows Year ended December 31, 2015 2014 2013 (in thousands) Operating Activities Net income $ 141,099 $ 134,475 $ 121,051 Adjustments to reconcile net income to net cash used in operating activities: Equity in undistributed income of subsidiary (141,041 ) (132,980 ) (123,144 ) Increase in other assets (2,123 ) (2,120 ) (2,413 ) Excess tax benefits from stock-based compensation arrangements (1,499 ) (2,929 ) (1,200 ) Increase in other liabilities (209 ) 74 37 Net cash used in operating activities of continuing operations (3,773 ) (3,480 ) (5,669 ) Investing Activities Investments in and advances to subsidiaries (110,000 ) (100,000 ) (240,000 ) Net cash used in investing activities (110,000 ) (100,000 ) (240,000 ) Financing Activities Proceeds from sale of stock related to stock-based awards (1,239 ) (2,203 ) (2,210 ) Proceeds from sale of common stock — 256,223 — Proceeds from issuance of preferred stock — — 144,987 Preferred dividends paid (9,750 ) (9,750 ) (6,960 ) Issuance of subordinated notes — — — Net other borrowings — (15,000 ) 15,000 Excess tax benefits from stock-based compensation arrangements 1,499 2,929 1,200 Net cash provided by financing activities (9,490 ) 232,199 152,017 Net increase (decrease) in cash and cash equivalents (123,263 ) 128,719 (93,652 ) Cash and cash equivalents at beginning of year 176,324 47,605 141,257 Cash and cash equivalents at end of year $ 53,061 $ 176,324 $ 47,605</t>
  </si>
  <si>
    <t>Derivative Financial Instruments (Tables)</t>
  </si>
  <si>
    <t>Schedule of Derivative Instruments</t>
  </si>
  <si>
    <t>The notional amounts and estimated fair values of interest rate derivative positions outstanding at December 31, 2015 and 2014 presented in the following table (in thousands): December 31, 2015 December 31, 2014 Estimated Fair Value Estimated Fair Value Notional Amount Asset Derivative Liability Derivative Notional Amount Asset Derivative Liability Derivative Non-hedging interest rate derivatives: Financial institution counterparties: Commercial loan/lease interest rate swaps $ 976,389 $ — $ 33,851 $ 866,432 $ 361 $ 30,162 Commercial loan/lease interest rate caps 194,304 1,441 — 63,414 1,014 — Customer counterparties: Commercial loan/lease interest rate swaps 976,389 33,851 — 866,432 30,162 361 Commercial loan/lease interest rate caps 194,304 — 1,441 63,414 — 1,014 Economic hedging interest rate derivatives: Loan purchase commitments 62,835 — 109 — — — Forward sale commitments 143,200 — 19 — — — Gross derivatives 35,292 35,420 31,537 31,537 Offsetting derivative assets/liabilities — — (361 ) (361 ) Net derivatives included in the consolidated balance sheets $ 35,292 $ 35,420 $ 31,176 $ 31,176</t>
  </si>
  <si>
    <t>Schedule Of Weighted Average Interest Rate Received And Paid</t>
  </si>
  <si>
    <t>The weighted-average receive and pay interest rates for interest rate swaps outstanding at December 31, 2015 and 2014 were as follows: December 31, 2015 Weighted-Average Interest Rate December 31, 2014 Received Paid Received Paid Non-hedging interest rate swaps 2.96 % 4.72 % 2.79 % 4.82 %</t>
  </si>
  <si>
    <t>Quarterly Financial Data (Tables)</t>
  </si>
  <si>
    <t>Schedule of Quarterly Financial Information</t>
  </si>
  <si>
    <t xml:space="preserve"> 2015 Selected Quarterly Financial Data Fourth Third Second First Interest income $ 154,820 $ 153,856 $ 153,374 $ 140,908 Interest expense 12,632 11,808 11,089 10,899 Net interest income 142,188 142,048 142,285 130,009 Provision for credit losses 14,000 13,750 14,500 11,000 Net interest income after provision for credit losses 128,188 128,298 127,785 119,009 Non-interest income 11,320 11,380 12,771 12,267 Non-interest expense 87,042 81,688 81,276 76,517 Income before income taxes 52,466 57,990 59,280 54,759 Income tax expense 17,713 20,876 21,343 19,709 Net income 34,753 37,114 37,937 35,050 Preferred stock dividends 2,437 2,438 2,437 2,438 Net income available to common stockholders $ 32,316 $ 34,676 $ 35,500 $ 32,612 Basic earnings per share: $ 0.70 $ 0.76 $ 0.78 $ 0.71 Diluted earnings per share: $ 0.70 $ 0.75 $ 0.76 $ 0.70 Average shares Basic 45,856,000 45,828,000 45,790,000 45,759,000 Diluted 46,480,000 46,471,000 46,443,000 46,368,000 2014 Selected Quarterly Financial Data Fourth Third Second First Interest income $ 137,833 $ 135,290 $ 124,813 $ 116,611 Interest expense 10,251 9,629 9,406 8,296 Net interest income 127,582 125,661 115,407 108,315 Provision for credit losses 6,500 6,500 4,000 5,000 Net interest income after provision for credit losses 121,082 119,161 111,407 103,315 Non-interest income 11,226 10,396 10,533 10,356 Non-interest expense 74,117 71,915 69,765 69,317 Income before income taxes 58,191 57,642 52,175 44,354 Income tax expense 20,357 20,810 18,754 16,089 Net income 37,834 36,832 33,421 28,265 Preferred stock dividends 2,437 2,438 2,437 2,438 Net income available to common stockholders $ 35,397 $ 34,394 $ 30,984 $ 25,827 Basic earnings per share: $ 0.80 $ 0.80 $ 0.72 $ 0.61 Diluted earnings per share: $ 0.78 $ 0.78 $ 0.71 $ 0.60 Average shares Basic 44,406,000 43,144,000 43,075,000 42,298,000 Diluted 45,093,000 43,850,000 43,845,000 43,220,000</t>
  </si>
  <si>
    <t>Securities (Details) - USD ($) $ in Thousands</t>
  </si>
  <si>
    <t>Available-for-sale securities:</t>
  </si>
  <si>
    <t>Amortized Cost</t>
  </si>
  <si>
    <t>Gross Unrealized Gains</t>
  </si>
  <si>
    <t>Gross Unrealized Losses</t>
  </si>
  <si>
    <t>Estimated Fair Value</t>
  </si>
  <si>
    <t>Residential mortgage-backed securities</t>
  </si>
  <si>
    <t>Municipals</t>
  </si>
  <si>
    <t>Equity securities</t>
  </si>
  <si>
    <t>Securities (Details 1) - USD ($) $ in Thousands</t>
  </si>
  <si>
    <t>Amortized cost</t>
  </si>
  <si>
    <t>Estimated fair value</t>
  </si>
  <si>
    <t>Available-for-sale Securities, Other Disclosure Items</t>
  </si>
  <si>
    <t>Federal tax rate (percent)</t>
  </si>
  <si>
    <t>35.00%</t>
  </si>
  <si>
    <t>Securities pledged as collateral</t>
  </si>
  <si>
    <t>Less Than One Year</t>
  </si>
  <si>
    <t>After One Through Five Years</t>
  </si>
  <si>
    <t>After Five Through Ten Years</t>
  </si>
  <si>
    <t>After Ten Years</t>
  </si>
  <si>
    <t>Weighted average yield</t>
  </si>
  <si>
    <t>5.62%</t>
  </si>
  <si>
    <t>6.50%</t>
  </si>
  <si>
    <t>4.71%</t>
  </si>
  <si>
    <t>4.79%</t>
  </si>
  <si>
    <t>5.54%</t>
  </si>
  <si>
    <t>2.53%</t>
  </si>
  <si>
    <t>2.36%</t>
  </si>
  <si>
    <t>3.68%</t>
  </si>
  <si>
    <t>3.75%</t>
  </si>
  <si>
    <t>Average expected life of mortgage-backed securities</t>
  </si>
  <si>
    <t>9 months</t>
  </si>
  <si>
    <t>1 year 2 months</t>
  </si>
  <si>
    <t>5.46%</t>
  </si>
  <si>
    <t>5.78%</t>
  </si>
  <si>
    <t>5.69%</t>
  </si>
  <si>
    <t>5.79%</t>
  </si>
  <si>
    <t>0.00%</t>
  </si>
  <si>
    <t>Securities (Details 2) - USD ($) $ in Thousands</t>
  </si>
  <si>
    <t>Fair Value</t>
  </si>
  <si>
    <t>Less Than 12 Months</t>
  </si>
  <si>
    <t>12 Months or Longer</t>
  </si>
  <si>
    <t>Unrealized Loss</t>
  </si>
  <si>
    <t>Net after-tax loss</t>
  </si>
  <si>
    <t>Loans and Allowance for Credit Losses (Details) - USD ($) $ in Thousands</t>
  </si>
  <si>
    <t>Loans and Leases Receivable, Net Reported Amount</t>
  </si>
  <si>
    <t>Commercial</t>
  </si>
  <si>
    <t>Mortgage finance</t>
  </si>
  <si>
    <t>Construction</t>
  </si>
  <si>
    <t>Real estate</t>
  </si>
  <si>
    <t>Consumer</t>
  </si>
  <si>
    <t>Equipment leases</t>
  </si>
  <si>
    <t>Gross loans held for investment</t>
  </si>
  <si>
    <t>Deferred income (net of direct origination costs)</t>
  </si>
  <si>
    <t>Allowance for loan losses</t>
  </si>
  <si>
    <t>Loans and Allowance for Credit Losses (Details 1) - USD ($) $ in Thousands</t>
  </si>
  <si>
    <t>Participating mortgage finance loans</t>
  </si>
  <si>
    <t>Interest income recognized on non-accrual loans</t>
  </si>
  <si>
    <t>Interest lost on non-accrual loans</t>
  </si>
  <si>
    <t>Non-accrual loans earning on cash basis</t>
  </si>
  <si>
    <t>Average impaired loans outstanding</t>
  </si>
  <si>
    <t>Premium finance loans past due and still accruing</t>
  </si>
  <si>
    <t>Loans considered restructured that are not already on nonaccrual</t>
  </si>
  <si>
    <t>Nonaccrual loans that met the criteria for restructured</t>
  </si>
  <si>
    <t>Decrease in post-restructuring recorded investment</t>
  </si>
  <si>
    <t>Loans restructured on non-accrual</t>
  </si>
  <si>
    <t>Loans and Allowance for Credit Losses (Details 2) - USD ($) $ in Thousands</t>
  </si>
  <si>
    <t>Financing Receivable, Recorded Investment [Line Items]</t>
  </si>
  <si>
    <t>Pass</t>
  </si>
  <si>
    <t>Special mention</t>
  </si>
  <si>
    <t>Substandard- accruing</t>
  </si>
  <si>
    <t>Non-accrual</t>
  </si>
  <si>
    <t>Loans and Allowance for Credit Losses (Details 3) - USD ($) $ in Thousands</t>
  </si>
  <si>
    <t>Allowance for Loan and Lease Losses [Roll Forward]</t>
  </si>
  <si>
    <t>Beginning balance</t>
  </si>
  <si>
    <t>Provision for loan losses</t>
  </si>
  <si>
    <t>Charge-offs</t>
  </si>
  <si>
    <t>Recoveries</t>
  </si>
  <si>
    <t>Net charge-offs (recoveries)</t>
  </si>
  <si>
    <t>Ending balance</t>
  </si>
  <si>
    <t>Period end amount allocated to:</t>
  </si>
  <si>
    <t>Loans individually evaluated for impairment</t>
  </si>
  <si>
    <t>Loans collectively evaluated for impairment</t>
  </si>
  <si>
    <t>Mortgage Finance</t>
  </si>
  <si>
    <t>Real Estate</t>
  </si>
  <si>
    <t>Equipment Leases</t>
  </si>
  <si>
    <t>Additional Qualitative Reserve</t>
  </si>
  <si>
    <t>Loans and Allowance for Credit Losses (Details 4) - USD ($) $ in Thousands</t>
  </si>
  <si>
    <t>Loans and Allowance for Credit Losses (Details 5) - USD ($) $ in Thousands</t>
  </si>
  <si>
    <t>Recorded Investment</t>
  </si>
  <si>
    <t>With No Related Allowanced Recorded, Recorded Investment</t>
  </si>
  <si>
    <t>With An Allowanced Recorded, Recorded Investment</t>
  </si>
  <si>
    <t>Combined, Recorded Investment</t>
  </si>
  <si>
    <t>Unpaid Principal Balance</t>
  </si>
  <si>
    <t>With No Related Allowanced Recorded, Unpaid Principal Balance</t>
  </si>
  <si>
    <t>With An Allowanced Recorded, Unpaid Principal Balance</t>
  </si>
  <si>
    <t>Combined, Unpaid Principal Balance</t>
  </si>
  <si>
    <t>Related Allowance</t>
  </si>
  <si>
    <t>Average Recorded Investment</t>
  </si>
  <si>
    <t>With No Related Allowanced Recorded, Average Recorded Investment</t>
  </si>
  <si>
    <t>With An Allowanced Recorded, Average Recorded Investment</t>
  </si>
  <si>
    <t>Combined, Average Recorded Investment</t>
  </si>
  <si>
    <t>Interest Income Recognized</t>
  </si>
  <si>
    <t>With No Related Allowanced Recorded, Interest Income Recognized</t>
  </si>
  <si>
    <t>With An Allowanced Recorded, Interest Income Recognized</t>
  </si>
  <si>
    <t>Combined, Interest Income Recognized</t>
  </si>
  <si>
    <t>Commercial | Business loans</t>
  </si>
  <si>
    <t>Commercial | Energy loans</t>
  </si>
  <si>
    <t>Construction | Market risk</t>
  </si>
  <si>
    <t>Real estate | Market risk</t>
  </si>
  <si>
    <t>Real estate | Commercial</t>
  </si>
  <si>
    <t>Real estate | Secured by 1-4 family</t>
  </si>
  <si>
    <t>Loans and Allowance for Credit Losses (Details 6) $ in Thousands</t>
  </si>
  <si>
    <t>Dec. 31, 2015USD ($)</t>
  </si>
  <si>
    <t>Financing Receivable, Recorded Investment, Past Due [Line Items]</t>
  </si>
  <si>
    <t>30-59 Days Past Due</t>
  </si>
  <si>
    <t>60-89 Days Past Due</t>
  </si>
  <si>
    <t>Greater Than 90 Days(1)</t>
  </si>
  <si>
    <t>Total Past Due</t>
  </si>
  <si>
    <t>Current</t>
  </si>
  <si>
    <t>Construction | Secured by 1-4 family</t>
  </si>
  <si>
    <t>Loans and Allowance for Credit Losses (Details 7) $ in Thousands</t>
  </si>
  <si>
    <t>Dec. 31, 2015USD ($)contract</t>
  </si>
  <si>
    <t>Dec. 31, 2014USD ($)contract</t>
  </si>
  <si>
    <t>Financing Receivable, Modifications [Line Items]</t>
  </si>
  <si>
    <t>Number of Contracts | contract</t>
  </si>
  <si>
    <t>Pre-Restructuring Outstanding Recorded Investment</t>
  </si>
  <si>
    <t>Post-Restructuring Outstanding Recorded Investment</t>
  </si>
  <si>
    <t>Loans and Allowance for Credit Losses (Details 8) - USD ($) $ in Thousands</t>
  </si>
  <si>
    <t>Loans modified as restructured loans</t>
  </si>
  <si>
    <t>Extended maturity</t>
  </si>
  <si>
    <t>Combination of maturity extension and payment schedule adjustment</t>
  </si>
  <si>
    <t>OREO and Valuation Allowance for Losses on OREO (Details) - USD ($) $ in Thousands</t>
  </si>
  <si>
    <t>Other Real Estate [Roll Forward]</t>
  </si>
  <si>
    <t>Additions</t>
  </si>
  <si>
    <t>Sales</t>
  </si>
  <si>
    <t>Valuation allowance for OREO</t>
  </si>
  <si>
    <t>Direct write-downs</t>
  </si>
  <si>
    <t>Certain Transfers of Financial Assets (Details) - USD ($) $ in Thousands</t>
  </si>
  <si>
    <t>Loans Held-for-sale, Unpaid Principal Balance</t>
  </si>
  <si>
    <t>Loans Held-for-sale, Fair Value Over/(Under) Unpaid Principal Balance</t>
  </si>
  <si>
    <t>Certain Transfers of Financial Assets (Details 1) - Mortgage Servicing Rights $ in Thousands</t>
  </si>
  <si>
    <t>Servicing Asset at Amortized Cost, Balance [Roll Forward]</t>
  </si>
  <si>
    <t>Balance, beginning of year</t>
  </si>
  <si>
    <t>Capitalized servicing rights</t>
  </si>
  <si>
    <t>Amortization</t>
  </si>
  <si>
    <t>Balance, end of year</t>
  </si>
  <si>
    <t>Fair value</t>
  </si>
  <si>
    <t>Certain Transfers of Financial Assets (Details 2) - Mortgage Servicing Rights</t>
  </si>
  <si>
    <t>Fair Value Assumption, Date of Securitization or Asset-backed Financing Arrangement, Transferor's Continuing Involvement, Servicing Assets or Liabilities [Line Items]</t>
  </si>
  <si>
    <t>Average discount rates (percent)</t>
  </si>
  <si>
    <t>9.76%</t>
  </si>
  <si>
    <t>Expected prepayment speeds (percent)</t>
  </si>
  <si>
    <t>9.14%</t>
  </si>
  <si>
    <t>Weighted-average life, in years</t>
  </si>
  <si>
    <t>7 years 3 months 15 days</t>
  </si>
  <si>
    <t>Certain Transfers of Financial Assets (Details 3)</t>
  </si>
  <si>
    <t>Dec. 31, 2015USD ($)loan</t>
  </si>
  <si>
    <t>Number of loans in servicing portfolio | loan</t>
  </si>
  <si>
    <t>Principal amount outstanding of loans in servicing portfolio</t>
  </si>
  <si>
    <t>Escrow deposits related to servicing portfolio</t>
  </si>
  <si>
    <t>Originated or purchased mortgage loans sold to GSEs</t>
  </si>
  <si>
    <t>Estimated exposure related to servicing assets</t>
  </si>
  <si>
    <t>Goodwill and Other Intangible Assets (Details) - USD ($)</t>
  </si>
  <si>
    <t>May. 31, 2013</t>
  </si>
  <si>
    <t>Goodwill</t>
  </si>
  <si>
    <t>Gross</t>
  </si>
  <si>
    <t>Accumulated Amortization</t>
  </si>
  <si>
    <t>Net</t>
  </si>
  <si>
    <t>Intangible assets—customer relationships and trademarks</t>
  </si>
  <si>
    <t>Total goodwill and intangible assets</t>
  </si>
  <si>
    <t>Goodwill and Other Intangible Assets (Details 1) - USD ($) $ in Thousands</t>
  </si>
  <si>
    <t>Thereafter</t>
  </si>
  <si>
    <t>Goodwill and Other Intangible Assets (Details 2) - USD ($)</t>
  </si>
  <si>
    <t>1 Months Ended</t>
  </si>
  <si>
    <t>Finite-Lived Intangible Assets [Line Items]</t>
  </si>
  <si>
    <t>Total intangible assets</t>
  </si>
  <si>
    <t>Amortization expense related to intangible assets</t>
  </si>
  <si>
    <t>Customer relationships</t>
  </si>
  <si>
    <t>Intangible assets acquired</t>
  </si>
  <si>
    <t>Useful life</t>
  </si>
  <si>
    <t>14 years</t>
  </si>
  <si>
    <t>Developed technology</t>
  </si>
  <si>
    <t>7 years</t>
  </si>
  <si>
    <t>Trade name</t>
  </si>
  <si>
    <t>Premises and Equipment (Details) - USD ($) $ in Thousands</t>
  </si>
  <si>
    <t>Premises and equipment, gross</t>
  </si>
  <si>
    <t>Accumulated depreciation</t>
  </si>
  <si>
    <t>Total premises and equipment, net</t>
  </si>
  <si>
    <t>Depreciation, Depletion and Amortization</t>
  </si>
  <si>
    <t>Depreciation expense</t>
  </si>
  <si>
    <t>Premises</t>
  </si>
  <si>
    <t>Furniture and equipment</t>
  </si>
  <si>
    <t>Deposits (Details) - USD ($) $ in Thousands</t>
  </si>
  <si>
    <t>Non-interest bearing deposits</t>
  </si>
  <si>
    <t>Non-interest-bearing demand deposits</t>
  </si>
  <si>
    <t>Transaction</t>
  </si>
  <si>
    <t>Savings</t>
  </si>
  <si>
    <t>Time</t>
  </si>
  <si>
    <t>Deposits in foreign branches</t>
  </si>
  <si>
    <t>Total interest-bearing deposits</t>
  </si>
  <si>
    <t>Deposits (Details 1) $ in Thousands</t>
  </si>
  <si>
    <t>Scheduled maturities of interest bearing time deposits</t>
  </si>
  <si>
    <t>2021 and after</t>
  </si>
  <si>
    <t>Interest bearing time deposits, total</t>
  </si>
  <si>
    <t>Deposits (Details 2) - USD ($) $ in Millions</t>
  </si>
  <si>
    <t>Deposits from related parties</t>
  </si>
  <si>
    <t>Interest-bearing time deposits of $250,000 or more</t>
  </si>
  <si>
    <t>Borrowing Arrangements (Details) - USD ($) $ in Thousands</t>
  </si>
  <si>
    <t>Debt Instrument [Line Items]</t>
  </si>
  <si>
    <t>Borrowings</t>
  </si>
  <si>
    <t>Maximum outstanding at any month end</t>
  </si>
  <si>
    <t>Interest rate</t>
  </si>
  <si>
    <t>0.55%</t>
  </si>
  <si>
    <t>0.30%</t>
  </si>
  <si>
    <t>0.22%</t>
  </si>
  <si>
    <t>Weighted-average interest rate</t>
  </si>
  <si>
    <t>0.29%</t>
  </si>
  <si>
    <t>0.27%</t>
  </si>
  <si>
    <t>Average balance for the year</t>
  </si>
  <si>
    <t>Customer repurchase agreements</t>
  </si>
  <si>
    <t>0.02%</t>
  </si>
  <si>
    <t>0.07%</t>
  </si>
  <si>
    <t>0.06%</t>
  </si>
  <si>
    <t>Customer repurchase agreements | Collaterized securities</t>
  </si>
  <si>
    <t>FHLB borrowings</t>
  </si>
  <si>
    <t>0.31%</t>
  </si>
  <si>
    <t>0.13%</t>
  </si>
  <si>
    <t>0.12%</t>
  </si>
  <si>
    <t>0.18%</t>
  </si>
  <si>
    <t>0.15%</t>
  </si>
  <si>
    <t>0.14%</t>
  </si>
  <si>
    <t>Line of credit</t>
  </si>
  <si>
    <t>2.65%</t>
  </si>
  <si>
    <t>5.75%</t>
  </si>
  <si>
    <t>5.82%</t>
  </si>
  <si>
    <t>2.47%</t>
  </si>
  <si>
    <t>2.18%</t>
  </si>
  <si>
    <t>2.17%</t>
  </si>
  <si>
    <t>Borrowing Arrangements (Details 1) - USD ($) $ in Thousands</t>
  </si>
  <si>
    <t>Total FHLB borrowing capacity</t>
  </si>
  <si>
    <t>Unused Federal funds lines available from commercial banks</t>
  </si>
  <si>
    <t>Unused Federal Reserve Borrowings capacity</t>
  </si>
  <si>
    <t>FHLB borrowing capacity relating to loans</t>
  </si>
  <si>
    <t>FHLB borrowing capacity relating to securities</t>
  </si>
  <si>
    <t>Borrowing Arrangements (Details 2) - USD ($) $ in Thousands</t>
  </si>
  <si>
    <t>Within One Year</t>
  </si>
  <si>
    <t>After One But Within Three Years</t>
  </si>
  <si>
    <t>After Three But Within Five Years</t>
  </si>
  <si>
    <t>After Five Years</t>
  </si>
  <si>
    <t>Long-Term Debt (Details) - USD ($) $ in Thousands</t>
  </si>
  <si>
    <t>Jan. 31, 2014</t>
  </si>
  <si>
    <t>Sep. 21, 2012</t>
  </si>
  <si>
    <t>Financial Instruments Subject to Mandatory Redemption by Settlement Terms [Line Items]</t>
  </si>
  <si>
    <t>Total borrowings</t>
  </si>
  <si>
    <t>Trust preferred securities issued</t>
  </si>
  <si>
    <t>Stated interest rate</t>
  </si>
  <si>
    <t>5.25%</t>
  </si>
  <si>
    <t>Long-Term Debt (Details 1) - USD ($) $ in Thousands</t>
  </si>
  <si>
    <t>Texas Capital Bancshares Statutory Trust I</t>
  </si>
  <si>
    <t>Date issued</t>
  </si>
  <si>
    <t>Nov. 19,
		2002</t>
  </si>
  <si>
    <t>Floating or fixed rate securities</t>
  </si>
  <si>
    <t>Floating</t>
  </si>
  <si>
    <t>Maturity date</t>
  </si>
  <si>
    <t>Nov. 30,
		2032</t>
  </si>
  <si>
    <t>Texas Capital Bancshares Statutory Trust I | LIBOR</t>
  </si>
  <si>
    <t>Interest rate on subordinated debentures</t>
  </si>
  <si>
    <t>3 month LIBOR
 + 3.35%</t>
  </si>
  <si>
    <t>Interest rate on subordinated debentures, spread on variable rate</t>
  </si>
  <si>
    <t>3.35%</t>
  </si>
  <si>
    <t>Texas Capital Statutory Trust II</t>
  </si>
  <si>
    <t>Apr. 10,
		2003</t>
  </si>
  <si>
    <t>Apr. 30,
		2033</t>
  </si>
  <si>
    <t>Texas Capital Statutory Trust II | LIBOR</t>
  </si>
  <si>
    <t>3 month LIBOR
 + 3.25%</t>
  </si>
  <si>
    <t>3.25%</t>
  </si>
  <si>
    <t>Texas Capital Statutory Trust III</t>
  </si>
  <si>
    <t>Oct. 6,
		2005</t>
  </si>
  <si>
    <t>Dec. 31,
		2035</t>
  </si>
  <si>
    <t>Texas Capital Statutory Trust III | LIBOR</t>
  </si>
  <si>
    <t>3 month LIBOR
 + 1.51%</t>
  </si>
  <si>
    <t>1.51%</t>
  </si>
  <si>
    <t>Texas Capital Statutory Trust IV</t>
  </si>
  <si>
    <t>Apr. 28,
		2006</t>
  </si>
  <si>
    <t>Jun. 30,
		2036</t>
  </si>
  <si>
    <t>Texas Capital Statutory Trust IV | LIBOR</t>
  </si>
  <si>
    <t>3 month LIBOR
 + 1.60%</t>
  </si>
  <si>
    <t>1.60%</t>
  </si>
  <si>
    <t>Texas Capital Statutory Trust V</t>
  </si>
  <si>
    <t>Sep. 29,
		2006</t>
  </si>
  <si>
    <t>Dec. 31,
		2036</t>
  </si>
  <si>
    <t>Texas Capital Statutory Trust V | LIBOR</t>
  </si>
  <si>
    <t>3 month LIBOR
 + 1.71%</t>
  </si>
  <si>
    <t>1.71%</t>
  </si>
  <si>
    <t>Income Taxes (Details) - USD ($) $ in Thousands</t>
  </si>
  <si>
    <t>3 Months Ended</t>
  </si>
  <si>
    <t>Sep. 30, 2015</t>
  </si>
  <si>
    <t>Mar. 31, 2015</t>
  </si>
  <si>
    <t>Sep. 30, 2014</t>
  </si>
  <si>
    <t>Jun. 30, 2014</t>
  </si>
  <si>
    <t>Mar. 31, 2014</t>
  </si>
  <si>
    <t>Gross deferred tax asset</t>
  </si>
  <si>
    <t>Current:</t>
  </si>
  <si>
    <t>Federal</t>
  </si>
  <si>
    <t>State</t>
  </si>
  <si>
    <t>Deferred</t>
  </si>
  <si>
    <t>Total expense</t>
  </si>
  <si>
    <t>Income Taxes (Details 1) - USD ($) $ in Thousands</t>
  </si>
  <si>
    <t>Deferred tax assets:</t>
  </si>
  <si>
    <t>Allowance for credit losses</t>
  </si>
  <si>
    <t>Loan origination fees</t>
  </si>
  <si>
    <t>Stock compensation</t>
  </si>
  <si>
    <t>Mark to market on mortgage loans</t>
  </si>
  <si>
    <t>Reserve for potential mortgage loan repurchases</t>
  </si>
  <si>
    <t>Non-accrual interest</t>
  </si>
  <si>
    <t>Deferred lease expense</t>
  </si>
  <si>
    <t>Depreciation</t>
  </si>
  <si>
    <t>OREO valuation allowance</t>
  </si>
  <si>
    <t>Total deferred tax assets</t>
  </si>
  <si>
    <t>Deferred tax liabilities:</t>
  </si>
  <si>
    <t>Loan origination costs</t>
  </si>
  <si>
    <t>Leases</t>
  </si>
  <si>
    <t>Unrealized gain on securities</t>
  </si>
  <si>
    <t>Total deferred tax liabilities</t>
  </si>
  <si>
    <t>Net deferred tax asset</t>
  </si>
  <si>
    <t>Effective Income Tax Rate, Continuing Operations, Tax Rate Reconciliation [Abstract]</t>
  </si>
  <si>
    <t>Tax at U.S. statutory rate</t>
  </si>
  <si>
    <t>State taxes (percent)</t>
  </si>
  <si>
    <t>1.00%</t>
  </si>
  <si>
    <t>Non-deductible expenses (percent)</t>
  </si>
  <si>
    <t>Non-taxable income (percent)</t>
  </si>
  <si>
    <t>(1.00%)</t>
  </si>
  <si>
    <t>Other (percent)</t>
  </si>
  <si>
    <t>(0.00%)</t>
  </si>
  <si>
    <t>Total (percent)</t>
  </si>
  <si>
    <t>36.00%</t>
  </si>
  <si>
    <t>Employee Benefits (Details) - USD ($)</t>
  </si>
  <si>
    <t>Share-based Compensation Arrangement by Share-based Payment Award [Line Items]</t>
  </si>
  <si>
    <t>Employer contribution</t>
  </si>
  <si>
    <t>Eligible employee contribution, minimum (in percent)</t>
  </si>
  <si>
    <t>Eligible employee contribution, maximum (in percent)</t>
  </si>
  <si>
    <t>10.00%</t>
  </si>
  <si>
    <t>Number of shares authorized under the plan</t>
  </si>
  <si>
    <t>Number of shares available to be issued under the plan</t>
  </si>
  <si>
    <t>Compensation cost for all share-based arrangements, net of taxes</t>
  </si>
  <si>
    <t>2006 ESPP</t>
  </si>
  <si>
    <t>Number of shares purchased under the plan</t>
  </si>
  <si>
    <t>RSUs</t>
  </si>
  <si>
    <t>Compensation expense</t>
  </si>
  <si>
    <t>Weighted average remaining contractual life of SARs currently outstanding (in years)</t>
  </si>
  <si>
    <t>8 years 3 months 13 days</t>
  </si>
  <si>
    <t>Weighted average period over which unrecognized expense expected to be recognized (in years)</t>
  </si>
  <si>
    <t>3 years 3 months</t>
  </si>
  <si>
    <t>Unrecognized stock-based compensation expense</t>
  </si>
  <si>
    <t>SARs</t>
  </si>
  <si>
    <t>3 years 28 days</t>
  </si>
  <si>
    <t>3 years 10 months 6 days</t>
  </si>
  <si>
    <t>4 years 8 months 5 days</t>
  </si>
  <si>
    <t>2 years 4 months 7 days</t>
  </si>
  <si>
    <t>Cash based performance</t>
  </si>
  <si>
    <t>Number of cash-based performance units issued in period</t>
  </si>
  <si>
    <t>Number of cash-based performance units outstanding</t>
  </si>
  <si>
    <t>Cash-based compensation expense</t>
  </si>
  <si>
    <t>Cash-based compensation expense, net of taxes</t>
  </si>
  <si>
    <t>Service based</t>
  </si>
  <si>
    <t>Vesting period (in years)</t>
  </si>
  <si>
    <t>5 years</t>
  </si>
  <si>
    <t>Service and performance</t>
  </si>
  <si>
    <t>8 years 10 days</t>
  </si>
  <si>
    <t>Minimum | RSUs</t>
  </si>
  <si>
    <t>4 years</t>
  </si>
  <si>
    <t>Minimum | Service and performance</t>
  </si>
  <si>
    <t>Vesting percentage</t>
  </si>
  <si>
    <t>25.00%</t>
  </si>
  <si>
    <t>Maximum | RSUs</t>
  </si>
  <si>
    <t>Maximum | Service and performance</t>
  </si>
  <si>
    <t>50.00%</t>
  </si>
  <si>
    <t>Employee Benefits (Details 1)</t>
  </si>
  <si>
    <t>Risk-free rate</t>
  </si>
  <si>
    <t>1.46%</t>
  </si>
  <si>
    <t>1.17%</t>
  </si>
  <si>
    <t>Market price volatility factor</t>
  </si>
  <si>
    <t>40.20%</t>
  </si>
  <si>
    <t>40.90%</t>
  </si>
  <si>
    <t>Weighted-average expected life of options</t>
  </si>
  <si>
    <t>Employee Benefits (Details 2) - Stock Options - USD ($)</t>
  </si>
  <si>
    <t>Options</t>
  </si>
  <si>
    <t>Options outstanding at beginning of year</t>
  </si>
  <si>
    <t>Options exercised</t>
  </si>
  <si>
    <t>Options forfeited</t>
  </si>
  <si>
    <t>Options outstanding at year-end</t>
  </si>
  <si>
    <t>Weighted Average Exercise Price</t>
  </si>
  <si>
    <t>Options outstanding at beginning of year, weighted average exercise price</t>
  </si>
  <si>
    <t>Options exercised, weighted average exercise price</t>
  </si>
  <si>
    <t>Options forfeited, weighted average exercise price</t>
  </si>
  <si>
    <t>Options outstanding at year-end, weighted average exercise price</t>
  </si>
  <si>
    <t>Share-based Compensation Arrangement by Share-based Payment Award, Options, Vested and Expected to Vest [Abstract]</t>
  </si>
  <si>
    <t>Options vested and exercisable at year-end</t>
  </si>
  <si>
    <t>Options vested and exercisable at year-end, weighted average exercise price</t>
  </si>
  <si>
    <t>Intrinsic value of options vested and exercisable</t>
  </si>
  <si>
    <t>Weighted average remaining contractual life of options vested and exercisable (in years)</t>
  </si>
  <si>
    <t>1 day</t>
  </si>
  <si>
    <t>3 months 18 days</t>
  </si>
  <si>
    <t>11 months 19 days</t>
  </si>
  <si>
    <t>Intrinsic value of options exercised</t>
  </si>
  <si>
    <t>Weighted average remaining contractual life of options currently outstanding (in years)</t>
  </si>
  <si>
    <t>Employee Benefits (Details 3) - SARs - USD ($)</t>
  </si>
  <si>
    <t>SARs outstanding at beginning of year</t>
  </si>
  <si>
    <t>SARs granted</t>
  </si>
  <si>
    <t>SARs exercised</t>
  </si>
  <si>
    <t>SARs forfeited</t>
  </si>
  <si>
    <t>SARs outstanding at year-end</t>
  </si>
  <si>
    <t>SARs outstanding at beginning of year, weighted average exercise price</t>
  </si>
  <si>
    <t>SARs granted, weighted average exercise price</t>
  </si>
  <si>
    <t>SARs exercised, weighted average exercise price</t>
  </si>
  <si>
    <t>SARs forfeited, weighted average exercise price</t>
  </si>
  <si>
    <t>SARs outstanding at year end, weighted average exercise price</t>
  </si>
  <si>
    <t>Additional Information:</t>
  </si>
  <si>
    <t>SARs vested and exercisable at year-end</t>
  </si>
  <si>
    <t>SARs vested and exercisable at year end, weighted average exercise price</t>
  </si>
  <si>
    <t>Weighted average remaining contractual life of SARs vested</t>
  </si>
  <si>
    <t>2 years 4 months 8 days</t>
  </si>
  <si>
    <t>2 years 10 months 21 days</t>
  </si>
  <si>
    <t>3 years 5 months 16 days</t>
  </si>
  <si>
    <t>Weighted average fair value of SARs granted</t>
  </si>
  <si>
    <t>Fair value of shares vested during the year</t>
  </si>
  <si>
    <t>Intrinsic value of SARs exercised</t>
  </si>
  <si>
    <t>Employee Benefits (Details 4) - $ / shares</t>
  </si>
  <si>
    <t>Number of Shares</t>
  </si>
  <si>
    <t>Vested and issued</t>
  </si>
  <si>
    <t>Weighted- Average Grant- Date Fair Value</t>
  </si>
  <si>
    <t>Balance at beginning of year, weighted average grant-date fair value</t>
  </si>
  <si>
    <t>Granted, weighted average grant-date fair value</t>
  </si>
  <si>
    <t>vested and issued, weighted average grant-date fair value</t>
  </si>
  <si>
    <t>Forfeited, weighted average grant-date fair value</t>
  </si>
  <si>
    <t>Balance at year end, weighted average grant-date fair value</t>
  </si>
  <si>
    <t>Financial Instruments with Off-Balance Sheet Risk (Details) - USD ($) $ in Thousands</t>
  </si>
  <si>
    <t>Fair Value, Off-balance Sheet Risks, Disclosure Information [Line Items]</t>
  </si>
  <si>
    <t>Allowance allocation for off-balance sheet commitments</t>
  </si>
  <si>
    <t>Commitments to extend credit</t>
  </si>
  <si>
    <t>Off-balance sheet liability</t>
  </si>
  <si>
    <t>Standby letters of credit</t>
  </si>
  <si>
    <t>Regulatory Restrictions (Details) - USD ($) $ in Thousands</t>
  </si>
  <si>
    <t>Required reserve balance at the Federal Reserve</t>
  </si>
  <si>
    <t>Compliance with Regulatory Capital Requirements under Banking Regulations [Line Items]</t>
  </si>
  <si>
    <t>Mortgage Finance, Average Balance</t>
  </si>
  <si>
    <t>Common Equity Tier 1 [Abstract]</t>
  </si>
  <si>
    <t>CET1, actual amount</t>
  </si>
  <si>
    <t>CET1 for capital adequacy purposes, amount</t>
  </si>
  <si>
    <t>Total capital (to risk-weighted assets):</t>
  </si>
  <si>
    <t>Total capital (to risk weighted assets), actual amount</t>
  </si>
  <si>
    <t>Total capital (to risk weighted assets) for capital adequacy purposes, amount</t>
  </si>
  <si>
    <t>Tier 1 capital (to risk-weighted assets):</t>
  </si>
  <si>
    <t>Tier 1 capital (to risk-weighted assets), actual amount</t>
  </si>
  <si>
    <t>Tier 1 capital (to risk-weighted assets) for capital adequacy purposes, amount</t>
  </si>
  <si>
    <t>Tier 1 capital (to average assets):</t>
  </si>
  <si>
    <t>Tier 1 capital (to average assets), actual amount</t>
  </si>
  <si>
    <t>Tier 1 capital (to average assets) for capital adequacy purposes, amount</t>
  </si>
  <si>
    <t>Risk Based Ratios [Abstract]</t>
  </si>
  <si>
    <t>CET1, actual ratio</t>
  </si>
  <si>
    <t>7.47%</t>
  </si>
  <si>
    <t>7.89%</t>
  </si>
  <si>
    <t>CET1 for capital adequacy purposes, ratio</t>
  </si>
  <si>
    <t>4.50%</t>
  </si>
  <si>
    <t>Total capital (to risk weighted assets), actual ratio</t>
  </si>
  <si>
    <t>11.05%</t>
  </si>
  <si>
    <t>11.83%</t>
  </si>
  <si>
    <t>Total capital (to risk weighted assets) for capital adequacy purposes, ratio</t>
  </si>
  <si>
    <t>8.00%</t>
  </si>
  <si>
    <t>Tier 1 capital (to risk-weighted assets), actual ratio</t>
  </si>
  <si>
    <t>8.81%</t>
  </si>
  <si>
    <t>9.46%</t>
  </si>
  <si>
    <t>Tier 1 capital (to risk-weighted assets) for capital adequacy purposes, ratio</t>
  </si>
  <si>
    <t>6.00%</t>
  </si>
  <si>
    <t>4.00%</t>
  </si>
  <si>
    <t>Tier 1 capital (to average assets), actual ratio</t>
  </si>
  <si>
    <t>8.92%</t>
  </si>
  <si>
    <t>10.76%</t>
  </si>
  <si>
    <t>Tier 1 capital (to average assets) for capital adequacy purposes, ratio</t>
  </si>
  <si>
    <t>Bank</t>
  </si>
  <si>
    <t>CET! to be well capitalized under prompt corrective action provisions, amount</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7.82%</t>
  </si>
  <si>
    <t>7.60%</t>
  </si>
  <si>
    <t>CET1 to be well capitalized under prompt corrective action provisions, ratio</t>
  </si>
  <si>
    <t>10.57%</t>
  </si>
  <si>
    <t>Total capital (to risk weighted assets) to be well capitalized under prompt corrective action provisions, ratio</t>
  </si>
  <si>
    <t>8.64%</t>
  </si>
  <si>
    <t>8.57%</t>
  </si>
  <si>
    <t>Tier 1 capital (to risk weighted assets) to be well capitalized under prompt corrective action provisions, ratio</t>
  </si>
  <si>
    <t>8.75%</t>
  </si>
  <si>
    <t>9.75%</t>
  </si>
  <si>
    <t>Tier 1 capital (to average assets) to be well capitalized under prompt corrective action provisions, ratio</t>
  </si>
  <si>
    <t>5.00%</t>
  </si>
  <si>
    <t>Earnings Per Share (Details) - USD ($) $ / shares in Units, $ in Thousands</t>
  </si>
  <si>
    <t>Numerator:</t>
  </si>
  <si>
    <t>Denominator:</t>
  </si>
  <si>
    <t>Denominator for basic earnings per share—weighted average shares</t>
  </si>
  <si>
    <t>Effect of employee stock-based awards</t>
  </si>
  <si>
    <t>Effect of warrants to purchase common stock</t>
  </si>
  <si>
    <t>Denominator for dilutive earnings per share—adjusted weighted average shares and assumed conversions</t>
  </si>
  <si>
    <t>Stock options excluded from computation of EPS</t>
  </si>
  <si>
    <t>Fair Value Disclosures (Details) - USD ($) $ in Thousands</t>
  </si>
  <si>
    <t>Dec. 31, 2012</t>
  </si>
  <si>
    <t>Fair Value, Assets and Liabilities Measured on Recurring and Nonrecurring Basis [Line Items]</t>
  </si>
  <si>
    <t>Loans held for sale</t>
  </si>
  <si>
    <t>OREO</t>
  </si>
  <si>
    <t>Mortgage-backed securities</t>
  </si>
  <si>
    <t>Fair value measurements, recurring basis | Level 1</t>
  </si>
  <si>
    <t>Derivative assets</t>
  </si>
  <si>
    <t>Derivative liabilities</t>
  </si>
  <si>
    <t>Fair value measurements, recurring basis | Level 1 | Mortgage-backed securities</t>
  </si>
  <si>
    <t>Fair value measurements, recurring basis | Level 1 | Municipals</t>
  </si>
  <si>
    <t>Fair value measurements, recurring basis | Level 1 | Equity securities</t>
  </si>
  <si>
    <t>Fair value measurements, recurring basis | Level 2</t>
  </si>
  <si>
    <t>Fair value measurements, recurring basis | Level 2 |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Mortgage-backed securities</t>
  </si>
  <si>
    <t>Fair value measurements, recurring basis | Level 3 | Municipals</t>
  </si>
  <si>
    <t>Fair value measurements, recurring basis | Level 3 | Equity securities</t>
  </si>
  <si>
    <t>Fair value measurements, nonrecurring basis | Level 1</t>
  </si>
  <si>
    <t>Fair value measurements, nonrecurring basis | Level 2</t>
  </si>
  <si>
    <t>Fair value measurements, nonrecurring basis | Level 3</t>
  </si>
  <si>
    <t>Fair Value Disclosures (Details 1) - USD ($) $ in Thousands</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Fair Value Disclosures (Details 2) - USD ($) $ in Thousands</t>
  </si>
  <si>
    <t>Fair Value, Balance Sheet Grouping, Financial Statement Captions [Line Items]</t>
  </si>
  <si>
    <t>Carrying Amount</t>
  </si>
  <si>
    <t>Cash and cash equivalents</t>
  </si>
  <si>
    <t>Commitments and Contingencies (Details) - USD ($) $ in Thousands</t>
  </si>
  <si>
    <t>Rent expense</t>
  </si>
  <si>
    <t>Minimum future lease payments under operating leases</t>
  </si>
  <si>
    <t>2021 and thereafter</t>
  </si>
  <si>
    <t>Parent Company Only (Details) - USD ($) $ in Thousands</t>
  </si>
  <si>
    <t>Other assets</t>
  </si>
  <si>
    <t>Liabilities and Stockholders’ Equity</t>
  </si>
  <si>
    <t>Preferred stock</t>
  </si>
  <si>
    <t>Common stock</t>
  </si>
  <si>
    <t>Treasury stock</t>
  </si>
  <si>
    <t>Accumulated other comprehensive income</t>
  </si>
  <si>
    <t>Texas Capital Bancshares, Inc.</t>
  </si>
  <si>
    <t>Investment in subsidiaries</t>
  </si>
  <si>
    <t>Parent Company Only (Details 1) - USD ($) $ in Thousands</t>
  </si>
  <si>
    <t>Loan income</t>
  </si>
  <si>
    <t>Other non-interest income</t>
  </si>
  <si>
    <t>Other non-interest expense</t>
  </si>
  <si>
    <t>Dividend income</t>
  </si>
  <si>
    <t>Other income</t>
  </si>
  <si>
    <t>Total income</t>
  </si>
  <si>
    <t>Income (loss) before income taxes and equity in undistributed income of subsidiary</t>
  </si>
  <si>
    <t>Equity in undistributed income of subsidiary</t>
  </si>
  <si>
    <t>Parent Company Only (Details 2) - USD ($) $ in Thousands</t>
  </si>
  <si>
    <t>Mar. 28, 2013</t>
  </si>
  <si>
    <t>Adjustments to reconcile net income to net cash used in operating activities:</t>
  </si>
  <si>
    <t>Increase in other assets</t>
  </si>
  <si>
    <t>Increase in other liabilities</t>
  </si>
  <si>
    <t>Investing Activity</t>
  </si>
  <si>
    <t>Financing Activities</t>
  </si>
  <si>
    <t>Proceeds from sale of common stock</t>
  </si>
  <si>
    <t>Net other borrowings</t>
  </si>
  <si>
    <t>Investments in and advances to subsidiaries</t>
  </si>
  <si>
    <t>Derivative Financial Instruments (Details 1) - Non-hedging - USD ($) $ in Thousands</t>
  </si>
  <si>
    <t>Derivative [Line Items]</t>
  </si>
  <si>
    <t>Estimated fair value, asset derivative</t>
  </si>
  <si>
    <t>Estimated fair value, liability derivative</t>
  </si>
  <si>
    <t>Offsetting derivative liabilities</t>
  </si>
  <si>
    <t>Offsetting derivative assets</t>
  </si>
  <si>
    <t>Net asset derivatives included in the consolidated balance sheets</t>
  </si>
  <si>
    <t>Net liability derivatives included in the consolidated balance sheets</t>
  </si>
  <si>
    <t>Interest rate contract | Loan purchase commitments</t>
  </si>
  <si>
    <t>Notional amount</t>
  </si>
  <si>
    <t>Financial institution counterparties | Commercial loan/lease | Interest rate swap</t>
  </si>
  <si>
    <t>Financial institution counterparties | Commercial loan/lease | Interest rate cap</t>
  </si>
  <si>
    <t>Customer counterparties | Commercial loan/lease | Interest rate swap</t>
  </si>
  <si>
    <t>Customer counterparties | Commercial loan/lease | Interest rate cap</t>
  </si>
  <si>
    <t>Derivative Financial Instruments Derivative Financial Instruments (Details 2) - Non-hedging - Commercial loan/lease - Interest rate swap</t>
  </si>
  <si>
    <t>Interest rate received</t>
  </si>
  <si>
    <t>Weighted average fixed interest rate</t>
  </si>
  <si>
    <t>2.96%</t>
  </si>
  <si>
    <t>2.79%</t>
  </si>
  <si>
    <t>Interest rate paid</t>
  </si>
  <si>
    <t>4.72%</t>
  </si>
  <si>
    <t>4.82%</t>
  </si>
  <si>
    <t>Derivative Financial Instruments Derivative Financial Instruments (Details 3) - USD ($) $ in Millions</t>
  </si>
  <si>
    <t>Cash collateral pledged for derivatives</t>
  </si>
  <si>
    <t>Non-hedging | Commercial loan/lease</t>
  </si>
  <si>
    <t>Credit risk exposure, net of collateral pledged, relating to derivatives</t>
  </si>
  <si>
    <t>Non-hedging | Interest rate cap | Commercial loan/lease</t>
  </si>
  <si>
    <t>2.34%</t>
  </si>
  <si>
    <t>1.44%</t>
  </si>
  <si>
    <t>Stockholder's Equity (Details) - USD ($) $ / shares in Units, $ in Thousands</t>
  </si>
  <si>
    <t>Nov. 12, 2014</t>
  </si>
  <si>
    <t>Jan. 31, 2009</t>
  </si>
  <si>
    <t>Equity Distribution Agreement [Line Items]</t>
  </si>
  <si>
    <t>Net proceeds from issuance of stock</t>
  </si>
  <si>
    <t>Number of warrants outstanding</t>
  </si>
  <si>
    <t>Warrants, price per share</t>
  </si>
  <si>
    <t>Dividend rate percentage of preferred stock</t>
  </si>
  <si>
    <t>Par value of preferred stock</t>
  </si>
  <si>
    <t>Liquidation preference per share</t>
  </si>
  <si>
    <t>Payments of dividends on preferred stock</t>
  </si>
  <si>
    <t>Repayments of short-term debt</t>
  </si>
  <si>
    <t>Issuance of stock - shares</t>
  </si>
  <si>
    <t>Quarterly Financial Data (Details) - USD ($) $ / shares in Units, $ in Thousands</t>
  </si>
  <si>
    <t>Basic earnings per share:</t>
  </si>
  <si>
    <t>Diluted earnings per share:</t>
  </si>
  <si>
    <t>Average shares</t>
  </si>
  <si>
    <t>Basic</t>
  </si>
  <si>
    <t>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77428</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45885829</v>
      </c>
    </row>
    <row r="14" spans="1:4">
      <c t="s" r="A14" s="4">
        <v>23</v>
      </c>
      <c t="s" r="B14" s="4">
        <v>24</v>
      </c>
    </row>
    <row r="15" spans="1:4">
      <c t="s" r="A15" s="4">
        <v>25</v>
      </c>
      <c t="s" r="B15" s="4">
        <v>26</v>
      </c>
    </row>
    <row r="16" spans="1:4">
      <c t="s" r="A16" s="4">
        <v>27</v>
      </c>
      <c t="s" r="B16" s="4">
        <v>24</v>
      </c>
    </row>
    <row r="17" spans="1:4">
      <c t="s" r="A17" s="4">
        <v>28</v>
      </c>
      <c t="n" r="D17" s="7">
        <v>1563789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02</v>
      </c>
      <c t="s" r="B1" s="2">
        <v>1003</v>
      </c>
      <c t="s" r="C1" s="2">
        <v>964</v>
      </c>
      <c t="s" r="D1" s="2">
        <v>654</v>
      </c>
      <c t="s" r="E1" s="2">
        <v>964</v>
      </c>
      <c t="s" r="F1" s="2">
        <v>1004</v>
      </c>
      <c t="s" r="G1" s="2">
        <v>2</v>
      </c>
      <c t="s" r="H1" s="2">
        <v>30</v>
      </c>
      <c t="s" r="I1" s="2">
        <v>78</v>
      </c>
    </row>
    <row r="2" spans="1:9">
      <c t="s" r="A2" s="3">
        <v>1005</v>
      </c>
    </row>
    <row r="3" spans="1:9">
      <c t="s" r="A3" s="4">
        <v>1006</v>
      </c>
      <c t="n" r="H3" s="7">
        <v>256223</v>
      </c>
      <c t="n" r="I3" s="7">
        <v>40</v>
      </c>
    </row>
    <row r="4" spans="1:9">
      <c t="s" r="A4" s="4">
        <v>1007</v>
      </c>
      <c t="n" r="G4" s="6">
        <v>581500</v>
      </c>
    </row>
    <row r="5" spans="1:9">
      <c t="s" r="A5" s="4">
        <v>1008</v>
      </c>
      <c t="n" r="G5" s="8">
        <v>14.84</v>
      </c>
    </row>
    <row r="6" spans="1:9">
      <c t="s" r="A6" s="4">
        <v>1009</v>
      </c>
      <c t="s" r="C6" s="4">
        <v>425</v>
      </c>
    </row>
    <row r="7" spans="1:9">
      <c t="s" r="A7" s="4">
        <v>1010</v>
      </c>
      <c t="n" r="C7" s="8">
        <v>0.01</v>
      </c>
      <c t="n" r="E7" s="8">
        <v>0.01</v>
      </c>
      <c t="n" r="G7" s="8">
        <v>0.01</v>
      </c>
      <c t="n" r="H7" s="8">
        <v>0.01</v>
      </c>
    </row>
    <row r="8" spans="1:9">
      <c t="s" r="A8" s="4">
        <v>1011</v>
      </c>
      <c t="n" r="C8" s="7">
        <v>25</v>
      </c>
      <c t="n" r="E8" s="7">
        <v>25</v>
      </c>
    </row>
    <row r="9" spans="1:9">
      <c t="s" r="A9" s="4">
        <v>1012</v>
      </c>
      <c t="n" r="G9" s="7">
        <v>9750</v>
      </c>
      <c t="n" r="H9" s="7">
        <v>9750</v>
      </c>
      <c t="n" r="I9" s="6">
        <v>6960</v>
      </c>
    </row>
    <row r="10" spans="1:9">
      <c t="s" r="A10" s="4">
        <v>182</v>
      </c>
      <c t="n" r="C10" s="7">
        <v>145000</v>
      </c>
      <c t="n" r="G10" s="7">
        <v>0</v>
      </c>
      <c t="n" r="H10" s="6">
        <v>0</v>
      </c>
      <c t="n" r="I10" s="6">
        <v>144987</v>
      </c>
    </row>
    <row r="11" spans="1:9">
      <c t="s" r="A11" s="4">
        <v>1013</v>
      </c>
      <c t="n" r="D11" s="7">
        <v>15000</v>
      </c>
    </row>
    <row r="12" spans="1:9">
      <c t="s" r="A12" s="4">
        <v>123</v>
      </c>
    </row>
    <row r="13" spans="1:9">
      <c t="s" r="A13" s="3">
        <v>1005</v>
      </c>
    </row>
    <row r="14" spans="1:9">
      <c t="s" r="A14" s="4">
        <v>1006</v>
      </c>
      <c t="n" r="F14" s="7">
        <v>75000</v>
      </c>
    </row>
    <row r="15" spans="1:9">
      <c t="s" r="A15" s="4">
        <v>182</v>
      </c>
      <c t="n" r="I15" s="6">
        <v>150000</v>
      </c>
    </row>
    <row r="16" spans="1:9">
      <c t="s" r="A16" s="4">
        <v>1014</v>
      </c>
      <c t="n" r="E16" s="6">
        <v>6000000</v>
      </c>
    </row>
    <row r="17" spans="1:9">
      <c t="s" r="A17" s="4">
        <v>124</v>
      </c>
    </row>
    <row r="18" spans="1:9">
      <c t="s" r="A18" s="3">
        <v>1005</v>
      </c>
    </row>
    <row r="19" spans="1:9">
      <c t="s" r="A19" s="4">
        <v>1006</v>
      </c>
      <c t="n" r="B19" s="7">
        <v>149600</v>
      </c>
      <c t="n" r="D19" s="7">
        <v>106500</v>
      </c>
      <c t="n" r="H19" s="7">
        <v>44</v>
      </c>
      <c t="n" r="I19" s="7">
        <v>0</v>
      </c>
    </row>
    <row r="20" spans="1:9">
      <c t="s" r="A20" s="4">
        <v>1014</v>
      </c>
      <c t="n" r="B20" s="6">
        <v>2500000</v>
      </c>
      <c t="n" r="D20" s="6">
        <v>1900000</v>
      </c>
      <c t="n" r="H20" s="6">
        <v>4398128</v>
      </c>
      <c t="n" r="I20" s="6">
        <v>363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5</v>
      </c>
      <c t="s" r="B1" s="2">
        <v>699</v>
      </c>
      <c t="s" r="J1" s="2">
        <v>1</v>
      </c>
    </row>
    <row r="2" spans="1:12">
      <c t="s" r="B2" s="2">
        <v>2</v>
      </c>
      <c t="s" r="C2" s="2">
        <v>700</v>
      </c>
      <c t="s" r="D2" s="2">
        <v>4</v>
      </c>
      <c t="s" r="E2" s="2">
        <v>701</v>
      </c>
      <c t="s" r="F2" s="2">
        <v>30</v>
      </c>
      <c t="s" r="G2" s="2">
        <v>702</v>
      </c>
      <c t="s" r="H2" s="2">
        <v>703</v>
      </c>
      <c t="s" r="I2" s="2">
        <v>704</v>
      </c>
      <c t="s" r="J2" s="2">
        <v>2</v>
      </c>
      <c t="s" r="K2" s="2">
        <v>30</v>
      </c>
      <c t="s" r="L2" s="2">
        <v>78</v>
      </c>
    </row>
    <row r="3" spans="1:12">
      <c t="s" r="A3" s="3">
        <v>259</v>
      </c>
    </row>
    <row r="4" spans="1:12">
      <c t="s" r="A4" s="4">
        <v>79</v>
      </c>
      <c t="n" r="B4" s="7">
        <v>154820</v>
      </c>
      <c t="n" r="C4" s="7">
        <v>153856</v>
      </c>
      <c t="n" r="D4" s="7">
        <v>153374</v>
      </c>
      <c t="n" r="E4" s="7">
        <v>140908</v>
      </c>
      <c t="n" r="F4" s="7">
        <v>137833</v>
      </c>
      <c t="n" r="G4" s="7">
        <v>135290</v>
      </c>
      <c t="n" r="H4" s="7">
        <v>124813</v>
      </c>
      <c t="n" r="I4" s="7">
        <v>116611</v>
      </c>
      <c t="n" r="J4" s="7">
        <v>602958</v>
      </c>
      <c t="n" r="K4" s="7">
        <v>514547</v>
      </c>
      <c t="n" r="L4" s="7">
        <v>444625</v>
      </c>
    </row>
    <row r="5" spans="1:12">
      <c t="s" r="A5" s="4">
        <v>85</v>
      </c>
      <c t="n" r="B5" s="6">
        <v>12632</v>
      </c>
      <c t="n" r="C5" s="6">
        <v>11808</v>
      </c>
      <c t="n" r="D5" s="6">
        <v>11089</v>
      </c>
      <c t="n" r="E5" s="6">
        <v>10899</v>
      </c>
      <c t="n" r="F5" s="6">
        <v>10251</v>
      </c>
      <c t="n" r="G5" s="6">
        <v>9629</v>
      </c>
      <c t="n" r="H5" s="6">
        <v>9406</v>
      </c>
      <c t="n" r="I5" s="6">
        <v>8296</v>
      </c>
      <c t="n" r="J5" s="6">
        <v>46428</v>
      </c>
      <c t="n" r="K5" s="6">
        <v>37582</v>
      </c>
      <c t="n" r="L5" s="6">
        <v>25112</v>
      </c>
    </row>
    <row r="6" spans="1:12">
      <c t="s" r="A6" s="4">
        <v>90</v>
      </c>
      <c t="n" r="B6" s="6">
        <v>142188</v>
      </c>
      <c t="n" r="C6" s="6">
        <v>142048</v>
      </c>
      <c t="n" r="D6" s="6">
        <v>142285</v>
      </c>
      <c t="n" r="E6" s="6">
        <v>130009</v>
      </c>
      <c t="n" r="F6" s="6">
        <v>127582</v>
      </c>
      <c t="n" r="G6" s="6">
        <v>125661</v>
      </c>
      <c t="n" r="H6" s="6">
        <v>115407</v>
      </c>
      <c t="n" r="I6" s="6">
        <v>108315</v>
      </c>
      <c t="n" r="J6" s="6">
        <v>556530</v>
      </c>
      <c t="n" r="K6" s="6">
        <v>476965</v>
      </c>
      <c t="n" r="L6" s="6">
        <v>419513</v>
      </c>
    </row>
    <row r="7" spans="1:12">
      <c t="s" r="A7" s="4">
        <v>91</v>
      </c>
      <c t="n" r="B7" s="6">
        <v>14000</v>
      </c>
      <c t="n" r="C7" s="6">
        <v>13750</v>
      </c>
      <c t="n" r="D7" s="6">
        <v>14500</v>
      </c>
      <c t="n" r="E7" s="6">
        <v>11000</v>
      </c>
      <c t="n" r="F7" s="6">
        <v>6500</v>
      </c>
      <c t="n" r="G7" s="6">
        <v>6500</v>
      </c>
      <c t="n" r="H7" s="6">
        <v>4000</v>
      </c>
      <c t="n" r="I7" s="6">
        <v>5000</v>
      </c>
      <c t="n" r="J7" s="6">
        <v>53250</v>
      </c>
      <c t="n" r="K7" s="6">
        <v>22000</v>
      </c>
      <c t="n" r="L7" s="6">
        <v>19000</v>
      </c>
    </row>
    <row r="8" spans="1:12">
      <c t="s" r="A8" s="4">
        <v>92</v>
      </c>
      <c t="n" r="B8" s="6">
        <v>128188</v>
      </c>
      <c t="n" r="C8" s="6">
        <v>128298</v>
      </c>
      <c t="n" r="D8" s="6">
        <v>127785</v>
      </c>
      <c t="n" r="E8" s="6">
        <v>119009</v>
      </c>
      <c t="n" r="F8" s="6">
        <v>121082</v>
      </c>
      <c t="n" r="G8" s="6">
        <v>119161</v>
      </c>
      <c t="n" r="H8" s="6">
        <v>111407</v>
      </c>
      <c t="n" r="I8" s="6">
        <v>103315</v>
      </c>
      <c t="n" r="J8" s="6">
        <v>503280</v>
      </c>
      <c t="n" r="K8" s="6">
        <v>454965</v>
      </c>
      <c t="n" r="L8" s="6">
        <v>400513</v>
      </c>
    </row>
    <row r="9" spans="1:12">
      <c t="s" r="A9" s="4">
        <v>93</v>
      </c>
      <c t="n" r="B9" s="6">
        <v>11320</v>
      </c>
      <c t="n" r="C9" s="6">
        <v>11380</v>
      </c>
      <c t="n" r="D9" s="6">
        <v>12771</v>
      </c>
      <c t="n" r="E9" s="6">
        <v>12267</v>
      </c>
      <c t="n" r="F9" s="6">
        <v>11226</v>
      </c>
      <c t="n" r="G9" s="6">
        <v>10396</v>
      </c>
      <c t="n" r="H9" s="6">
        <v>10533</v>
      </c>
      <c t="n" r="I9" s="6">
        <v>10356</v>
      </c>
      <c t="n" r="J9" s="6">
        <v>47738</v>
      </c>
      <c t="n" r="K9" s="6">
        <v>42511</v>
      </c>
      <c t="n" r="L9" s="6">
        <v>44024</v>
      </c>
    </row>
    <row r="10" spans="1:12">
      <c t="s" r="A10" s="4">
        <v>101</v>
      </c>
      <c t="n" r="B10" s="6">
        <v>87042</v>
      </c>
      <c t="n" r="C10" s="6">
        <v>81688</v>
      </c>
      <c t="n" r="D10" s="6">
        <v>81276</v>
      </c>
      <c t="n" r="E10" s="6">
        <v>76517</v>
      </c>
      <c t="n" r="F10" s="6">
        <v>74117</v>
      </c>
      <c t="n" r="G10" s="6">
        <v>71915</v>
      </c>
      <c t="n" r="H10" s="6">
        <v>69765</v>
      </c>
      <c t="n" r="I10" s="6">
        <v>69317</v>
      </c>
      <c t="n" r="J10" s="6">
        <v>326523</v>
      </c>
      <c t="n" r="K10" s="6">
        <v>285114</v>
      </c>
      <c t="n" r="L10" s="6">
        <v>256729</v>
      </c>
    </row>
    <row r="11" spans="1:12">
      <c t="s" r="A11" s="4">
        <v>109</v>
      </c>
      <c t="n" r="B11" s="6">
        <v>52466</v>
      </c>
      <c t="n" r="C11" s="6">
        <v>57990</v>
      </c>
      <c t="n" r="D11" s="6">
        <v>59280</v>
      </c>
      <c t="n" r="E11" s="6">
        <v>54759</v>
      </c>
      <c t="n" r="F11" s="6">
        <v>58191</v>
      </c>
      <c t="n" r="G11" s="6">
        <v>57642</v>
      </c>
      <c t="n" r="H11" s="6">
        <v>52175</v>
      </c>
      <c t="n" r="I11" s="6">
        <v>44354</v>
      </c>
      <c t="n" r="J11" s="6">
        <v>224495</v>
      </c>
      <c t="n" r="K11" s="6">
        <v>212362</v>
      </c>
      <c t="n" r="L11" s="6">
        <v>187808</v>
      </c>
    </row>
    <row r="12" spans="1:12">
      <c t="s" r="A12" s="4">
        <v>110</v>
      </c>
      <c t="n" r="B12" s="6">
        <v>17713</v>
      </c>
      <c t="n" r="C12" s="6">
        <v>20876</v>
      </c>
      <c t="n" r="D12" s="6">
        <v>21343</v>
      </c>
      <c t="n" r="E12" s="6">
        <v>19709</v>
      </c>
      <c t="n" r="F12" s="6">
        <v>20357</v>
      </c>
      <c t="n" r="G12" s="6">
        <v>20810</v>
      </c>
      <c t="n" r="H12" s="6">
        <v>18754</v>
      </c>
      <c t="n" r="I12" s="6">
        <v>16089</v>
      </c>
      <c t="n" r="J12" s="6">
        <v>79641</v>
      </c>
      <c t="n" r="K12" s="6">
        <v>76010</v>
      </c>
      <c t="n" r="L12" s="6">
        <v>66757</v>
      </c>
    </row>
    <row r="13" spans="1:12">
      <c t="s" r="A13" s="4">
        <v>111</v>
      </c>
      <c t="n" r="B13" s="6">
        <v>34753</v>
      </c>
      <c t="n" r="C13" s="6">
        <v>37114</v>
      </c>
      <c t="n" r="D13" s="6">
        <v>37937</v>
      </c>
      <c t="n" r="E13" s="6">
        <v>35050</v>
      </c>
      <c t="n" r="F13" s="6">
        <v>37834</v>
      </c>
      <c t="n" r="G13" s="6">
        <v>36832</v>
      </c>
      <c t="n" r="H13" s="6">
        <v>33421</v>
      </c>
      <c t="n" r="I13" s="6">
        <v>28265</v>
      </c>
      <c t="n" r="J13" s="6">
        <v>144854</v>
      </c>
      <c t="n" r="K13" s="6">
        <v>136352</v>
      </c>
      <c t="n" r="L13" s="6">
        <v>121051</v>
      </c>
    </row>
    <row r="14" spans="1:12">
      <c t="s" r="A14" s="4">
        <v>112</v>
      </c>
      <c t="n" r="B14" s="6">
        <v>2437</v>
      </c>
      <c t="n" r="C14" s="6">
        <v>2438</v>
      </c>
      <c t="n" r="D14" s="6">
        <v>2437</v>
      </c>
      <c t="n" r="E14" s="6">
        <v>2438</v>
      </c>
      <c t="n" r="F14" s="6">
        <v>2437</v>
      </c>
      <c t="n" r="G14" s="6">
        <v>2438</v>
      </c>
      <c t="n" r="H14" s="6">
        <v>2437</v>
      </c>
      <c t="n" r="I14" s="6">
        <v>2438</v>
      </c>
      <c t="n" r="J14" s="6">
        <v>9750</v>
      </c>
      <c t="n" r="K14" s="6">
        <v>9750</v>
      </c>
      <c t="n" r="L14" s="6">
        <v>7394</v>
      </c>
    </row>
    <row r="15" spans="1:12">
      <c t="s" r="A15" s="4">
        <v>113</v>
      </c>
      <c t="n" r="B15" s="7">
        <v>32316</v>
      </c>
      <c t="n" r="C15" s="7">
        <v>34676</v>
      </c>
      <c t="n" r="D15" s="7">
        <v>35500</v>
      </c>
      <c t="n" r="E15" s="7">
        <v>32612</v>
      </c>
      <c t="n" r="F15" s="7">
        <v>35397</v>
      </c>
      <c t="n" r="G15" s="7">
        <v>34394</v>
      </c>
      <c t="n" r="H15" s="7">
        <v>30984</v>
      </c>
      <c t="n" r="I15" s="7">
        <v>25827</v>
      </c>
      <c t="n" r="J15" s="7">
        <v>135104</v>
      </c>
      <c t="n" r="K15" s="7">
        <v>126602</v>
      </c>
      <c t="n" r="L15" s="7">
        <v>113657</v>
      </c>
    </row>
    <row r="16" spans="1:12">
      <c t="s" r="A16" s="3">
        <v>1016</v>
      </c>
    </row>
    <row r="17" spans="1:12">
      <c t="s" r="A17" s="4">
        <v>119</v>
      </c>
      <c t="n" r="B17" s="8">
        <v>0.7</v>
      </c>
      <c t="n" r="C17" s="8">
        <v>0.76</v>
      </c>
      <c t="n" r="D17" s="8">
        <v>0.78</v>
      </c>
      <c t="n" r="E17" s="8">
        <v>0.71</v>
      </c>
      <c t="n" r="F17" s="8">
        <v>0.8</v>
      </c>
      <c t="n" r="G17" s="8">
        <v>0.8</v>
      </c>
      <c t="n" r="H17" s="8">
        <v>0.72</v>
      </c>
      <c t="n" r="I17" s="8">
        <v>0.61</v>
      </c>
      <c t="n" r="J17" s="8">
        <v>2.95</v>
      </c>
      <c t="n" r="K17" s="8">
        <v>2.93</v>
      </c>
      <c t="n" r="L17" s="8">
        <v>2.78</v>
      </c>
    </row>
    <row r="18" spans="1:12">
      <c t="s" r="A18" s="3">
        <v>1017</v>
      </c>
    </row>
    <row r="19" spans="1:12">
      <c t="s" r="A19" s="4">
        <v>120</v>
      </c>
      <c t="n" r="B19" s="8">
        <v>0.7</v>
      </c>
      <c t="n" r="C19" s="8">
        <v>0.75</v>
      </c>
      <c t="n" r="D19" s="8">
        <v>0.76</v>
      </c>
      <c t="n" r="E19" s="8">
        <v>0.7</v>
      </c>
      <c t="n" r="F19" s="8">
        <v>0.78</v>
      </c>
      <c t="n" r="G19" s="8">
        <v>0.78</v>
      </c>
      <c t="n" r="H19" s="8">
        <v>0.71</v>
      </c>
      <c t="n" r="I19" s="8">
        <v>0.6</v>
      </c>
      <c t="n" r="J19" s="8">
        <v>2.91</v>
      </c>
      <c t="n" r="K19" s="8">
        <v>2.88</v>
      </c>
      <c t="n" r="L19" s="8">
        <v>2.72</v>
      </c>
    </row>
    <row r="20" spans="1:12">
      <c t="s" r="A20" s="3">
        <v>1018</v>
      </c>
    </row>
    <row r="21" spans="1:12">
      <c t="s" r="A21" s="4">
        <v>1019</v>
      </c>
      <c t="n" r="B21" s="6">
        <v>45856000</v>
      </c>
      <c t="n" r="C21" s="6">
        <v>45828000</v>
      </c>
      <c t="n" r="D21" s="6">
        <v>45790000</v>
      </c>
      <c t="n" r="E21" s="6">
        <v>45759000</v>
      </c>
      <c t="n" r="F21" s="6">
        <v>44406000</v>
      </c>
      <c t="n" r="G21" s="6">
        <v>43144000</v>
      </c>
      <c t="n" r="H21" s="6">
        <v>43075000</v>
      </c>
      <c t="n" r="I21" s="6">
        <v>42298000</v>
      </c>
      <c t="n" r="J21" s="6">
        <v>45808440</v>
      </c>
      <c t="n" r="K21" s="6">
        <v>43236344</v>
      </c>
      <c t="n" r="L21" s="6">
        <v>40864225</v>
      </c>
    </row>
    <row r="22" spans="1:12">
      <c t="s" r="A22" s="4">
        <v>1020</v>
      </c>
      <c t="n" r="B22" s="6">
        <v>46480000</v>
      </c>
      <c t="n" r="C22" s="6">
        <v>46471000</v>
      </c>
      <c t="n" r="D22" s="6">
        <v>46443000</v>
      </c>
      <c t="n" r="E22" s="6">
        <v>46368000</v>
      </c>
      <c t="n" r="F22" s="6">
        <v>45093000</v>
      </c>
      <c t="n" r="G22" s="6">
        <v>43850000</v>
      </c>
      <c t="n" r="H22" s="6">
        <v>43845000</v>
      </c>
      <c t="n" r="I22" s="6">
        <v>43220000</v>
      </c>
      <c t="n" r="J22" s="6">
        <v>46437872</v>
      </c>
      <c t="n" r="K22" s="6">
        <v>44003256</v>
      </c>
      <c t="n" r="L22" s="6">
        <v>4177988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86</v>
      </c>
      <c t="s" r="B1" s="2">
        <v>1</v>
      </c>
    </row>
    <row r="2" spans="1:2">
      <c t="s" r="B2" s="2">
        <v>2</v>
      </c>
    </row>
    <row r="3" spans="1:2">
      <c t="s" r="A3" s="3">
        <v>215</v>
      </c>
    </row>
    <row r="4" spans="1:2">
      <c t="s" r="A4" s="4">
        <v>86</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9496</v>
      </c>
      <c t="n" r="C3" s="7">
        <v>96524</v>
      </c>
    </row>
    <row r="4" spans="1:3">
      <c t="s" r="A4" s="4">
        <v>33</v>
      </c>
      <c t="n" r="B4" s="6">
        <v>1626374</v>
      </c>
      <c t="n" r="C4" s="6">
        <v>1233990</v>
      </c>
    </row>
    <row r="5" spans="1:3">
      <c t="s" r="A5" s="4">
        <v>34</v>
      </c>
      <c t="n" r="B5" s="6">
        <v>55000</v>
      </c>
      <c t="n" r="C5" s="6">
        <v>0</v>
      </c>
    </row>
    <row r="6" spans="1:3">
      <c t="s" r="A6" s="4">
        <v>35</v>
      </c>
      <c t="n" r="B6" s="6">
        <v>29992</v>
      </c>
      <c t="n" r="C6" s="6">
        <v>41719</v>
      </c>
    </row>
    <row r="7" spans="1:3">
      <c t="s" r="A7" s="4">
        <v>36</v>
      </c>
      <c t="n" r="B7" s="6">
        <v>86075</v>
      </c>
      <c t="n" r="C7" s="6">
        <v>0</v>
      </c>
    </row>
    <row r="8" spans="1:3">
      <c t="s" r="A8" s="4">
        <v>37</v>
      </c>
      <c t="n" r="B8" s="6">
        <v>4966276</v>
      </c>
      <c t="n" r="C8" s="6">
        <v>4102125</v>
      </c>
    </row>
    <row r="9" spans="1:3">
      <c t="s" r="A9" s="4">
        <v>38</v>
      </c>
      <c t="n" r="B9" s="6">
        <v>11745674</v>
      </c>
      <c t="n" r="C9" s="6">
        <v>10154887</v>
      </c>
    </row>
    <row r="10" spans="1:3">
      <c t="s" r="A10" s="4">
        <v>39</v>
      </c>
      <c t="n" r="B10" s="6">
        <v>-141111</v>
      </c>
      <c t="n" r="C10" s="6">
        <v>-100954</v>
      </c>
    </row>
    <row r="11" spans="1:3">
      <c t="s" r="A11" s="4">
        <v>40</v>
      </c>
      <c t="n" r="B11" s="6">
        <v>16570839</v>
      </c>
      <c t="n" r="C11" s="6">
        <v>14156058</v>
      </c>
    </row>
    <row r="12" spans="1:3">
      <c t="s" r="A12" s="4">
        <v>41</v>
      </c>
      <c t="n" r="B12" s="6">
        <v>423</v>
      </c>
      <c t="n" r="C12" s="6">
        <v>0</v>
      </c>
    </row>
    <row r="13" spans="1:3">
      <c t="s" r="A13" s="4">
        <v>42</v>
      </c>
      <c t="n" r="B13" s="6">
        <v>23561</v>
      </c>
      <c t="n" r="C13" s="6">
        <v>23135</v>
      </c>
    </row>
    <row r="14" spans="1:3">
      <c t="s" r="A14" s="4">
        <v>43</v>
      </c>
      <c t="n" r="B14" s="6">
        <v>387419</v>
      </c>
      <c t="n" r="C14" s="6">
        <v>333699</v>
      </c>
    </row>
    <row r="15" spans="1:3">
      <c t="s" r="A15" s="4">
        <v>44</v>
      </c>
      <c t="n" r="B15" s="6">
        <v>19960</v>
      </c>
      <c t="n" r="C15" s="6">
        <v>20588</v>
      </c>
    </row>
    <row r="16" spans="1:3">
      <c t="s" r="A16" s="4">
        <v>45</v>
      </c>
      <c t="n" r="B16" s="6">
        <v>18909139</v>
      </c>
      <c t="n" r="C16" s="6">
        <v>15905713</v>
      </c>
    </row>
    <row r="17" spans="1:3">
      <c t="s" r="A17" s="3">
        <v>46</v>
      </c>
    </row>
    <row r="18" spans="1:3">
      <c t="s" r="A18" s="4">
        <v>47</v>
      </c>
      <c t="n" r="B18" s="6">
        <v>6386911</v>
      </c>
      <c t="n" r="C18" s="6">
        <v>5011619</v>
      </c>
    </row>
    <row r="19" spans="1:3">
      <c t="s" r="A19" s="4">
        <v>48</v>
      </c>
      <c t="n" r="B19" s="6">
        <v>8697708</v>
      </c>
      <c t="n" r="C19" s="6">
        <v>7348972</v>
      </c>
    </row>
    <row r="20" spans="1:3">
      <c t="s" r="A20" s="4">
        <v>49</v>
      </c>
      <c t="n" r="B20" s="6">
        <v>0</v>
      </c>
      <c t="n" r="C20" s="6">
        <v>312709</v>
      </c>
    </row>
    <row r="21" spans="1:3">
      <c t="s" r="A21" s="4">
        <v>50</v>
      </c>
      <c t="n" r="B21" s="6">
        <v>15084619</v>
      </c>
      <c t="n" r="C21" s="6">
        <v>12673300</v>
      </c>
    </row>
    <row r="22" spans="1:3">
      <c t="s" r="A22" s="4">
        <v>51</v>
      </c>
      <c t="n" r="B22" s="6">
        <v>5097</v>
      </c>
      <c t="n" r="C22" s="6">
        <v>4747</v>
      </c>
    </row>
    <row r="23" spans="1:3">
      <c t="s" r="A23" s="4">
        <v>52</v>
      </c>
      <c t="n" r="B23" s="6">
        <v>153433</v>
      </c>
      <c t="n" r="C23" s="6">
        <v>151389</v>
      </c>
    </row>
    <row r="24" spans="1:3">
      <c t="s" r="A24" s="4">
        <v>53</v>
      </c>
      <c t="n" r="B24" s="6">
        <v>143051</v>
      </c>
      <c t="n" r="C24" s="6">
        <v>92676</v>
      </c>
    </row>
    <row r="25" spans="1:3">
      <c t="s" r="A25" s="4">
        <v>54</v>
      </c>
      <c t="n" r="B25" s="6">
        <v>1500000</v>
      </c>
      <c t="n" r="C25" s="6">
        <v>1100005</v>
      </c>
    </row>
    <row r="26" spans="1:3">
      <c t="s" r="A26" s="4">
        <v>55</v>
      </c>
      <c t="n" r="B26" s="6">
        <v>286000</v>
      </c>
      <c t="n" r="C26" s="6">
        <v>286000</v>
      </c>
    </row>
    <row r="27" spans="1:3">
      <c t="s" r="A27" s="4">
        <v>56</v>
      </c>
      <c t="n" r="B27" s="6">
        <v>113406</v>
      </c>
      <c t="n" r="C27" s="6">
        <v>113406</v>
      </c>
    </row>
    <row r="28" spans="1:3">
      <c t="s" r="A28" s="4">
        <v>57</v>
      </c>
      <c t="n" r="B28" s="6">
        <v>17285606</v>
      </c>
      <c t="n" r="C28" s="6">
        <v>14421523</v>
      </c>
    </row>
    <row r="29" spans="1:3">
      <c t="s" r="A29" s="3">
        <v>58</v>
      </c>
    </row>
    <row r="30" spans="1:3">
      <c t="s" r="A30" s="4">
        <v>59</v>
      </c>
      <c t="n" r="B30" s="6">
        <v>150000</v>
      </c>
      <c t="n" r="C30" s="6">
        <v>150000</v>
      </c>
    </row>
    <row r="31" spans="1:3">
      <c t="s" r="A31" s="4">
        <v>60</v>
      </c>
      <c t="n" r="B31" s="6">
        <v>459</v>
      </c>
      <c t="n" r="C31" s="6">
        <v>457</v>
      </c>
    </row>
    <row r="32" spans="1:3">
      <c t="s" r="A32" s="4">
        <v>61</v>
      </c>
      <c t="n" r="B32" s="6">
        <v>714546</v>
      </c>
      <c t="n" r="C32" s="6">
        <v>709738</v>
      </c>
    </row>
    <row r="33" spans="1:3">
      <c t="s" r="A33" s="4">
        <v>62</v>
      </c>
      <c t="n" r="B33" s="6">
        <v>757818</v>
      </c>
      <c t="n" r="C33" s="6">
        <v>622714</v>
      </c>
    </row>
    <row r="34" spans="1:3">
      <c t="s" r="A34" s="4">
        <v>63</v>
      </c>
      <c t="n" r="B34" s="6">
        <v>-8</v>
      </c>
      <c t="n" r="C34" s="6">
        <v>-8</v>
      </c>
    </row>
    <row r="35" spans="1:3">
      <c t="s" r="A35" s="4">
        <v>64</v>
      </c>
      <c t="n" r="B35" s="6">
        <v>718</v>
      </c>
      <c t="n" r="C35" s="6">
        <v>1289</v>
      </c>
    </row>
    <row r="36" spans="1:3">
      <c t="s" r="A36" s="4">
        <v>65</v>
      </c>
      <c t="n" r="B36" s="6">
        <v>1623533</v>
      </c>
      <c t="n" r="C36" s="6">
        <v>1484190</v>
      </c>
    </row>
    <row r="37" spans="1:3">
      <c t="s" r="A37" s="4">
        <v>66</v>
      </c>
      <c t="n" r="B37" s="7">
        <v>18909139</v>
      </c>
      <c t="n" r="C37" s="7">
        <v>15905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7</v>
      </c>
      <c t="s" r="B1" s="2">
        <v>2</v>
      </c>
      <c t="s" r="C1" s="2">
        <v>30</v>
      </c>
    </row>
    <row r="2" spans="1:3">
      <c t="s" r="A2" s="3">
        <v>68</v>
      </c>
    </row>
    <row r="3" spans="1:3">
      <c t="s" r="A3" s="4">
        <v>69</v>
      </c>
      <c t="n" r="B3" s="7">
        <v>1000</v>
      </c>
      <c t="n" r="C3" s="7">
        <v>1000</v>
      </c>
    </row>
    <row r="4" spans="1:3">
      <c t="s" r="A4" s="4">
        <v>70</v>
      </c>
      <c t="n" r="B4" s="8">
        <v>0.01</v>
      </c>
      <c t="n" r="C4" s="8">
        <v>0.01</v>
      </c>
    </row>
    <row r="5" spans="1:3">
      <c t="s" r="A5" s="4">
        <v>71</v>
      </c>
      <c t="n" r="B5" s="6">
        <v>10000000</v>
      </c>
      <c t="n" r="C5" s="6">
        <v>10000000</v>
      </c>
    </row>
    <row r="6" spans="1:3">
      <c t="s" r="A6" s="4">
        <v>72</v>
      </c>
      <c t="n" r="B6" s="6">
        <v>6000000</v>
      </c>
      <c t="n" r="C6" s="6">
        <v>6000000</v>
      </c>
    </row>
    <row r="7" spans="1:3">
      <c t="s" r="A7" s="4">
        <v>73</v>
      </c>
      <c t="n" r="B7" s="8">
        <v>0.01</v>
      </c>
      <c t="n" r="C7" s="8">
        <v>0.01</v>
      </c>
    </row>
    <row r="8" spans="1:3">
      <c t="s" r="A8" s="4">
        <v>74</v>
      </c>
      <c t="n" r="B8" s="6">
        <v>100000000</v>
      </c>
      <c t="n" r="C8" s="6">
        <v>100000000</v>
      </c>
    </row>
    <row r="9" spans="1:3">
      <c t="s" r="A9" s="4">
        <v>75</v>
      </c>
      <c t="n" r="B9" s="6">
        <v>45874224</v>
      </c>
      <c t="n" r="C9" s="6">
        <v>45735424</v>
      </c>
    </row>
    <row r="10" spans="1:3">
      <c t="s" r="A10" s="4">
        <v>76</v>
      </c>
      <c t="n" r="B10" s="6">
        <v>417</v>
      </c>
      <c t="n" r="C10" s="6">
        <v>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6</v>
      </c>
    </row>
    <row r="4" spans="1:2">
      <c t="s" r="A4" s="4">
        <v>266</v>
      </c>
      <c t="s" r="B4" s="4">
        <v>267</v>
      </c>
    </row>
    <row r="5" spans="1:2">
      <c t="s" r="A5" s="4">
        <v>268</v>
      </c>
      <c t="s" r="B5" s="4">
        <v>269</v>
      </c>
    </row>
    <row r="6" spans="1:2">
      <c t="s" r="A6" s="4">
        <v>270</v>
      </c>
      <c t="s" r="B6" s="4">
        <v>271</v>
      </c>
    </row>
    <row r="7" spans="1:2">
      <c t="s" r="A7" s="4">
        <v>272</v>
      </c>
      <c t="s" r="B7" s="4">
        <v>273</v>
      </c>
    </row>
    <row r="8" spans="1:2">
      <c t="s" r="A8" s="4">
        <v>81</v>
      </c>
      <c t="s" r="B8" s="4">
        <v>274</v>
      </c>
    </row>
    <row r="9" spans="1:2">
      <c t="s" r="A9" s="4">
        <v>275</v>
      </c>
      <c t="s" r="B9" s="4">
        <v>276</v>
      </c>
    </row>
    <row r="10" spans="1:2">
      <c t="s" r="A10" s="4">
        <v>277</v>
      </c>
      <c t="s" r="B10" s="4">
        <v>278</v>
      </c>
    </row>
    <row r="11" spans="1:2">
      <c t="s" r="A11" s="4">
        <v>279</v>
      </c>
      <c t="s" r="B11" s="4">
        <v>280</v>
      </c>
    </row>
    <row r="12" spans="1:2">
      <c t="s" r="A12" s="4">
        <v>212</v>
      </c>
      <c t="s" r="B12" s="4">
        <v>281</v>
      </c>
    </row>
    <row r="13" spans="1:2">
      <c t="s" r="A13" s="4">
        <v>282</v>
      </c>
      <c t="s" r="B13" s="4">
        <v>283</v>
      </c>
    </row>
    <row r="14" spans="1:2">
      <c t="s" r="A14" s="4">
        <v>209</v>
      </c>
      <c t="s" r="B14" s="4">
        <v>284</v>
      </c>
    </row>
    <row r="15" spans="1:2">
      <c t="s" r="A15" s="4">
        <v>285</v>
      </c>
      <c t="s" r="B15" s="4">
        <v>286</v>
      </c>
    </row>
    <row r="16" spans="1:2">
      <c t="s" r="A16" s="4">
        <v>287</v>
      </c>
      <c t="s" r="B16" s="4">
        <v>288</v>
      </c>
    </row>
    <row r="17" spans="1:2">
      <c t="s" r="A17" s="4">
        <v>128</v>
      </c>
      <c t="s" r="B17" s="4">
        <v>289</v>
      </c>
    </row>
    <row r="18" spans="1:2">
      <c t="s" r="A18" s="4">
        <v>223</v>
      </c>
      <c t="s" r="B18" s="4">
        <v>290</v>
      </c>
    </row>
    <row r="19" spans="1:2">
      <c t="s" r="A19" s="4">
        <v>291</v>
      </c>
      <c t="s" r="B19" s="4">
        <v>292</v>
      </c>
    </row>
    <row r="20" spans="1:2">
      <c t="s" r="A20" s="4">
        <v>293</v>
      </c>
      <c t="s" r="B20" s="4">
        <v>294</v>
      </c>
    </row>
    <row r="21" spans="1:2">
      <c t="s" r="A21" s="4">
        <v>295</v>
      </c>
      <c t="s" r="B21" s="4">
        <v>296</v>
      </c>
    </row>
    <row r="22" spans="1:2">
      <c t="s" r="A22" s="4">
        <v>297</v>
      </c>
      <c t="s" r="B22" s="4">
        <v>298</v>
      </c>
    </row>
    <row r="23" spans="1:2">
      <c t="s" r="A23" s="4">
        <v>251</v>
      </c>
      <c t="s" r="B23"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198</v>
      </c>
    </row>
    <row r="4" spans="1:2">
      <c t="s" r="A4" s="4">
        <v>301</v>
      </c>
      <c t="s" r="B4" s="4">
        <v>302</v>
      </c>
    </row>
    <row r="5" spans="1:2">
      <c t="s" r="A5" s="4">
        <v>303</v>
      </c>
      <c t="s" r="B5" s="4">
        <v>304</v>
      </c>
    </row>
    <row r="6" spans="1:2">
      <c t="s" r="A6" s="4">
        <v>305</v>
      </c>
      <c t="s" r="B6"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1</v>
      </c>
    </row>
    <row r="4" spans="1:2">
      <c t="s" r="A4" s="4">
        <v>308</v>
      </c>
      <c t="s" r="B4" s="4">
        <v>309</v>
      </c>
    </row>
    <row r="5" spans="1:2">
      <c t="s" r="A5" s="4">
        <v>310</v>
      </c>
      <c t="s" r="B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2</v>
      </c>
      <c t="s" r="B1" s="2">
        <v>1</v>
      </c>
    </row>
    <row r="2" spans="1:2">
      <c t="s" r="B2" s="2">
        <v>2</v>
      </c>
    </row>
    <row r="3" spans="1:2">
      <c t="s" r="A3" s="3">
        <v>204</v>
      </c>
    </row>
    <row r="4" spans="1:2">
      <c t="s" r="A4" s="4">
        <v>323</v>
      </c>
      <c t="s" r="B4" s="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07</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210</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7</v>
      </c>
      <c t="s" r="B1" s="2">
        <v>1</v>
      </c>
    </row>
    <row r="2" spans="1:2">
      <c t="s" r="B2" s="2">
        <v>2</v>
      </c>
    </row>
    <row r="3" spans="1:2">
      <c t="s" r="A3" s="3">
        <v>213</v>
      </c>
    </row>
    <row r="4" spans="1:2">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40</v>
      </c>
      <c t="s" r="B1" s="2">
        <v>1</v>
      </c>
    </row>
    <row r="2" spans="1:2">
      <c t="s" r="B2" s="2">
        <v>2</v>
      </c>
    </row>
    <row r="3" spans="1:2">
      <c t="s" r="A3" s="3">
        <v>215</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345</v>
      </c>
      <c t="s" r="B1" s="2">
        <v>1</v>
      </c>
    </row>
    <row r="2" spans="1:2">
      <c t="s" r="B2" s="2">
        <v>2</v>
      </c>
    </row>
    <row r="3" spans="1:2">
      <c t="s" r="A3" s="3">
        <v>218</v>
      </c>
    </row>
    <row r="4" spans="1:2">
      <c t="s" r="A4" s="4">
        <v>346</v>
      </c>
      <c t="s" r="B4" s="4">
        <v>347</v>
      </c>
    </row>
    <row r="5" spans="1:2">
      <c t="s" r="A5" s="4">
        <v>348</v>
      </c>
      <c t="s" r="B5" s="4">
        <v>349</v>
      </c>
    </row>
    <row r="6" spans="1:2">
      <c t="s" r="A6" s="4">
        <v>350</v>
      </c>
      <c t="s" r="B6"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7">
        <v>594729</v>
      </c>
      <c t="n" r="C4" s="7">
        <v>511606</v>
      </c>
      <c t="n" r="D4" s="7">
        <v>441314</v>
      </c>
    </row>
    <row r="5" spans="1:4">
      <c t="s" r="A5" s="4">
        <v>81</v>
      </c>
      <c t="n" r="B5" s="6">
        <v>1254</v>
      </c>
      <c t="n" r="C5" s="6">
        <v>1828</v>
      </c>
      <c t="n" r="D5" s="6">
        <v>3015</v>
      </c>
    </row>
    <row r="6" spans="1:4">
      <c t="s" r="A6" s="4">
        <v>82</v>
      </c>
      <c t="n" r="B6" s="6">
        <v>682</v>
      </c>
      <c t="n" r="C6" s="6">
        <v>207</v>
      </c>
      <c t="n" r="D6" s="6">
        <v>65</v>
      </c>
    </row>
    <row r="7" spans="1:4">
      <c t="s" r="A7" s="4">
        <v>83</v>
      </c>
      <c t="n" r="B7" s="6">
        <v>6293</v>
      </c>
      <c t="n" r="C7" s="6">
        <v>906</v>
      </c>
      <c t="n" r="D7" s="6">
        <v>231</v>
      </c>
    </row>
    <row r="8" spans="1:4">
      <c t="s" r="A8" s="4">
        <v>84</v>
      </c>
      <c t="n" r="B8" s="6">
        <v>602958</v>
      </c>
      <c t="n" r="C8" s="6">
        <v>514547</v>
      </c>
      <c t="n" r="D8" s="6">
        <v>444625</v>
      </c>
    </row>
    <row r="9" spans="1:4">
      <c t="s" r="A9" s="3">
        <v>85</v>
      </c>
    </row>
    <row r="10" spans="1:4">
      <c t="s" r="A10" s="4">
        <v>86</v>
      </c>
      <c t="n" r="B10" s="6">
        <v>24578</v>
      </c>
      <c t="n" r="C10" s="6">
        <v>18145</v>
      </c>
      <c t="n" r="D10" s="6">
        <v>14030</v>
      </c>
    </row>
    <row r="11" spans="1:4">
      <c t="s" r="A11" s="4">
        <v>87</v>
      </c>
      <c t="n" r="B11" s="6">
        <v>284</v>
      </c>
      <c t="n" r="C11" s="6">
        <v>373</v>
      </c>
      <c t="n" r="D11" s="6">
        <v>686</v>
      </c>
    </row>
    <row r="12" spans="1:4">
      <c t="s" r="A12" s="4">
        <v>88</v>
      </c>
      <c t="n" r="B12" s="6">
        <v>19</v>
      </c>
      <c t="n" r="C12" s="6">
        <v>17</v>
      </c>
      <c t="n" r="D12" s="6">
        <v>18</v>
      </c>
    </row>
    <row r="13" spans="1:4">
      <c t="s" r="A13" s="4">
        <v>54</v>
      </c>
      <c t="n" r="B13" s="6">
        <v>2232</v>
      </c>
      <c t="n" r="C13" s="6">
        <v>356</v>
      </c>
      <c t="n" r="D13" s="6">
        <v>515</v>
      </c>
    </row>
    <row r="14" spans="1:4">
      <c t="s" r="A14" s="4">
        <v>55</v>
      </c>
      <c t="n" r="B14" s="6">
        <v>16764</v>
      </c>
      <c t="n" r="C14" s="6">
        <v>16202</v>
      </c>
      <c t="n" r="D14" s="6">
        <v>7327</v>
      </c>
    </row>
    <row r="15" spans="1:4">
      <c t="s" r="A15" s="4">
        <v>56</v>
      </c>
      <c t="n" r="B15" s="6">
        <v>2551</v>
      </c>
      <c t="n" r="C15" s="6">
        <v>2489</v>
      </c>
      <c t="n" r="D15" s="6">
        <v>2536</v>
      </c>
    </row>
    <row r="16" spans="1:4">
      <c t="s" r="A16" s="4">
        <v>89</v>
      </c>
      <c t="n" r="B16" s="6">
        <v>46428</v>
      </c>
      <c t="n" r="C16" s="6">
        <v>37582</v>
      </c>
      <c t="n" r="D16" s="6">
        <v>25112</v>
      </c>
    </row>
    <row r="17" spans="1:4">
      <c t="s" r="A17" s="4">
        <v>90</v>
      </c>
      <c t="n" r="B17" s="6">
        <v>556530</v>
      </c>
      <c t="n" r="C17" s="6">
        <v>476965</v>
      </c>
      <c t="n" r="D17" s="6">
        <v>419513</v>
      </c>
    </row>
    <row r="18" spans="1:4">
      <c t="s" r="A18" s="4">
        <v>91</v>
      </c>
      <c t="n" r="B18" s="6">
        <v>53250</v>
      </c>
      <c t="n" r="C18" s="6">
        <v>22000</v>
      </c>
      <c t="n" r="D18" s="6">
        <v>19000</v>
      </c>
    </row>
    <row r="19" spans="1:4">
      <c t="s" r="A19" s="4">
        <v>92</v>
      </c>
      <c t="n" r="B19" s="6">
        <v>503280</v>
      </c>
      <c t="n" r="C19" s="6">
        <v>454965</v>
      </c>
      <c t="n" r="D19" s="6">
        <v>400513</v>
      </c>
    </row>
    <row r="20" spans="1:4">
      <c t="s" r="A20" s="3">
        <v>93</v>
      </c>
    </row>
    <row r="21" spans="1:4">
      <c t="s" r="A21" s="4">
        <v>94</v>
      </c>
      <c t="n" r="B21" s="6">
        <v>8323</v>
      </c>
      <c t="n" r="C21" s="6">
        <v>7253</v>
      </c>
      <c t="n" r="D21" s="6">
        <v>6783</v>
      </c>
    </row>
    <row r="22" spans="1:4">
      <c t="s" r="A22" s="4">
        <v>95</v>
      </c>
      <c t="n" r="B22" s="6">
        <v>5022</v>
      </c>
      <c t="n" r="C22" s="6">
        <v>4937</v>
      </c>
      <c t="n" r="D22" s="6">
        <v>5023</v>
      </c>
    </row>
    <row r="23" spans="1:4">
      <c t="s" r="A23" s="4">
        <v>96</v>
      </c>
      <c t="n" r="B23" s="6">
        <v>2011</v>
      </c>
      <c t="n" r="C23" s="6">
        <v>2067</v>
      </c>
      <c t="n" r="D23" s="6">
        <v>1917</v>
      </c>
    </row>
    <row r="24" spans="1:4">
      <c t="s" r="A24" s="4">
        <v>97</v>
      </c>
      <c t="n" r="B24" s="6">
        <v>18661</v>
      </c>
      <c t="n" r="C24" s="6">
        <v>13981</v>
      </c>
      <c t="n" r="D24" s="6">
        <v>16980</v>
      </c>
    </row>
    <row r="25" spans="1:4">
      <c t="s" r="A25" s="4">
        <v>98</v>
      </c>
      <c t="n" r="B25" s="6">
        <v>4275</v>
      </c>
      <c t="n" r="C25" s="6">
        <v>2992</v>
      </c>
      <c t="n" r="D25" s="6">
        <v>5520</v>
      </c>
    </row>
    <row r="26" spans="1:4">
      <c t="s" r="A26" s="4">
        <v>99</v>
      </c>
      <c t="n" r="B26" s="6">
        <v>9446</v>
      </c>
      <c t="n" r="C26" s="6">
        <v>11281</v>
      </c>
      <c t="n" r="D26" s="6">
        <v>7801</v>
      </c>
    </row>
    <row r="27" spans="1:4">
      <c t="s" r="A27" s="4">
        <v>100</v>
      </c>
      <c t="n" r="B27" s="6">
        <v>47738</v>
      </c>
      <c t="n" r="C27" s="6">
        <v>42511</v>
      </c>
      <c t="n" r="D27" s="6">
        <v>44024</v>
      </c>
    </row>
    <row r="28" spans="1:4">
      <c t="s" r="A28" s="3">
        <v>101</v>
      </c>
    </row>
    <row r="29" spans="1:4">
      <c t="s" r="A29" s="4">
        <v>102</v>
      </c>
      <c t="n" r="B29" s="6">
        <v>192610</v>
      </c>
      <c t="n" r="C29" s="6">
        <v>169051</v>
      </c>
      <c t="n" r="D29" s="6">
        <v>157752</v>
      </c>
    </row>
    <row r="30" spans="1:4">
      <c t="s" r="A30" s="4">
        <v>103</v>
      </c>
      <c t="n" r="B30" s="6">
        <v>23182</v>
      </c>
      <c t="n" r="C30" s="6">
        <v>20866</v>
      </c>
      <c t="n" r="D30" s="6">
        <v>16821</v>
      </c>
    </row>
    <row r="31" spans="1:4">
      <c t="s" r="A31" s="4">
        <v>104</v>
      </c>
      <c t="n" r="B31" s="6">
        <v>16491</v>
      </c>
      <c t="n" r="C31" s="6">
        <v>15989</v>
      </c>
      <c t="n" r="D31" s="6">
        <v>16203</v>
      </c>
    </row>
    <row r="32" spans="1:4">
      <c t="s" r="A32" s="4">
        <v>105</v>
      </c>
      <c t="n" r="B32" s="6">
        <v>22150</v>
      </c>
      <c t="n" r="C32" s="6">
        <v>21182</v>
      </c>
      <c t="n" r="D32" s="6">
        <v>18104</v>
      </c>
    </row>
    <row r="33" spans="1:4">
      <c t="s" r="A33" s="4">
        <v>106</v>
      </c>
      <c t="n" r="B33" s="6">
        <v>21425</v>
      </c>
      <c t="n" r="C33" s="6">
        <v>18667</v>
      </c>
      <c t="n" r="D33" s="6">
        <v>13762</v>
      </c>
    </row>
    <row r="34" spans="1:4">
      <c t="s" r="A34" s="4">
        <v>107</v>
      </c>
      <c t="n" r="B34" s="6">
        <v>17231</v>
      </c>
      <c t="n" r="C34" s="6">
        <v>10919</v>
      </c>
      <c t="n" r="D34" s="6">
        <v>8057</v>
      </c>
    </row>
    <row r="35" spans="1:4">
      <c t="s" r="A35" s="4">
        <v>99</v>
      </c>
      <c t="n" r="B35" s="6">
        <v>33434</v>
      </c>
      <c t="n" r="C35" s="6">
        <v>28440</v>
      </c>
      <c t="n" r="D35" s="6">
        <v>26030</v>
      </c>
    </row>
    <row r="36" spans="1:4">
      <c t="s" r="A36" s="4">
        <v>108</v>
      </c>
      <c t="n" r="B36" s="6">
        <v>326523</v>
      </c>
      <c t="n" r="C36" s="6">
        <v>285114</v>
      </c>
      <c t="n" r="D36" s="6">
        <v>256729</v>
      </c>
    </row>
    <row r="37" spans="1:4">
      <c t="s" r="A37" s="4">
        <v>109</v>
      </c>
      <c t="n" r="B37" s="6">
        <v>224495</v>
      </c>
      <c t="n" r="C37" s="6">
        <v>212362</v>
      </c>
      <c t="n" r="D37" s="6">
        <v>187808</v>
      </c>
    </row>
    <row r="38" spans="1:4">
      <c t="s" r="A38" s="4">
        <v>110</v>
      </c>
      <c t="n" r="B38" s="6">
        <v>79641</v>
      </c>
      <c t="n" r="C38" s="6">
        <v>76010</v>
      </c>
      <c t="n" r="D38" s="6">
        <v>66757</v>
      </c>
    </row>
    <row r="39" spans="1:4">
      <c t="s" r="A39" s="4">
        <v>111</v>
      </c>
      <c t="n" r="B39" s="6">
        <v>144854</v>
      </c>
      <c t="n" r="C39" s="6">
        <v>136352</v>
      </c>
      <c t="n" r="D39" s="6">
        <v>121051</v>
      </c>
    </row>
    <row r="40" spans="1:4">
      <c t="s" r="A40" s="4">
        <v>112</v>
      </c>
      <c t="n" r="B40" s="6">
        <v>-9750</v>
      </c>
      <c t="n" r="C40" s="6">
        <v>-9750</v>
      </c>
      <c t="n" r="D40" s="6">
        <v>-7394</v>
      </c>
    </row>
    <row r="41" spans="1:4">
      <c t="s" r="A41" s="4">
        <v>113</v>
      </c>
      <c t="n" r="B41" s="6">
        <v>135104</v>
      </c>
      <c t="n" r="C41" s="6">
        <v>126602</v>
      </c>
      <c t="n" r="D41" s="6">
        <v>113657</v>
      </c>
    </row>
    <row r="42" spans="1:4">
      <c t="s" r="A42" s="3">
        <v>114</v>
      </c>
    </row>
    <row r="43" spans="1:4">
      <c t="s" r="A43" s="4">
        <v>115</v>
      </c>
      <c t="n" r="B43" s="6">
        <v>-877</v>
      </c>
      <c t="n" r="C43" s="6">
        <v>-522</v>
      </c>
      <c t="n" r="D43" s="6">
        <v>-2529</v>
      </c>
    </row>
    <row r="44" spans="1:4">
      <c t="s" r="A44" s="4">
        <v>116</v>
      </c>
      <c t="n" r="B44" s="6">
        <v>-306</v>
      </c>
      <c t="n" r="C44" s="6">
        <v>-183</v>
      </c>
      <c t="n" r="D44" s="6">
        <v>-885</v>
      </c>
    </row>
    <row r="45" spans="1:4">
      <c t="s" r="A45" s="4">
        <v>117</v>
      </c>
      <c t="n" r="B45" s="6">
        <v>-571</v>
      </c>
      <c t="n" r="C45" s="6">
        <v>-339</v>
      </c>
      <c t="n" r="D45" s="6">
        <v>-1644</v>
      </c>
    </row>
    <row r="46" spans="1:4">
      <c t="s" r="A46" s="4">
        <v>118</v>
      </c>
      <c t="n" r="B46" s="7">
        <v>144283</v>
      </c>
      <c t="n" r="C46" s="7">
        <v>136013</v>
      </c>
      <c t="n" r="D46" s="7">
        <v>119407</v>
      </c>
    </row>
    <row r="47" spans="1:4">
      <c t="s" r="A47" s="3">
        <v>119</v>
      </c>
    </row>
    <row r="48" spans="1:4">
      <c t="s" r="A48" s="4">
        <v>119</v>
      </c>
      <c t="n" r="B48" s="8">
        <v>2.95</v>
      </c>
      <c t="n" r="C48" s="8">
        <v>2.93</v>
      </c>
      <c t="n" r="D48" s="8">
        <v>2.78</v>
      </c>
    </row>
    <row r="49" spans="1:4">
      <c t="s" r="A49" s="3">
        <v>120</v>
      </c>
    </row>
    <row r="50" spans="1:4">
      <c t="s" r="A50" s="4">
        <v>120</v>
      </c>
      <c t="n" r="B50" s="8">
        <v>2.91</v>
      </c>
      <c t="n" r="C50" s="8">
        <v>2.88</v>
      </c>
      <c t="n" r="D50" s="8">
        <v>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52</v>
      </c>
      <c t="s" r="B1" s="2">
        <v>1</v>
      </c>
    </row>
    <row r="2" spans="1:2">
      <c t="s" r="B2" s="2">
        <v>2</v>
      </c>
    </row>
    <row r="3" spans="1:2">
      <c t="s" r="A3" s="3">
        <v>221</v>
      </c>
    </row>
    <row r="4" spans="1:2">
      <c t="s" r="A4" s="4">
        <v>353</v>
      </c>
      <c t="s" r="B4"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55</v>
      </c>
      <c t="s" r="B1" s="2">
        <v>1</v>
      </c>
    </row>
    <row r="2" spans="1:2">
      <c t="s" r="B2" s="2">
        <v>2</v>
      </c>
    </row>
    <row r="3" spans="1:2">
      <c t="s" r="A3" s="3">
        <v>224</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362</v>
      </c>
      <c t="s" r="B1" s="2">
        <v>1</v>
      </c>
    </row>
    <row r="2" spans="1:2">
      <c t="s" r="B2" s="2">
        <v>2</v>
      </c>
    </row>
    <row r="3" spans="1:2">
      <c t="s" r="A3" s="3">
        <v>227</v>
      </c>
    </row>
    <row r="4" spans="1:2">
      <c t="s" r="A4" s="4">
        <v>363</v>
      </c>
      <c t="s" r="B4" s="4">
        <v>364</v>
      </c>
    </row>
    <row r="5" spans="1:2">
      <c t="s" r="A5" s="4">
        <v>365</v>
      </c>
      <c t="s" r="B5" s="4">
        <v>366</v>
      </c>
    </row>
    <row r="6" spans="1:2">
      <c t="s" r="A6" s="4">
        <v>367</v>
      </c>
      <c t="s" r="B6" s="4">
        <v>368</v>
      </c>
    </row>
    <row r="7" spans="1:2">
      <c t="s" r="A7" s="4">
        <v>369</v>
      </c>
      <c t="s" r="B7" s="4">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71</v>
      </c>
      <c t="s" r="B1" s="2">
        <v>1</v>
      </c>
    </row>
    <row r="2" spans="1:2">
      <c t="s" r="B2" s="2">
        <v>2</v>
      </c>
    </row>
    <row r="3" spans="1:2">
      <c t="s" r="A3" s="3">
        <v>231</v>
      </c>
    </row>
    <row r="4" spans="1:2">
      <c t="s" r="A4" s="4">
        <v>372</v>
      </c>
      <c t="s" r="B4" s="4">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74</v>
      </c>
      <c t="s" r="B1" s="2">
        <v>1</v>
      </c>
    </row>
    <row r="2" spans="1:2">
      <c t="s" r="B2" s="2">
        <v>2</v>
      </c>
    </row>
    <row r="3" spans="1:2">
      <c t="s" r="A3" s="3">
        <v>234</v>
      </c>
    </row>
    <row r="4" spans="1:2">
      <c t="s" r="A4" s="4">
        <v>375</v>
      </c>
      <c t="s" r="B4" s="4">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77</v>
      </c>
      <c t="s" r="B1" s="2">
        <v>1</v>
      </c>
    </row>
    <row r="2" spans="1:2">
      <c t="s" r="B2" s="2">
        <v>2</v>
      </c>
    </row>
    <row r="3" spans="1:2">
      <c t="s" r="A3" s="3">
        <v>237</v>
      </c>
    </row>
    <row r="4" spans="1:2">
      <c t="s" r="A4" s="4">
        <v>378</v>
      </c>
      <c t="s" r="B4"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40</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85</v>
      </c>
      <c t="s" r="B1" s="2">
        <v>1</v>
      </c>
    </row>
    <row r="2" spans="1:2">
      <c t="s" r="B2" s="2">
        <v>2</v>
      </c>
    </row>
    <row r="3" spans="1:2">
      <c t="s" r="A3" s="3">
        <v>243</v>
      </c>
    </row>
    <row r="4" spans="1:2">
      <c t="s" r="A4" s="4">
        <v>386</v>
      </c>
      <c t="s" r="B4" s="4">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88</v>
      </c>
      <c t="s" r="B1" s="2">
        <v>1</v>
      </c>
    </row>
    <row r="2" spans="1:2">
      <c t="s" r="B2" s="2">
        <v>2</v>
      </c>
    </row>
    <row r="3" spans="1:2">
      <c t="s" r="A3" s="3">
        <v>246</v>
      </c>
    </row>
    <row r="4" spans="1:2">
      <c t="s" r="A4" s="4">
        <v>389</v>
      </c>
      <c t="s" r="B4" s="4">
        <v>390</v>
      </c>
    </row>
    <row r="5" spans="1:2">
      <c t="s" r="A5" s="4">
        <v>391</v>
      </c>
      <c t="s" r="B5" s="4">
        <v>392</v>
      </c>
    </row>
    <row r="6" spans="1:2">
      <c t="s" r="A6" s="4">
        <v>393</v>
      </c>
      <c t="s" r="B6" s="4">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95</v>
      </c>
      <c t="s" r="B1" s="2">
        <v>1</v>
      </c>
    </row>
    <row r="2" spans="1:2">
      <c t="s" r="B2" s="2">
        <v>2</v>
      </c>
    </row>
    <row r="3" spans="1:2">
      <c t="s" r="A3" s="3">
        <v>252</v>
      </c>
    </row>
    <row r="4" spans="1:2">
      <c t="s" r="A4" s="4">
        <v>396</v>
      </c>
      <c t="s" r="B4" s="4">
        <v>397</v>
      </c>
    </row>
    <row r="5" spans="1:2">
      <c t="s" r="A5" s="4">
        <v>398</v>
      </c>
      <c t="s" r="B5" s="4">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9"/>
  </cols>
  <sheetData>
    <row r="1" spans="1:8">
      <c t="s" r="A1" s="1">
        <v>121</v>
      </c>
      <c t="s" r="B1" s="2">
        <v>122</v>
      </c>
      <c t="s" r="C1" s="2">
        <v>123</v>
      </c>
      <c t="s" r="D1" s="2">
        <v>124</v>
      </c>
      <c t="s" r="E1" s="2">
        <v>125</v>
      </c>
      <c t="s" r="F1" s="2">
        <v>126</v>
      </c>
      <c t="s" r="G1" s="2">
        <v>127</v>
      </c>
      <c t="s" r="H1" s="2">
        <v>128</v>
      </c>
    </row>
    <row r="2" spans="1:8">
      <c t="s" r="A2" s="4">
        <v>129</v>
      </c>
      <c t="n" r="C2" s="6">
        <v>0</v>
      </c>
      <c t="n" r="D2" s="6">
        <v>40727996</v>
      </c>
      <c t="n" r="G2" s="6">
        <v>417</v>
      </c>
    </row>
    <row r="3" spans="1:8">
      <c t="s" r="A3" s="4">
        <v>130</v>
      </c>
      <c t="n" r="B3" s="7">
        <v>836242</v>
      </c>
      <c t="n" r="C3" s="7">
        <v>0</v>
      </c>
      <c t="n" r="D3" s="7">
        <v>407</v>
      </c>
      <c t="n" r="E3" s="7">
        <v>450116</v>
      </c>
      <c t="n" r="F3" s="7">
        <v>382455</v>
      </c>
      <c t="n" r="G3" s="7">
        <v>-8</v>
      </c>
      <c t="n" r="H3" s="7">
        <v>3272</v>
      </c>
    </row>
    <row r="4" spans="1:8">
      <c t="s" r="A4" s="3">
        <v>58</v>
      </c>
    </row>
    <row r="5" spans="1:8">
      <c t="s" r="A5" s="4">
        <v>111</v>
      </c>
      <c t="n" r="B5" s="6">
        <v>121051</v>
      </c>
      <c t="n" r="F5" s="6">
        <v>121051</v>
      </c>
    </row>
    <row r="6" spans="1:8">
      <c t="s" r="A6" s="4">
        <v>131</v>
      </c>
      <c t="n" r="B6" s="6">
        <v>-1644</v>
      </c>
      <c t="n" r="H6" s="6">
        <v>-1644</v>
      </c>
    </row>
    <row r="7" spans="1:8">
      <c t="s" r="A7" s="4">
        <v>118</v>
      </c>
      <c t="n" r="B7" s="6">
        <v>119407</v>
      </c>
    </row>
    <row r="8" spans="1:8">
      <c t="s" r="A8" s="4">
        <v>132</v>
      </c>
      <c t="n" r="B8" s="6">
        <v>1200</v>
      </c>
      <c t="n" r="E8" s="6">
        <v>1200</v>
      </c>
    </row>
    <row r="9" spans="1:8">
      <c t="s" r="A9" s="4">
        <v>133</v>
      </c>
      <c t="n" r="B9" s="6">
        <v>4118</v>
      </c>
      <c t="n" r="E9" s="6">
        <v>4118</v>
      </c>
    </row>
    <row r="10" spans="1:8">
      <c t="s" r="A10" s="4">
        <v>134</v>
      </c>
      <c t="n" r="C10" s="6">
        <v>6000000</v>
      </c>
    </row>
    <row r="11" spans="1:8">
      <c t="s" r="A11" s="4">
        <v>135</v>
      </c>
      <c t="n" r="B11" s="6">
        <v>-144987</v>
      </c>
      <c t="n" r="C11" s="7">
        <v>-150000</v>
      </c>
      <c t="n" r="E11" s="6">
        <v>5013</v>
      </c>
    </row>
    <row r="12" spans="1:8">
      <c t="s" r="A12" s="4">
        <v>112</v>
      </c>
      <c t="n" r="B12" s="6">
        <v>-7394</v>
      </c>
      <c t="n" r="F12" s="6">
        <v>-7394</v>
      </c>
    </row>
    <row r="13" spans="1:8">
      <c t="s" r="A13" s="4">
        <v>136</v>
      </c>
      <c t="n" r="D13" s="6">
        <v>272452</v>
      </c>
    </row>
    <row r="14" spans="1:8">
      <c t="s" r="A14" s="4">
        <v>137</v>
      </c>
      <c t="n" r="B14" s="6">
        <v>-2250</v>
      </c>
      <c t="n" r="D14" s="7">
        <v>3</v>
      </c>
      <c t="n" r="E14" s="6">
        <v>-2253</v>
      </c>
    </row>
    <row r="15" spans="1:8">
      <c t="s" r="A15" s="4">
        <v>138</v>
      </c>
      <c t="n" r="D15" s="6">
        <v>36339</v>
      </c>
    </row>
    <row r="16" spans="1:8">
      <c t="s" r="A16" s="4">
        <v>139</v>
      </c>
      <c t="n" r="B16" s="6">
        <v>40</v>
      </c>
      <c t="n" r="D16" s="7">
        <v>0</v>
      </c>
      <c t="n" r="E16" s="6">
        <v>40</v>
      </c>
    </row>
    <row r="17" spans="1:8">
      <c t="s" r="A17" s="4">
        <v>140</v>
      </c>
      <c t="n" r="B17" s="6">
        <v>1096350</v>
      </c>
      <c t="n" r="C17" s="7">
        <v>150000</v>
      </c>
      <c t="n" r="D17" s="7">
        <v>410</v>
      </c>
      <c t="n" r="E17" s="6">
        <v>448208</v>
      </c>
      <c t="n" r="F17" s="6">
        <v>496112</v>
      </c>
      <c t="n" r="G17" s="7">
        <v>-8</v>
      </c>
      <c t="n" r="H17" s="6">
        <v>1628</v>
      </c>
    </row>
    <row r="18" spans="1:8">
      <c t="s" r="A18" s="4">
        <v>141</v>
      </c>
      <c t="n" r="C18" s="6">
        <v>6000000</v>
      </c>
      <c t="n" r="D18" s="6">
        <v>41036787</v>
      </c>
      <c t="n" r="G18" s="6">
        <v>417</v>
      </c>
    </row>
    <row r="19" spans="1:8">
      <c t="s" r="A19" s="3">
        <v>58</v>
      </c>
    </row>
    <row r="20" spans="1:8">
      <c t="s" r="A20" s="4">
        <v>111</v>
      </c>
      <c t="n" r="B20" s="6">
        <v>136352</v>
      </c>
      <c t="n" r="F20" s="6">
        <v>136352</v>
      </c>
    </row>
    <row r="21" spans="1:8">
      <c t="s" r="A21" s="4">
        <v>131</v>
      </c>
      <c t="n" r="B21" s="6">
        <v>-339</v>
      </c>
      <c t="n" r="H21" s="6">
        <v>-339</v>
      </c>
    </row>
    <row r="22" spans="1:8">
      <c t="s" r="A22" s="4">
        <v>118</v>
      </c>
      <c t="n" r="B22" s="6">
        <v>136013</v>
      </c>
    </row>
    <row r="23" spans="1:8">
      <c t="s" r="A23" s="4">
        <v>132</v>
      </c>
      <c t="n" r="B23" s="6">
        <v>2929</v>
      </c>
      <c t="n" r="E23" s="6">
        <v>2929</v>
      </c>
    </row>
    <row r="24" spans="1:8">
      <c t="s" r="A24" s="4">
        <v>133</v>
      </c>
      <c t="n" r="B24" s="6">
        <v>4628</v>
      </c>
      <c t="n" r="E24" s="6">
        <v>4628</v>
      </c>
    </row>
    <row r="25" spans="1:8">
      <c t="s" r="A25" s="4">
        <v>135</v>
      </c>
      <c t="n" r="B25" s="6">
        <v>0</v>
      </c>
    </row>
    <row r="26" spans="1:8">
      <c t="s" r="A26" s="4">
        <v>112</v>
      </c>
      <c t="n" r="B26" s="6">
        <v>-9750</v>
      </c>
      <c t="n" r="F26" s="6">
        <v>-9750</v>
      </c>
    </row>
    <row r="27" spans="1:8">
      <c t="s" r="A27" s="4">
        <v>136</v>
      </c>
      <c t="n" r="D27" s="6">
        <v>201280</v>
      </c>
    </row>
    <row r="28" spans="1:8">
      <c t="s" r="A28" s="4">
        <v>137</v>
      </c>
      <c t="n" r="B28" s="6">
        <v>-2203</v>
      </c>
      <c t="n" r="D28" s="7">
        <v>2</v>
      </c>
      <c t="n" r="E28" s="6">
        <v>-2205</v>
      </c>
    </row>
    <row r="29" spans="1:8">
      <c t="s" r="A29" s="4">
        <v>138</v>
      </c>
      <c t="n" r="D29" s="6">
        <v>4398128</v>
      </c>
    </row>
    <row r="30" spans="1:8">
      <c t="s" r="A30" s="4">
        <v>139</v>
      </c>
      <c t="n" r="B30" s="6">
        <v>256223</v>
      </c>
      <c t="n" r="D30" s="7">
        <v>44</v>
      </c>
      <c t="n" r="E30" s="6">
        <v>256179</v>
      </c>
    </row>
    <row r="31" spans="1:8">
      <c t="s" r="A31" s="4">
        <v>142</v>
      </c>
      <c t="n" r="B31" s="6">
        <v>1484190</v>
      </c>
      <c t="n" r="C31" s="7">
        <v>150000</v>
      </c>
      <c t="n" r="D31" s="7">
        <v>457</v>
      </c>
      <c t="n" r="E31" s="6">
        <v>709738</v>
      </c>
      <c t="n" r="F31" s="6">
        <v>622714</v>
      </c>
      <c t="n" r="G31" s="7">
        <v>-8</v>
      </c>
      <c t="n" r="H31" s="6">
        <v>1289</v>
      </c>
    </row>
    <row r="32" spans="1:8">
      <c t="s" r="A32" s="4">
        <v>143</v>
      </c>
      <c t="n" r="C32" s="6">
        <v>6000000</v>
      </c>
      <c t="n" r="D32" s="6">
        <v>45735424</v>
      </c>
      <c t="n" r="G32" s="6">
        <v>417</v>
      </c>
    </row>
    <row r="33" spans="1:8">
      <c t="s" r="A33" s="3">
        <v>58</v>
      </c>
    </row>
    <row r="34" spans="1:8">
      <c t="s" r="A34" s="4">
        <v>144</v>
      </c>
      <c t="n" r="D34" s="6">
        <v>99229</v>
      </c>
    </row>
    <row r="35" spans="1:8">
      <c t="s" r="A35" s="4">
        <v>145</v>
      </c>
      <c t="n" r="D35" s="7">
        <v>1</v>
      </c>
      <c t="n" r="E35" s="6">
        <v>-1</v>
      </c>
    </row>
    <row r="36" spans="1:8">
      <c t="s" r="A36" s="4">
        <v>111</v>
      </c>
      <c t="n" r="B36" s="6">
        <v>144854</v>
      </c>
      <c t="n" r="F36" s="6">
        <v>144854</v>
      </c>
    </row>
    <row r="37" spans="1:8">
      <c t="s" r="A37" s="4">
        <v>131</v>
      </c>
      <c t="n" r="B37" s="6">
        <v>-571</v>
      </c>
      <c t="n" r="H37" s="6">
        <v>-571</v>
      </c>
    </row>
    <row r="38" spans="1:8">
      <c t="s" r="A38" s="4">
        <v>118</v>
      </c>
      <c t="n" r="B38" s="6">
        <v>144283</v>
      </c>
    </row>
    <row r="39" spans="1:8">
      <c t="s" r="A39" s="4">
        <v>132</v>
      </c>
      <c t="n" r="B39" s="6">
        <v>1452</v>
      </c>
      <c t="n" r="E39" s="6">
        <v>1452</v>
      </c>
    </row>
    <row r="40" spans="1:8">
      <c t="s" r="A40" s="4">
        <v>133</v>
      </c>
      <c t="n" r="B40" s="6">
        <v>4597</v>
      </c>
      <c t="n" r="E40" s="6">
        <v>4597</v>
      </c>
    </row>
    <row r="41" spans="1:8">
      <c t="s" r="A41" s="4">
        <v>135</v>
      </c>
      <c t="n" r="B41" s="6">
        <v>0</v>
      </c>
    </row>
    <row r="42" spans="1:8">
      <c t="s" r="A42" s="4">
        <v>112</v>
      </c>
      <c t="n" r="B42" s="6">
        <v>-9750</v>
      </c>
      <c t="n" r="F42" s="6">
        <v>-9750</v>
      </c>
    </row>
    <row r="43" spans="1:8">
      <c t="s" r="A43" s="4">
        <v>136</v>
      </c>
      <c t="n" r="D43" s="6">
        <v>138800</v>
      </c>
    </row>
    <row r="44" spans="1:8">
      <c t="s" r="A44" s="4">
        <v>137</v>
      </c>
      <c t="n" r="B44" s="6">
        <v>-1239</v>
      </c>
      <c t="n" r="D44" s="7">
        <v>2</v>
      </c>
      <c t="n" r="E44" s="6">
        <v>-1241</v>
      </c>
    </row>
    <row r="45" spans="1:8">
      <c t="s" r="A45" s="4">
        <v>146</v>
      </c>
      <c t="n" r="B45" s="6">
        <v>1623533</v>
      </c>
      <c t="n" r="C45" s="7">
        <v>150000</v>
      </c>
      <c t="n" r="D45" s="7">
        <v>459</v>
      </c>
      <c t="n" r="E45" s="7">
        <v>714546</v>
      </c>
      <c t="n" r="F45" s="7">
        <v>757818</v>
      </c>
      <c t="n" r="G45" s="7">
        <v>-8</v>
      </c>
      <c t="n" r="H45" s="7">
        <v>718</v>
      </c>
    </row>
    <row r="46" spans="1:8">
      <c t="s" r="A46" s="4">
        <v>147</v>
      </c>
      <c t="n" r="C46" s="6">
        <v>6000000</v>
      </c>
      <c t="n" r="D46" s="6">
        <v>45874224</v>
      </c>
      <c t="n" r="G46" s="6">
        <v>417</v>
      </c>
    </row>
    <row r="47" spans="1:8">
      <c t="s" r="A47" s="3">
        <v>58</v>
      </c>
    </row>
    <row r="48" spans="1:8">
      <c t="s" r="A48" s="4">
        <v>145</v>
      </c>
      <c t="n" r="B48"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0</v>
      </c>
      <c t="s" r="B1" s="2">
        <v>1</v>
      </c>
    </row>
    <row r="2" spans="1:2">
      <c t="s" r="B2" s="2">
        <v>2</v>
      </c>
    </row>
    <row r="3" spans="1:2">
      <c t="s" r="A3" s="3">
        <v>259</v>
      </c>
    </row>
    <row r="4" spans="1:2">
      <c t="s" r="A4" s="4">
        <v>401</v>
      </c>
      <c t="s" r="B4" s="4">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03</v>
      </c>
      <c t="s" r="B1" s="2">
        <v>2</v>
      </c>
      <c t="s" r="C1" s="2">
        <v>30</v>
      </c>
    </row>
    <row r="2" spans="1:3">
      <c t="s" r="A2" s="3">
        <v>404</v>
      </c>
    </row>
    <row r="3" spans="1:3">
      <c t="s" r="A3" s="4">
        <v>405</v>
      </c>
      <c t="n" r="B3" s="7">
        <v>28886</v>
      </c>
      <c t="n" r="C3" s="7">
        <v>39736</v>
      </c>
    </row>
    <row r="4" spans="1:3">
      <c t="s" r="A4" s="4">
        <v>406</v>
      </c>
      <c t="n" r="B4" s="6">
        <v>1379</v>
      </c>
      <c t="n" r="C4" s="6">
        <v>2134</v>
      </c>
    </row>
    <row r="5" spans="1:3">
      <c t="s" r="A5" s="4">
        <v>407</v>
      </c>
      <c t="n" r="B5" s="6">
        <v>-273</v>
      </c>
      <c t="n" r="C5" s="6">
        <v>-151</v>
      </c>
    </row>
    <row r="6" spans="1:3">
      <c t="s" r="A6" s="4">
        <v>408</v>
      </c>
      <c t="n" r="B6" s="6">
        <v>29992</v>
      </c>
      <c t="n" r="C6" s="6">
        <v>41719</v>
      </c>
    </row>
    <row r="7" spans="1:3">
      <c t="s" r="A7" s="4">
        <v>409</v>
      </c>
    </row>
    <row r="8" spans="1:3">
      <c t="s" r="A8" s="3">
        <v>404</v>
      </c>
    </row>
    <row r="9" spans="1:3">
      <c t="s" r="A9" s="4">
        <v>405</v>
      </c>
      <c t="n" r="B9" s="6">
        <v>20536</v>
      </c>
      <c t="n" r="C9" s="6">
        <v>28957</v>
      </c>
    </row>
    <row r="10" spans="1:3">
      <c t="s" r="A10" s="4">
        <v>406</v>
      </c>
      <c t="n" r="B10" s="6">
        <v>1365</v>
      </c>
      <c t="n" r="C10" s="6">
        <v>2108</v>
      </c>
    </row>
    <row r="11" spans="1:3">
      <c t="s" r="A11" s="4">
        <v>407</v>
      </c>
      <c t="n" r="B11" s="6">
        <v>0</v>
      </c>
      <c t="n" r="C11" s="6">
        <v>0</v>
      </c>
    </row>
    <row r="12" spans="1:3">
      <c t="s" r="A12" s="4">
        <v>408</v>
      </c>
      <c t="n" r="B12" s="6">
        <v>21901</v>
      </c>
      <c t="n" r="C12" s="6">
        <v>31065</v>
      </c>
    </row>
    <row r="13" spans="1:3">
      <c t="s" r="A13" s="4">
        <v>410</v>
      </c>
    </row>
    <row r="14" spans="1:3">
      <c t="s" r="A14" s="3">
        <v>404</v>
      </c>
    </row>
    <row r="15" spans="1:3">
      <c t="s" r="A15" s="4">
        <v>405</v>
      </c>
      <c t="n" r="B15" s="6">
        <v>828</v>
      </c>
      <c t="n" r="C15" s="6">
        <v>3257</v>
      </c>
    </row>
    <row r="16" spans="1:3">
      <c t="s" r="A16" s="4">
        <v>406</v>
      </c>
      <c t="n" r="B16" s="6">
        <v>3</v>
      </c>
      <c t="n" r="C16" s="6">
        <v>10</v>
      </c>
    </row>
    <row r="17" spans="1:3">
      <c t="s" r="A17" s="4">
        <v>407</v>
      </c>
      <c t="n" r="B17" s="6">
        <v>0</v>
      </c>
      <c t="n" r="C17" s="6">
        <v>0</v>
      </c>
    </row>
    <row r="18" spans="1:3">
      <c t="s" r="A18" s="4">
        <v>408</v>
      </c>
      <c t="n" r="B18" s="6">
        <v>831</v>
      </c>
      <c t="n" r="C18" s="6">
        <v>3267</v>
      </c>
    </row>
    <row r="19" spans="1:3">
      <c t="s" r="A19" s="4">
        <v>411</v>
      </c>
    </row>
    <row r="20" spans="1:3">
      <c t="s" r="A20" s="3">
        <v>404</v>
      </c>
    </row>
    <row r="21" spans="1:3">
      <c t="s" r="A21" s="4">
        <v>405</v>
      </c>
      <c t="n" r="B21" s="6">
        <v>7522</v>
      </c>
      <c t="n" r="C21" s="6">
        <v>7522</v>
      </c>
    </row>
    <row r="22" spans="1:3">
      <c t="s" r="A22" s="4">
        <v>406</v>
      </c>
      <c t="n" r="B22" s="6">
        <v>11</v>
      </c>
      <c t="n" r="C22" s="6">
        <v>16</v>
      </c>
    </row>
    <row r="23" spans="1:3">
      <c t="s" r="A23" s="4">
        <v>407</v>
      </c>
      <c t="n" r="B23" s="6">
        <v>-273</v>
      </c>
      <c t="n" r="C23" s="6">
        <v>-151</v>
      </c>
    </row>
    <row r="24" spans="1:3">
      <c t="s" r="A24" s="4">
        <v>408</v>
      </c>
      <c t="n" r="B24" s="7">
        <v>7260</v>
      </c>
      <c t="n" r="C24" s="7">
        <v>73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s>
  <sheetData>
    <row r="1" spans="1:4">
      <c t="s" r="A1" s="1">
        <v>412</v>
      </c>
      <c t="s" r="B1" s="2">
        <v>1</v>
      </c>
    </row>
    <row r="2" spans="1:4">
      <c t="s" r="B2" s="2">
        <v>2</v>
      </c>
      <c t="s" r="C2" s="2">
        <v>30</v>
      </c>
      <c t="s" r="D2" s="2">
        <v>78</v>
      </c>
    </row>
    <row r="3" spans="1:4">
      <c t="s" r="A3" s="3">
        <v>413</v>
      </c>
    </row>
    <row r="4" spans="1:4">
      <c t="s" r="A4" s="4">
        <v>405</v>
      </c>
      <c t="n" r="B4" s="7">
        <v>28886</v>
      </c>
      <c t="n" r="C4" s="7">
        <v>39736</v>
      </c>
    </row>
    <row r="5" spans="1:4">
      <c t="s" r="A5" s="3">
        <v>414</v>
      </c>
    </row>
    <row r="6" spans="1:4">
      <c t="s" r="A6" s="4">
        <v>122</v>
      </c>
      <c t="n" r="B6" s="7">
        <v>29992</v>
      </c>
      <c t="n" r="C6" s="7">
        <v>41719</v>
      </c>
    </row>
    <row r="7" spans="1:4">
      <c t="s" r="A7" s="3">
        <v>415</v>
      </c>
    </row>
    <row r="8" spans="1:4">
      <c t="s" r="A8" s="4">
        <v>416</v>
      </c>
      <c t="s" r="B8" s="4">
        <v>417</v>
      </c>
      <c t="s" r="C8" s="4">
        <v>417</v>
      </c>
      <c t="s" r="D8" s="4">
        <v>417</v>
      </c>
    </row>
    <row r="9" spans="1:4">
      <c t="s" r="A9" s="4">
        <v>418</v>
      </c>
      <c t="n" r="B9" s="7">
        <v>20700</v>
      </c>
      <c t="n" r="C9" s="7">
        <v>32700</v>
      </c>
    </row>
    <row r="10" spans="1:4">
      <c t="s" r="A10" s="4">
        <v>409</v>
      </c>
    </row>
    <row r="11" spans="1:4">
      <c t="s" r="A11" s="3">
        <v>413</v>
      </c>
    </row>
    <row r="12" spans="1:4">
      <c t="s" r="A12" s="4">
        <v>419</v>
      </c>
      <c t="n" r="B12" s="6">
        <v>214</v>
      </c>
      <c t="n" r="C12" s="6">
        <v>1</v>
      </c>
    </row>
    <row r="13" spans="1:4">
      <c t="s" r="A13" s="4">
        <v>420</v>
      </c>
      <c t="n" r="B13" s="6">
        <v>4655</v>
      </c>
      <c t="n" r="C13" s="6">
        <v>9151</v>
      </c>
    </row>
    <row r="14" spans="1:4">
      <c t="s" r="A14" s="4">
        <v>421</v>
      </c>
      <c t="n" r="B14" s="6">
        <v>4265</v>
      </c>
      <c t="n" r="C14" s="6">
        <v>5661</v>
      </c>
    </row>
    <row r="15" spans="1:4">
      <c t="s" r="A15" s="4">
        <v>422</v>
      </c>
      <c t="n" r="B15" s="6">
        <v>11402</v>
      </c>
      <c t="n" r="C15" s="6">
        <v>14144</v>
      </c>
    </row>
    <row r="16" spans="1:4">
      <c t="s" r="A16" s="4">
        <v>405</v>
      </c>
      <c t="n" r="B16" s="6">
        <v>20536</v>
      </c>
      <c t="n" r="C16" s="6">
        <v>28957</v>
      </c>
    </row>
    <row r="17" spans="1:4">
      <c t="s" r="A17" s="3">
        <v>414</v>
      </c>
    </row>
    <row r="18" spans="1:4">
      <c t="s" r="A18" s="4">
        <v>419</v>
      </c>
      <c t="n" r="B18" s="6">
        <v>217</v>
      </c>
      <c t="n" r="C18" s="6">
        <v>1</v>
      </c>
    </row>
    <row r="19" spans="1:4">
      <c t="s" r="A19" s="4">
        <v>420</v>
      </c>
      <c t="n" r="B19" s="6">
        <v>4837</v>
      </c>
      <c t="n" r="C19" s="6">
        <v>9662</v>
      </c>
    </row>
    <row r="20" spans="1:4">
      <c t="s" r="A20" s="4">
        <v>421</v>
      </c>
      <c t="n" r="B20" s="6">
        <v>4747</v>
      </c>
      <c t="n" r="C20" s="6">
        <v>6333</v>
      </c>
    </row>
    <row r="21" spans="1:4">
      <c t="s" r="A21" s="4">
        <v>422</v>
      </c>
      <c t="n" r="B21" s="6">
        <v>12100</v>
      </c>
      <c t="n" r="C21" s="6">
        <v>15069</v>
      </c>
    </row>
    <row r="22" spans="1:4">
      <c t="s" r="A22" s="4">
        <v>122</v>
      </c>
      <c t="n" r="B22" s="7">
        <v>21901</v>
      </c>
      <c t="n" r="C22" s="7">
        <v>31065</v>
      </c>
    </row>
    <row r="23" spans="1:4">
      <c t="s" r="A23" s="3">
        <v>423</v>
      </c>
    </row>
    <row r="24" spans="1:4">
      <c t="s" r="A24" s="4">
        <v>419</v>
      </c>
      <c t="s" r="B24" s="4">
        <v>424</v>
      </c>
      <c t="s" r="C24" s="4">
        <v>425</v>
      </c>
    </row>
    <row r="25" spans="1:4">
      <c t="s" r="A25" s="4">
        <v>420</v>
      </c>
      <c t="s" r="B25" s="4">
        <v>426</v>
      </c>
      <c t="s" r="C25" s="4">
        <v>427</v>
      </c>
    </row>
    <row r="26" spans="1:4">
      <c t="s" r="A26" s="4">
        <v>421</v>
      </c>
      <c t="s" r="B26" s="4">
        <v>428</v>
      </c>
      <c t="s" r="C26" s="4">
        <v>428</v>
      </c>
    </row>
    <row r="27" spans="1:4">
      <c t="s" r="A27" s="4">
        <v>422</v>
      </c>
      <c t="s" r="B27" s="4">
        <v>429</v>
      </c>
      <c t="s" r="C27" s="4">
        <v>430</v>
      </c>
    </row>
    <row r="28" spans="1:4">
      <c t="s" r="A28" s="4">
        <v>122</v>
      </c>
      <c t="s" r="B28" s="4">
        <v>431</v>
      </c>
      <c t="s" r="C28" s="4">
        <v>432</v>
      </c>
    </row>
    <row r="29" spans="1:4">
      <c t="s" r="A29" s="3">
        <v>415</v>
      </c>
    </row>
    <row r="30" spans="1:4">
      <c t="s" r="A30" s="4">
        <v>433</v>
      </c>
      <c t="s" r="B30" s="4">
        <v>434</v>
      </c>
      <c t="s" r="C30" s="4">
        <v>435</v>
      </c>
    </row>
    <row r="31" spans="1:4">
      <c t="s" r="A31" s="4">
        <v>410</v>
      </c>
    </row>
    <row r="32" spans="1:4">
      <c t="s" r="A32" s="3">
        <v>413</v>
      </c>
    </row>
    <row r="33" spans="1:4">
      <c t="s" r="A33" s="4">
        <v>419</v>
      </c>
      <c t="n" r="B33" s="7">
        <v>265</v>
      </c>
      <c t="n" r="C33" s="7">
        <v>1669</v>
      </c>
    </row>
    <row r="34" spans="1:4">
      <c t="s" r="A34" s="4">
        <v>420</v>
      </c>
      <c t="n" r="B34" s="6">
        <v>563</v>
      </c>
      <c t="n" r="C34" s="6">
        <v>1588</v>
      </c>
    </row>
    <row r="35" spans="1:4">
      <c t="s" r="A35" s="4">
        <v>421</v>
      </c>
      <c t="n" r="B35" s="6">
        <v>0</v>
      </c>
      <c t="n" r="C35" s="6">
        <v>0</v>
      </c>
    </row>
    <row r="36" spans="1:4">
      <c t="s" r="A36" s="4">
        <v>422</v>
      </c>
      <c t="n" r="B36" s="6">
        <v>0</v>
      </c>
      <c t="n" r="C36" s="6">
        <v>0</v>
      </c>
    </row>
    <row r="37" spans="1:4">
      <c t="s" r="A37" s="4">
        <v>405</v>
      </c>
      <c t="n" r="B37" s="6">
        <v>828</v>
      </c>
      <c t="n" r="C37" s="6">
        <v>3257</v>
      </c>
    </row>
    <row r="38" spans="1:4">
      <c t="s" r="A38" s="3">
        <v>414</v>
      </c>
    </row>
    <row r="39" spans="1:4">
      <c t="s" r="A39" s="4">
        <v>419</v>
      </c>
      <c t="n" r="B39" s="6">
        <v>265</v>
      </c>
      <c t="n" r="C39" s="6">
        <v>1674</v>
      </c>
    </row>
    <row r="40" spans="1:4">
      <c t="s" r="A40" s="4">
        <v>420</v>
      </c>
      <c t="n" r="B40" s="6">
        <v>566</v>
      </c>
      <c t="n" r="C40" s="6">
        <v>1593</v>
      </c>
    </row>
    <row r="41" spans="1:4">
      <c t="s" r="A41" s="4">
        <v>421</v>
      </c>
      <c t="n" r="B41" s="6">
        <v>0</v>
      </c>
      <c t="n" r="C41" s="6">
        <v>0</v>
      </c>
    </row>
    <row r="42" spans="1:4">
      <c t="s" r="A42" s="4">
        <v>422</v>
      </c>
      <c t="n" r="B42" s="6">
        <v>0</v>
      </c>
      <c t="n" r="C42" s="6">
        <v>0</v>
      </c>
    </row>
    <row r="43" spans="1:4">
      <c t="s" r="A43" s="4">
        <v>122</v>
      </c>
      <c t="n" r="B43" s="7">
        <v>831</v>
      </c>
      <c t="n" r="C43" s="7">
        <v>3267</v>
      </c>
    </row>
    <row r="44" spans="1:4">
      <c t="s" r="A44" s="3">
        <v>423</v>
      </c>
    </row>
    <row r="45" spans="1:4">
      <c t="s" r="A45" s="4">
        <v>419</v>
      </c>
      <c t="s" r="B45" s="4">
        <v>436</v>
      </c>
      <c t="s" r="C45" s="4">
        <v>437</v>
      </c>
    </row>
    <row r="46" spans="1:4">
      <c t="s" r="A46" s="4">
        <v>420</v>
      </c>
      <c t="s" r="B46" s="4">
        <v>438</v>
      </c>
      <c t="s" r="C46" s="4">
        <v>439</v>
      </c>
    </row>
    <row r="47" spans="1:4">
      <c t="s" r="A47" s="4">
        <v>421</v>
      </c>
      <c t="s" r="B47" s="4">
        <v>440</v>
      </c>
      <c t="s" r="C47" s="4">
        <v>440</v>
      </c>
    </row>
    <row r="48" spans="1:4">
      <c t="s" r="A48" s="4">
        <v>422</v>
      </c>
      <c t="s" r="B48" s="4">
        <v>440</v>
      </c>
      <c t="s" r="C48" s="4">
        <v>440</v>
      </c>
    </row>
    <row r="49" spans="1:4">
      <c t="s" r="A49" s="4">
        <v>122</v>
      </c>
      <c t="s" r="B49" s="4">
        <v>424</v>
      </c>
      <c t="s" r="C49" s="4">
        <v>439</v>
      </c>
    </row>
    <row r="50" spans="1:4">
      <c t="s" r="A50" s="4">
        <v>411</v>
      </c>
    </row>
    <row r="51" spans="1:4">
      <c t="s" r="A51" s="3">
        <v>413</v>
      </c>
    </row>
    <row r="52" spans="1:4">
      <c t="s" r="A52" s="4">
        <v>419</v>
      </c>
      <c t="n" r="B52" s="7">
        <v>7522</v>
      </c>
      <c t="n" r="C52" s="7">
        <v>7522</v>
      </c>
    </row>
    <row r="53" spans="1:4">
      <c t="s" r="A53" s="4">
        <v>420</v>
      </c>
      <c t="n" r="B53" s="6">
        <v>0</v>
      </c>
      <c t="n" r="C53" s="6">
        <v>0</v>
      </c>
    </row>
    <row r="54" spans="1:4">
      <c t="s" r="A54" s="4">
        <v>421</v>
      </c>
      <c t="n" r="B54" s="6">
        <v>0</v>
      </c>
      <c t="n" r="C54" s="6">
        <v>0</v>
      </c>
    </row>
    <row r="55" spans="1:4">
      <c t="s" r="A55" s="4">
        <v>422</v>
      </c>
      <c t="n" r="B55" s="6">
        <v>0</v>
      </c>
      <c t="n" r="C55" s="6">
        <v>0</v>
      </c>
    </row>
    <row r="56" spans="1:4">
      <c t="s" r="A56" s="4">
        <v>405</v>
      </c>
      <c t="n" r="B56" s="6">
        <v>7522</v>
      </c>
      <c t="n" r="C56" s="6">
        <v>7522</v>
      </c>
    </row>
    <row r="57" spans="1:4">
      <c t="s" r="A57" s="3">
        <v>414</v>
      </c>
    </row>
    <row r="58" spans="1:4">
      <c t="s" r="A58" s="4">
        <v>419</v>
      </c>
      <c t="n" r="B58" s="6">
        <v>7260</v>
      </c>
      <c t="n" r="C58" s="6">
        <v>7387</v>
      </c>
    </row>
    <row r="59" spans="1:4">
      <c t="s" r="A59" s="4">
        <v>420</v>
      </c>
      <c t="n" r="B59" s="6">
        <v>0</v>
      </c>
      <c t="n" r="C59" s="6">
        <v>0</v>
      </c>
    </row>
    <row r="60" spans="1:4">
      <c t="s" r="A60" s="4">
        <v>421</v>
      </c>
      <c t="n" r="B60" s="6">
        <v>0</v>
      </c>
      <c t="n" r="C60" s="6">
        <v>0</v>
      </c>
    </row>
    <row r="61" spans="1:4">
      <c t="s" r="A61" s="4">
        <v>422</v>
      </c>
      <c t="n" r="B61" s="6">
        <v>0</v>
      </c>
      <c t="n" r="C61" s="6">
        <v>0</v>
      </c>
    </row>
    <row r="62" spans="1:4">
      <c t="s" r="A62" s="4">
        <v>122</v>
      </c>
      <c t="n" r="B62" s="6">
        <v>7260</v>
      </c>
      <c t="n" r="C62" s="6">
        <v>7387</v>
      </c>
    </row>
    <row r="63" spans="1:4">
      <c t="s" r="A63" s="4">
        <v>86</v>
      </c>
    </row>
    <row r="64" spans="1:4">
      <c t="s" r="A64" s="3">
        <v>415</v>
      </c>
    </row>
    <row r="65" spans="1:4">
      <c t="s" r="A65" s="4">
        <v>418</v>
      </c>
      <c t="n" r="B65" s="7">
        <v>6600</v>
      </c>
      <c t="n" r="C65" s="7">
        <v>10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41</v>
      </c>
      <c t="s" r="B1" s="2">
        <v>1</v>
      </c>
    </row>
    <row r="2" spans="1:4">
      <c t="s" r="B2" s="2">
        <v>2</v>
      </c>
      <c t="s" r="C2" s="2">
        <v>30</v>
      </c>
      <c t="s" r="D2" s="2">
        <v>78</v>
      </c>
    </row>
    <row r="3" spans="1:4">
      <c t="s" r="A3" s="3">
        <v>442</v>
      </c>
    </row>
    <row r="4" spans="1:4">
      <c t="s" r="A4" s="4">
        <v>443</v>
      </c>
      <c t="n" r="B4" s="7">
        <v>0</v>
      </c>
      <c t="n" r="C4" s="7">
        <v>0</v>
      </c>
    </row>
    <row r="5" spans="1:4">
      <c t="s" r="A5" s="4">
        <v>444</v>
      </c>
      <c t="n" r="B5" s="6">
        <v>6227</v>
      </c>
      <c t="n" r="C5" s="6">
        <v>6349</v>
      </c>
    </row>
    <row r="6" spans="1:4">
      <c t="s" r="A6" s="4">
        <v>122</v>
      </c>
      <c t="n" r="B6" s="6">
        <v>6227</v>
      </c>
      <c t="n" r="C6" s="6">
        <v>6349</v>
      </c>
    </row>
    <row r="7" spans="1:4">
      <c t="s" r="A7" s="3">
        <v>445</v>
      </c>
    </row>
    <row r="8" spans="1:4">
      <c t="s" r="A8" s="4">
        <v>443</v>
      </c>
      <c t="n" r="B8" s="6">
        <v>0</v>
      </c>
      <c t="n" r="C8" s="6">
        <v>0</v>
      </c>
    </row>
    <row r="9" spans="1:4">
      <c t="s" r="A9" s="4">
        <v>444</v>
      </c>
      <c t="n" r="B9" s="6">
        <v>-273</v>
      </c>
      <c t="n" r="C9" s="6">
        <v>-151</v>
      </c>
    </row>
    <row r="10" spans="1:4">
      <c t="s" r="A10" s="4">
        <v>122</v>
      </c>
      <c t="n" r="B10" s="6">
        <v>-273</v>
      </c>
      <c t="n" r="C10" s="6">
        <v>-151</v>
      </c>
    </row>
    <row r="11" spans="1:4">
      <c t="s" r="A11" s="4">
        <v>118</v>
      </c>
      <c t="n" r="B11" s="6">
        <v>144283</v>
      </c>
      <c t="n" r="C11" s="6">
        <v>136013</v>
      </c>
      <c t="n" r="D11" s="7">
        <v>119407</v>
      </c>
    </row>
    <row r="12" spans="1:4">
      <c t="s" r="A12" s="4">
        <v>446</v>
      </c>
      <c t="n" r="B12" s="7">
        <v>571</v>
      </c>
      <c t="n" r="C12" s="7">
        <v>339</v>
      </c>
      <c t="n" r="D12" s="7">
        <v>16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447</v>
      </c>
      <c t="s" r="B1" s="2">
        <v>2</v>
      </c>
      <c t="s" r="C1" s="2">
        <v>30</v>
      </c>
      <c t="s" r="D1" s="2">
        <v>78</v>
      </c>
    </row>
    <row r="2" spans="1:4">
      <c t="s" r="A2" s="3">
        <v>448</v>
      </c>
    </row>
    <row r="3" spans="1:4">
      <c t="s" r="A3" s="4">
        <v>449</v>
      </c>
      <c t="n" r="B3" s="7">
        <v>6672631</v>
      </c>
      <c t="n" r="C3" s="7">
        <v>5869219</v>
      </c>
    </row>
    <row r="4" spans="1:4">
      <c t="s" r="A4" s="4">
        <v>450</v>
      </c>
      <c t="n" r="B4" s="6">
        <v>4966276</v>
      </c>
      <c t="n" r="C4" s="6">
        <v>4102125</v>
      </c>
    </row>
    <row r="5" spans="1:4">
      <c t="s" r="A5" s="4">
        <v>451</v>
      </c>
      <c t="n" r="B5" s="6">
        <v>1851717</v>
      </c>
      <c t="n" r="C5" s="6">
        <v>1416405</v>
      </c>
    </row>
    <row r="6" spans="1:4">
      <c t="s" r="A6" s="4">
        <v>452</v>
      </c>
      <c t="n" r="B6" s="6">
        <v>3139197</v>
      </c>
      <c t="n" r="C6" s="6">
        <v>2807127</v>
      </c>
    </row>
    <row r="7" spans="1:4">
      <c t="s" r="A7" s="4">
        <v>453</v>
      </c>
      <c t="n" r="B7" s="6">
        <v>25323</v>
      </c>
      <c t="n" r="C7" s="6">
        <v>19699</v>
      </c>
    </row>
    <row r="8" spans="1:4">
      <c t="s" r="A8" s="4">
        <v>454</v>
      </c>
      <c t="n" r="B8" s="6">
        <v>113996</v>
      </c>
      <c t="n" r="C8" s="6">
        <v>99495</v>
      </c>
    </row>
    <row r="9" spans="1:4">
      <c t="s" r="A9" s="4">
        <v>455</v>
      </c>
      <c t="n" r="B9" s="6">
        <v>16769140</v>
      </c>
      <c t="n" r="C9" s="6">
        <v>14314070</v>
      </c>
    </row>
    <row r="10" spans="1:4">
      <c t="s" r="A10" s="4">
        <v>456</v>
      </c>
      <c t="n" r="B10" s="6">
        <v>-57190</v>
      </c>
      <c t="n" r="C10" s="6">
        <v>-57058</v>
      </c>
    </row>
    <row r="11" spans="1:4">
      <c t="s" r="A11" s="4">
        <v>457</v>
      </c>
      <c t="n" r="B11" s="6">
        <v>-141111</v>
      </c>
      <c t="n" r="C11" s="6">
        <v>-100954</v>
      </c>
      <c t="n" r="D11" s="7">
        <v>-87604</v>
      </c>
    </row>
    <row r="12" spans="1:4">
      <c t="s" r="A12" s="4">
        <v>40</v>
      </c>
      <c t="n" r="B12" s="7">
        <v>16570839</v>
      </c>
      <c t="n" r="C12" s="7">
        <v>141560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0</v>
      </c>
      <c t="s" r="D2" s="2">
        <v>78</v>
      </c>
    </row>
    <row r="3" spans="1:4">
      <c t="s" r="A3" s="3">
        <v>201</v>
      </c>
    </row>
    <row r="4" spans="1:4">
      <c t="s" r="A4" s="4">
        <v>459</v>
      </c>
      <c t="n" r="B4" s="7">
        <v>454800</v>
      </c>
      <c t="n" r="C4" s="7">
        <v>358300</v>
      </c>
    </row>
    <row r="5" spans="1:4">
      <c t="s" r="A5" s="4">
        <v>460</v>
      </c>
      <c t="n" r="B5" s="6">
        <v>1600</v>
      </c>
      <c t="n" r="C5" s="6">
        <v>1700</v>
      </c>
      <c t="n" r="D5" s="7">
        <v>2400</v>
      </c>
    </row>
    <row r="6" spans="1:4">
      <c t="s" r="A6" s="4">
        <v>461</v>
      </c>
      <c t="n" r="B6" s="6">
        <v>7000</v>
      </c>
      <c t="n" r="C6" s="6">
        <v>2100</v>
      </c>
      <c t="n" r="D6" s="6">
        <v>2500</v>
      </c>
    </row>
    <row r="7" spans="1:4">
      <c t="s" r="A7" s="4">
        <v>462</v>
      </c>
      <c t="n" r="B7" s="6">
        <v>884</v>
      </c>
      <c t="n" r="C7" s="6">
        <v>310</v>
      </c>
    </row>
    <row r="8" spans="1:4">
      <c t="s" r="A8" s="4">
        <v>463</v>
      </c>
      <c t="n" r="B8" s="6">
        <v>102343</v>
      </c>
      <c t="n" r="C8" s="6">
        <v>46443</v>
      </c>
      <c t="n" r="D8" s="7">
        <v>50800</v>
      </c>
    </row>
    <row r="9" spans="1:4">
      <c t="s" r="A9" s="4">
        <v>464</v>
      </c>
      <c t="n" r="B9" s="6">
        <v>6600</v>
      </c>
    </row>
    <row r="10" spans="1:4">
      <c t="s" r="A10" s="4">
        <v>465</v>
      </c>
      <c t="n" r="B10" s="6">
        <v>249</v>
      </c>
      <c t="n" r="C10" s="6">
        <v>1800</v>
      </c>
    </row>
    <row r="11" spans="1:4">
      <c t="s" r="A11" s="4">
        <v>466</v>
      </c>
      <c t="n" r="B11" s="6">
        <v>24900</v>
      </c>
      <c t="n" r="C11" s="7">
        <v>12100</v>
      </c>
    </row>
    <row r="12" spans="1:4">
      <c t="s" r="A12" s="4">
        <v>467</v>
      </c>
      <c t="n" r="B12" s="6">
        <v>5500</v>
      </c>
    </row>
    <row r="13" spans="1:4">
      <c t="s" r="A13" s="4">
        <v>468</v>
      </c>
      <c t="n" r="B13" s="7">
        <v>1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69</v>
      </c>
      <c t="s" r="B1" s="2">
        <v>2</v>
      </c>
      <c t="s" r="C1" s="2">
        <v>30</v>
      </c>
    </row>
    <row r="2" spans="1:3">
      <c t="s" r="A2" s="3">
        <v>470</v>
      </c>
    </row>
    <row r="3" spans="1:3">
      <c t="s" r="A3" s="4">
        <v>449</v>
      </c>
      <c t="n" r="B3" s="7">
        <v>6672631</v>
      </c>
      <c t="n" r="C3" s="7">
        <v>5869219</v>
      </c>
    </row>
    <row r="4" spans="1:3">
      <c t="s" r="A4" s="4">
        <v>450</v>
      </c>
      <c t="n" r="B4" s="6">
        <v>4966276</v>
      </c>
      <c t="n" r="C4" s="6">
        <v>4102125</v>
      </c>
    </row>
    <row r="5" spans="1:3">
      <c t="s" r="A5" s="4">
        <v>451</v>
      </c>
      <c t="n" r="B5" s="6">
        <v>1851717</v>
      </c>
      <c t="n" r="C5" s="6">
        <v>1416405</v>
      </c>
    </row>
    <row r="6" spans="1:3">
      <c t="s" r="A6" s="4">
        <v>452</v>
      </c>
      <c t="n" r="B6" s="6">
        <v>3139197</v>
      </c>
      <c t="n" r="C6" s="6">
        <v>2807127</v>
      </c>
    </row>
    <row r="7" spans="1:3">
      <c t="s" r="A7" s="4">
        <v>453</v>
      </c>
      <c t="n" r="B7" s="6">
        <v>25323</v>
      </c>
      <c t="n" r="C7" s="6">
        <v>19699</v>
      </c>
    </row>
    <row r="8" spans="1:3">
      <c t="s" r="A8" s="4">
        <v>454</v>
      </c>
      <c t="n" r="B8" s="6">
        <v>113996</v>
      </c>
      <c t="n" r="C8" s="6">
        <v>99495</v>
      </c>
    </row>
    <row r="9" spans="1:3">
      <c t="s" r="A9" s="4">
        <v>122</v>
      </c>
      <c t="n" r="B9" s="6">
        <v>16769140</v>
      </c>
      <c t="n" r="C9" s="6">
        <v>14314070</v>
      </c>
    </row>
    <row r="10" spans="1:3">
      <c t="s" r="A10" s="4">
        <v>471</v>
      </c>
    </row>
    <row r="11" spans="1:3">
      <c t="s" r="A11" s="3">
        <v>470</v>
      </c>
    </row>
    <row r="12" spans="1:3">
      <c t="s" r="A12" s="4">
        <v>449</v>
      </c>
      <c t="n" r="B12" s="6">
        <v>6375332</v>
      </c>
      <c t="n" r="C12" s="6">
        <v>5738474</v>
      </c>
    </row>
    <row r="13" spans="1:3">
      <c t="s" r="A13" s="4">
        <v>450</v>
      </c>
      <c t="n" r="B13" s="6">
        <v>4966276</v>
      </c>
      <c t="n" r="C13" s="6">
        <v>4102125</v>
      </c>
    </row>
    <row r="14" spans="1:3">
      <c t="s" r="A14" s="4">
        <v>451</v>
      </c>
      <c t="n" r="B14" s="6">
        <v>1821678</v>
      </c>
      <c t="n" r="C14" s="6">
        <v>1414671</v>
      </c>
    </row>
    <row r="15" spans="1:3">
      <c t="s" r="A15" s="4">
        <v>452</v>
      </c>
      <c t="n" r="B15" s="6">
        <v>3085463</v>
      </c>
      <c t="n" r="C15" s="6">
        <v>2785804</v>
      </c>
    </row>
    <row r="16" spans="1:3">
      <c t="s" r="A16" s="4">
        <v>453</v>
      </c>
      <c t="n" r="B16" s="6">
        <v>25093</v>
      </c>
      <c t="n" r="C16" s="6">
        <v>19579</v>
      </c>
    </row>
    <row r="17" spans="1:3">
      <c t="s" r="A17" s="4">
        <v>454</v>
      </c>
      <c t="n" r="B17" s="6">
        <v>103560</v>
      </c>
      <c t="n" r="C17" s="6">
        <v>91044</v>
      </c>
    </row>
    <row r="18" spans="1:3">
      <c t="s" r="A18" s="4">
        <v>122</v>
      </c>
      <c t="n" r="B18" s="6">
        <v>16377402</v>
      </c>
      <c t="n" r="C18" s="6">
        <v>14151697</v>
      </c>
    </row>
    <row r="19" spans="1:3">
      <c t="s" r="A19" s="4">
        <v>472</v>
      </c>
    </row>
    <row r="20" spans="1:3">
      <c t="s" r="A20" s="3">
        <v>470</v>
      </c>
    </row>
    <row r="21" spans="1:3">
      <c t="s" r="A21" s="4">
        <v>449</v>
      </c>
      <c t="n" r="B21" s="6">
        <v>111911</v>
      </c>
      <c t="n" r="C21" s="6">
        <v>53839</v>
      </c>
    </row>
    <row r="22" spans="1:3">
      <c t="s" r="A22" s="4">
        <v>450</v>
      </c>
      <c t="n" r="B22" s="6">
        <v>0</v>
      </c>
      <c t="n" r="C22" s="6">
        <v>0</v>
      </c>
    </row>
    <row r="23" spans="1:3">
      <c t="s" r="A23" s="4">
        <v>451</v>
      </c>
      <c t="n" r="B23" s="6">
        <v>13090</v>
      </c>
      <c t="n" r="C23" s="6">
        <v>1734</v>
      </c>
    </row>
    <row r="24" spans="1:3">
      <c t="s" r="A24" s="4">
        <v>452</v>
      </c>
      <c t="n" r="B24" s="6">
        <v>30585</v>
      </c>
      <c t="n" r="C24" s="6">
        <v>8723</v>
      </c>
    </row>
    <row r="25" spans="1:3">
      <c t="s" r="A25" s="4">
        <v>453</v>
      </c>
      <c t="n" r="B25" s="6">
        <v>3</v>
      </c>
      <c t="n" r="C25" s="6">
        <v>11</v>
      </c>
    </row>
    <row r="26" spans="1:3">
      <c t="s" r="A26" s="4">
        <v>454</v>
      </c>
      <c t="n" r="B26" s="6">
        <v>334</v>
      </c>
      <c t="n" r="C26" s="6">
        <v>4363</v>
      </c>
    </row>
    <row r="27" spans="1:3">
      <c t="s" r="A27" s="4">
        <v>122</v>
      </c>
      <c t="n" r="B27" s="6">
        <v>155923</v>
      </c>
      <c t="n" r="C27" s="6">
        <v>68670</v>
      </c>
    </row>
    <row r="28" spans="1:3">
      <c t="s" r="A28" s="4">
        <v>473</v>
      </c>
    </row>
    <row r="29" spans="1:3">
      <c t="s" r="A29" s="3">
        <v>470</v>
      </c>
    </row>
    <row r="30" spans="1:3">
      <c t="s" r="A30" s="4">
        <v>449</v>
      </c>
      <c t="n" r="B30" s="6">
        <v>46731</v>
      </c>
      <c t="n" r="C30" s="6">
        <v>43784</v>
      </c>
    </row>
    <row r="31" spans="1:3">
      <c t="s" r="A31" s="4">
        <v>450</v>
      </c>
      <c t="n" r="B31" s="6">
        <v>0</v>
      </c>
      <c t="n" r="C31" s="6">
        <v>0</v>
      </c>
    </row>
    <row r="32" spans="1:3">
      <c t="s" r="A32" s="4">
        <v>451</v>
      </c>
      <c t="n" r="B32" s="6">
        <v>281</v>
      </c>
      <c t="n" r="C32" s="6">
        <v>0</v>
      </c>
    </row>
    <row r="33" spans="1:3">
      <c t="s" r="A33" s="4">
        <v>452</v>
      </c>
      <c t="n" r="B33" s="6">
        <v>3837</v>
      </c>
      <c t="n" r="C33" s="6">
        <v>2653</v>
      </c>
    </row>
    <row r="34" spans="1:3">
      <c t="s" r="A34" s="4">
        <v>453</v>
      </c>
      <c t="n" r="B34" s="6">
        <v>227</v>
      </c>
      <c t="n" r="C34" s="6">
        <v>47</v>
      </c>
    </row>
    <row r="35" spans="1:3">
      <c t="s" r="A35" s="4">
        <v>454</v>
      </c>
      <c t="n" r="B35" s="6">
        <v>4951</v>
      </c>
      <c t="n" r="C35" s="6">
        <v>3915</v>
      </c>
    </row>
    <row r="36" spans="1:3">
      <c t="s" r="A36" s="4">
        <v>122</v>
      </c>
      <c t="n" r="B36" s="6">
        <v>56027</v>
      </c>
      <c t="n" r="C36" s="6">
        <v>50399</v>
      </c>
    </row>
    <row r="37" spans="1:3">
      <c t="s" r="A37" s="4">
        <v>474</v>
      </c>
    </row>
    <row r="38" spans="1:3">
      <c t="s" r="A38" s="3">
        <v>470</v>
      </c>
    </row>
    <row r="39" spans="1:3">
      <c t="s" r="A39" s="4">
        <v>449</v>
      </c>
      <c t="n" r="B39" s="6">
        <v>138657</v>
      </c>
      <c t="n" r="C39" s="6">
        <v>33122</v>
      </c>
    </row>
    <row r="40" spans="1:3">
      <c t="s" r="A40" s="4">
        <v>450</v>
      </c>
      <c t="n" r="B40" s="6">
        <v>0</v>
      </c>
      <c t="n" r="C40" s="6">
        <v>0</v>
      </c>
    </row>
    <row r="41" spans="1:3">
      <c t="s" r="A41" s="4">
        <v>451</v>
      </c>
      <c t="n" r="B41" s="6">
        <v>16668</v>
      </c>
      <c t="n" r="C41" s="6">
        <v>0</v>
      </c>
    </row>
    <row r="42" spans="1:3">
      <c t="s" r="A42" s="4">
        <v>452</v>
      </c>
      <c t="n" r="B42" s="6">
        <v>19312</v>
      </c>
      <c t="n" r="C42" s="6">
        <v>9947</v>
      </c>
    </row>
    <row r="43" spans="1:3">
      <c t="s" r="A43" s="4">
        <v>453</v>
      </c>
      <c t="n" r="B43" s="6">
        <v>0</v>
      </c>
      <c t="n" r="C43" s="6">
        <v>62</v>
      </c>
    </row>
    <row r="44" spans="1:3">
      <c t="s" r="A44" s="4">
        <v>454</v>
      </c>
      <c t="n" r="B44" s="6">
        <v>5151</v>
      </c>
      <c t="n" r="C44" s="6">
        <v>173</v>
      </c>
    </row>
    <row r="45" spans="1:3">
      <c t="s" r="A45" s="4">
        <v>122</v>
      </c>
      <c t="n" r="B45" s="7">
        <v>179788</v>
      </c>
      <c t="n" r="C45" s="7">
        <v>433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475</v>
      </c>
      <c t="s" r="B1" s="2">
        <v>1</v>
      </c>
    </row>
    <row r="2" spans="1:3">
      <c t="s" r="B2" s="2">
        <v>2</v>
      </c>
      <c t="s" r="C2" s="2">
        <v>30</v>
      </c>
    </row>
    <row r="3" spans="1:3">
      <c t="s" r="A3" s="3">
        <v>476</v>
      </c>
    </row>
    <row r="4" spans="1:3">
      <c t="s" r="A4" s="4">
        <v>477</v>
      </c>
      <c t="n" r="B4" s="7">
        <v>100954</v>
      </c>
      <c t="n" r="C4" s="7">
        <v>87604</v>
      </c>
    </row>
    <row r="5" spans="1:3">
      <c t="s" r="A5" s="4">
        <v>478</v>
      </c>
      <c t="n" r="B5" s="6">
        <v>51299</v>
      </c>
      <c t="n" r="C5" s="6">
        <v>19630</v>
      </c>
    </row>
    <row r="6" spans="1:3">
      <c t="s" r="A6" s="4">
        <v>479</v>
      </c>
      <c t="n" r="B6" s="6">
        <v>16730</v>
      </c>
      <c t="n" r="C6" s="6">
        <v>10365</v>
      </c>
    </row>
    <row r="7" spans="1:3">
      <c t="s" r="A7" s="4">
        <v>480</v>
      </c>
      <c t="n" r="B7" s="6">
        <v>5588</v>
      </c>
      <c t="n" r="C7" s="6">
        <v>4085</v>
      </c>
    </row>
    <row r="8" spans="1:3">
      <c t="s" r="A8" s="4">
        <v>481</v>
      </c>
      <c t="n" r="B8" s="6">
        <v>11142</v>
      </c>
      <c t="n" r="C8" s="6">
        <v>6280</v>
      </c>
    </row>
    <row r="9" spans="1:3">
      <c t="s" r="A9" s="4">
        <v>482</v>
      </c>
      <c t="n" r="B9" s="6">
        <v>141111</v>
      </c>
      <c t="n" r="C9" s="6">
        <v>100954</v>
      </c>
    </row>
    <row r="10" spans="1:3">
      <c t="s" r="A10" s="3">
        <v>483</v>
      </c>
    </row>
    <row r="11" spans="1:3">
      <c t="s" r="A11" s="4">
        <v>484</v>
      </c>
      <c t="n" r="B11" s="6">
        <v>23467</v>
      </c>
      <c t="n" r="C11" s="6">
        <v>8376</v>
      </c>
    </row>
    <row r="12" spans="1:3">
      <c t="s" r="A12" s="4">
        <v>485</v>
      </c>
      <c t="n" r="B12" s="6">
        <v>117644</v>
      </c>
      <c t="n" r="C12" s="6">
        <v>92578</v>
      </c>
    </row>
    <row r="13" spans="1:3">
      <c t="s" r="A13" s="4">
        <v>449</v>
      </c>
    </row>
    <row r="14" spans="1:3">
      <c t="s" r="A14" s="3">
        <v>476</v>
      </c>
    </row>
    <row r="15" spans="1:3">
      <c t="s" r="A15" s="4">
        <v>477</v>
      </c>
      <c t="n" r="B15" s="6">
        <v>70654</v>
      </c>
      <c t="n" r="C15" s="6">
        <v>39868</v>
      </c>
    </row>
    <row r="16" spans="1:3">
      <c t="s" r="A16" s="4">
        <v>478</v>
      </c>
      <c t="n" r="B16" s="6">
        <v>53102</v>
      </c>
      <c t="n" r="C16" s="6">
        <v>37827</v>
      </c>
    </row>
    <row r="17" spans="1:3">
      <c t="s" r="A17" s="4">
        <v>479</v>
      </c>
      <c t="n" r="B17" s="6">
        <v>16254</v>
      </c>
      <c t="n" r="C17" s="6">
        <v>9803</v>
      </c>
    </row>
    <row r="18" spans="1:3">
      <c t="s" r="A18" s="4">
        <v>480</v>
      </c>
      <c t="n" r="B18" s="6">
        <v>4944</v>
      </c>
      <c t="n" r="C18" s="6">
        <v>2762</v>
      </c>
    </row>
    <row r="19" spans="1:3">
      <c t="s" r="A19" s="4">
        <v>481</v>
      </c>
      <c t="n" r="B19" s="6">
        <v>11310</v>
      </c>
      <c t="n" r="C19" s="6">
        <v>7041</v>
      </c>
    </row>
    <row r="20" spans="1:3">
      <c t="s" r="A20" s="4">
        <v>482</v>
      </c>
      <c t="n" r="B20" s="6">
        <v>112446</v>
      </c>
      <c t="n" r="C20" s="6">
        <v>70654</v>
      </c>
    </row>
    <row r="21" spans="1:3">
      <c t="s" r="A21" s="3">
        <v>483</v>
      </c>
    </row>
    <row r="22" spans="1:3">
      <c t="s" r="A22" s="4">
        <v>484</v>
      </c>
      <c t="n" r="B22" s="6">
        <v>19840</v>
      </c>
      <c t="n" r="C22" s="6">
        <v>7705</v>
      </c>
    </row>
    <row r="23" spans="1:3">
      <c t="s" r="A23" s="4">
        <v>485</v>
      </c>
      <c t="n" r="B23" s="6">
        <v>92606</v>
      </c>
      <c t="n" r="C23" s="6">
        <v>62949</v>
      </c>
    </row>
    <row r="24" spans="1:3">
      <c t="s" r="A24" s="4">
        <v>486</v>
      </c>
    </row>
    <row r="25" spans="1:3">
      <c t="s" r="A25" s="3">
        <v>476</v>
      </c>
    </row>
    <row r="26" spans="1:3">
      <c t="s" r="A26" s="4">
        <v>477</v>
      </c>
      <c t="n" r="B26" s="6">
        <v>0</v>
      </c>
      <c t="n" r="C26" s="6">
        <v>0</v>
      </c>
    </row>
    <row r="27" spans="1:3">
      <c t="s" r="A27" s="4">
        <v>478</v>
      </c>
      <c t="n" r="B27" s="6">
        <v>0</v>
      </c>
      <c t="n" r="C27" s="6">
        <v>0</v>
      </c>
    </row>
    <row r="28" spans="1:3">
      <c t="s" r="A28" s="4">
        <v>479</v>
      </c>
      <c t="n" r="B28" s="6">
        <v>0</v>
      </c>
      <c t="n" r="C28" s="6">
        <v>0</v>
      </c>
    </row>
    <row r="29" spans="1:3">
      <c t="s" r="A29" s="4">
        <v>480</v>
      </c>
      <c t="n" r="B29" s="6">
        <v>0</v>
      </c>
      <c t="n" r="C29" s="6">
        <v>0</v>
      </c>
    </row>
    <row r="30" spans="1:3">
      <c t="s" r="A30" s="4">
        <v>481</v>
      </c>
      <c t="n" r="B30" s="6">
        <v>0</v>
      </c>
      <c t="n" r="C30" s="6">
        <v>0</v>
      </c>
    </row>
    <row r="31" spans="1:3">
      <c t="s" r="A31" s="4">
        <v>482</v>
      </c>
      <c t="n" r="B31" s="6">
        <v>0</v>
      </c>
      <c t="n" r="C31" s="6">
        <v>0</v>
      </c>
    </row>
    <row r="32" spans="1:3">
      <c t="s" r="A32" s="3">
        <v>483</v>
      </c>
    </row>
    <row r="33" spans="1:3">
      <c t="s" r="A33" s="4">
        <v>484</v>
      </c>
      <c t="n" r="B33" s="6">
        <v>0</v>
      </c>
      <c t="n" r="C33" s="6">
        <v>0</v>
      </c>
    </row>
    <row r="34" spans="1:3">
      <c t="s" r="A34" s="4">
        <v>485</v>
      </c>
      <c t="n" r="B34" s="6">
        <v>0</v>
      </c>
      <c t="n" r="C34" s="6">
        <v>0</v>
      </c>
    </row>
    <row r="35" spans="1:3">
      <c t="s" r="A35" s="4">
        <v>451</v>
      </c>
    </row>
    <row r="36" spans="1:3">
      <c t="s" r="A36" s="3">
        <v>476</v>
      </c>
    </row>
    <row r="37" spans="1:3">
      <c t="s" r="A37" s="4">
        <v>477</v>
      </c>
      <c t="n" r="B37" s="6">
        <v>7935</v>
      </c>
      <c t="n" r="C37" s="6">
        <v>14553</v>
      </c>
    </row>
    <row r="38" spans="1:3">
      <c t="s" r="A38" s="4">
        <v>478</v>
      </c>
      <c t="n" r="B38" s="6">
        <v>-1499</v>
      </c>
      <c t="n" r="C38" s="6">
        <v>-6618</v>
      </c>
    </row>
    <row r="39" spans="1:3">
      <c t="s" r="A39" s="4">
        <v>479</v>
      </c>
      <c t="n" r="B39" s="6">
        <v>0</v>
      </c>
      <c t="n" r="C39" s="6">
        <v>0</v>
      </c>
    </row>
    <row r="40" spans="1:3">
      <c t="s" r="A40" s="4">
        <v>480</v>
      </c>
      <c t="n" r="B40" s="6">
        <v>400</v>
      </c>
      <c t="n" r="C40" s="6">
        <v>0</v>
      </c>
    </row>
    <row r="41" spans="1:3">
      <c t="s" r="A41" s="4">
        <v>481</v>
      </c>
      <c t="n" r="B41" s="6">
        <v>-400</v>
      </c>
      <c t="n" r="C41" s="6">
        <v>0</v>
      </c>
    </row>
    <row r="42" spans="1:3">
      <c t="s" r="A42" s="4">
        <v>482</v>
      </c>
      <c t="n" r="B42" s="6">
        <v>6836</v>
      </c>
      <c t="n" r="C42" s="6">
        <v>7935</v>
      </c>
    </row>
    <row r="43" spans="1:3">
      <c t="s" r="A43" s="3">
        <v>483</v>
      </c>
    </row>
    <row r="44" spans="1:3">
      <c t="s" r="A44" s="4">
        <v>484</v>
      </c>
      <c t="n" r="B44" s="6">
        <v>0</v>
      </c>
      <c t="n" r="C44" s="6">
        <v>0</v>
      </c>
    </row>
    <row r="45" spans="1:3">
      <c t="s" r="A45" s="4">
        <v>485</v>
      </c>
      <c t="n" r="B45" s="6">
        <v>6836</v>
      </c>
      <c t="n" r="C45" s="6">
        <v>7935</v>
      </c>
    </row>
    <row r="46" spans="1:3">
      <c t="s" r="A46" s="4">
        <v>487</v>
      </c>
    </row>
    <row r="47" spans="1:3">
      <c t="s" r="A47" s="3">
        <v>476</v>
      </c>
    </row>
    <row r="48" spans="1:3">
      <c t="s" r="A48" s="4">
        <v>477</v>
      </c>
      <c t="n" r="B48" s="6">
        <v>15582</v>
      </c>
      <c t="n" r="C48" s="6">
        <v>24210</v>
      </c>
    </row>
    <row r="49" spans="1:3">
      <c t="s" r="A49" s="4">
        <v>478</v>
      </c>
      <c t="n" r="B49" s="6">
        <v>-1845</v>
      </c>
      <c t="n" r="C49" s="6">
        <v>-8411</v>
      </c>
    </row>
    <row r="50" spans="1:3">
      <c t="s" r="A50" s="4">
        <v>479</v>
      </c>
      <c t="n" r="B50" s="6">
        <v>389</v>
      </c>
      <c t="n" r="C50" s="6">
        <v>296</v>
      </c>
    </row>
    <row r="51" spans="1:3">
      <c t="s" r="A51" s="4">
        <v>480</v>
      </c>
      <c t="n" r="B51" s="6">
        <v>33</v>
      </c>
      <c t="n" r="C51" s="6">
        <v>79</v>
      </c>
    </row>
    <row r="52" spans="1:3">
      <c t="s" r="A52" s="4">
        <v>481</v>
      </c>
      <c t="n" r="B52" s="6">
        <v>356</v>
      </c>
      <c t="n" r="C52" s="6">
        <v>217</v>
      </c>
    </row>
    <row r="53" spans="1:3">
      <c t="s" r="A53" s="4">
        <v>482</v>
      </c>
      <c t="n" r="B53" s="6">
        <v>13381</v>
      </c>
      <c t="n" r="C53" s="6">
        <v>15582</v>
      </c>
    </row>
    <row r="54" spans="1:3">
      <c t="s" r="A54" s="3">
        <v>483</v>
      </c>
    </row>
    <row r="55" spans="1:3">
      <c t="s" r="A55" s="4">
        <v>484</v>
      </c>
      <c t="n" r="B55" s="6">
        <v>1191</v>
      </c>
      <c t="n" r="C55" s="6">
        <v>636</v>
      </c>
    </row>
    <row r="56" spans="1:3">
      <c t="s" r="A56" s="4">
        <v>485</v>
      </c>
      <c t="n" r="B56" s="6">
        <v>12190</v>
      </c>
      <c t="n" r="C56" s="6">
        <v>14946</v>
      </c>
    </row>
    <row r="57" spans="1:3">
      <c t="s" r="A57" s="4">
        <v>453</v>
      </c>
    </row>
    <row r="58" spans="1:3">
      <c t="s" r="A58" s="3">
        <v>476</v>
      </c>
    </row>
    <row r="59" spans="1:3">
      <c t="s" r="A59" s="4">
        <v>477</v>
      </c>
      <c t="n" r="B59" s="6">
        <v>240</v>
      </c>
      <c t="n" r="C59" s="6">
        <v>149</v>
      </c>
    </row>
    <row r="60" spans="1:3">
      <c t="s" r="A60" s="4">
        <v>478</v>
      </c>
      <c t="n" r="B60" s="6">
        <v>-13</v>
      </c>
      <c t="n" r="C60" s="6">
        <v>195</v>
      </c>
    </row>
    <row r="61" spans="1:3">
      <c t="s" r="A61" s="4">
        <v>479</v>
      </c>
      <c t="n" r="B61" s="6">
        <v>62</v>
      </c>
      <c t="n" r="C61" s="6">
        <v>266</v>
      </c>
    </row>
    <row r="62" spans="1:3">
      <c t="s" r="A62" s="4">
        <v>480</v>
      </c>
      <c t="n" r="B62" s="6">
        <v>173</v>
      </c>
      <c t="n" r="C62" s="6">
        <v>162</v>
      </c>
    </row>
    <row r="63" spans="1:3">
      <c t="s" r="A63" s="4">
        <v>481</v>
      </c>
      <c t="n" r="B63" s="6">
        <v>-111</v>
      </c>
      <c t="n" r="C63" s="6">
        <v>104</v>
      </c>
    </row>
    <row r="64" spans="1:3">
      <c t="s" r="A64" s="4">
        <v>482</v>
      </c>
      <c t="n" r="B64" s="6">
        <v>338</v>
      </c>
      <c t="n" r="C64" s="6">
        <v>240</v>
      </c>
    </row>
    <row r="65" spans="1:3">
      <c t="s" r="A65" s="3">
        <v>483</v>
      </c>
    </row>
    <row r="66" spans="1:3">
      <c t="s" r="A66" s="4">
        <v>484</v>
      </c>
      <c t="n" r="B66" s="6">
        <v>0</v>
      </c>
      <c t="n" r="C66" s="6">
        <v>9</v>
      </c>
    </row>
    <row r="67" spans="1:3">
      <c t="s" r="A67" s="4">
        <v>485</v>
      </c>
      <c t="n" r="B67" s="6">
        <v>338</v>
      </c>
      <c t="n" r="C67" s="6">
        <v>231</v>
      </c>
    </row>
    <row r="68" spans="1:3">
      <c t="s" r="A68" s="4">
        <v>488</v>
      </c>
    </row>
    <row r="69" spans="1:3">
      <c t="s" r="A69" s="3">
        <v>476</v>
      </c>
    </row>
    <row r="70" spans="1:3">
      <c t="s" r="A70" s="4">
        <v>477</v>
      </c>
      <c t="n" r="B70" s="6">
        <v>1141</v>
      </c>
      <c t="n" r="C70" s="6">
        <v>3105</v>
      </c>
    </row>
    <row r="71" spans="1:3">
      <c t="s" r="A71" s="4">
        <v>478</v>
      </c>
      <c t="n" r="B71" s="6">
        <v>2777</v>
      </c>
      <c t="n" r="C71" s="6">
        <v>-3046</v>
      </c>
    </row>
    <row r="72" spans="1:3">
      <c t="s" r="A72" s="4">
        <v>479</v>
      </c>
      <c t="n" r="B72" s="6">
        <v>25</v>
      </c>
      <c t="n" r="C72" s="6">
        <v>0</v>
      </c>
    </row>
    <row r="73" spans="1:3">
      <c t="s" r="A73" s="4">
        <v>480</v>
      </c>
      <c t="n" r="B73" s="6">
        <v>38</v>
      </c>
      <c t="n" r="C73" s="6">
        <v>1082</v>
      </c>
    </row>
    <row r="74" spans="1:3">
      <c t="s" r="A74" s="4">
        <v>481</v>
      </c>
      <c t="n" r="B74" s="6">
        <v>-13</v>
      </c>
      <c t="n" r="C74" s="6">
        <v>-1082</v>
      </c>
    </row>
    <row r="75" spans="1:3">
      <c t="s" r="A75" s="4">
        <v>482</v>
      </c>
      <c t="n" r="B75" s="6">
        <v>3931</v>
      </c>
      <c t="n" r="C75" s="6">
        <v>1141</v>
      </c>
    </row>
    <row r="76" spans="1:3">
      <c t="s" r="A76" s="3">
        <v>483</v>
      </c>
    </row>
    <row r="77" spans="1:3">
      <c t="s" r="A77" s="4">
        <v>484</v>
      </c>
      <c t="n" r="B77" s="6">
        <v>2436</v>
      </c>
      <c t="n" r="C77" s="6">
        <v>26</v>
      </c>
    </row>
    <row r="78" spans="1:3">
      <c t="s" r="A78" s="4">
        <v>485</v>
      </c>
      <c t="n" r="B78" s="6">
        <v>1495</v>
      </c>
      <c t="n" r="C78" s="6">
        <v>1115</v>
      </c>
    </row>
    <row r="79" spans="1:3">
      <c t="s" r="A79" s="4">
        <v>489</v>
      </c>
    </row>
    <row r="80" spans="1:3">
      <c t="s" r="A80" s="3">
        <v>476</v>
      </c>
    </row>
    <row r="81" spans="1:3">
      <c t="s" r="A81" s="4">
        <v>477</v>
      </c>
      <c t="n" r="B81" s="6">
        <v>5402</v>
      </c>
      <c t="n" r="C81" s="6">
        <v>5719</v>
      </c>
    </row>
    <row r="82" spans="1:3">
      <c t="s" r="A82" s="4">
        <v>478</v>
      </c>
      <c t="n" r="B82" s="6">
        <v>-1223</v>
      </c>
      <c t="n" r="C82" s="6">
        <v>-317</v>
      </c>
    </row>
    <row r="83" spans="1:3">
      <c t="s" r="A83" s="4">
        <v>479</v>
      </c>
      <c t="n" r="B83" s="6">
        <v>0</v>
      </c>
      <c t="n" r="C83" s="6">
        <v>0</v>
      </c>
    </row>
    <row r="84" spans="1:3">
      <c t="s" r="A84" s="4">
        <v>480</v>
      </c>
      <c t="n" r="B84" s="6">
        <v>0</v>
      </c>
      <c t="n" r="C84" s="6">
        <v>0</v>
      </c>
    </row>
    <row r="85" spans="1:3">
      <c t="s" r="A85" s="4">
        <v>481</v>
      </c>
      <c t="n" r="B85" s="6">
        <v>0</v>
      </c>
      <c t="n" r="C85" s="6">
        <v>0</v>
      </c>
    </row>
    <row r="86" spans="1:3">
      <c t="s" r="A86" s="4">
        <v>482</v>
      </c>
      <c t="n" r="B86" s="6">
        <v>4179</v>
      </c>
      <c t="n" r="C86" s="6">
        <v>5402</v>
      </c>
    </row>
    <row r="87" spans="1:3">
      <c t="s" r="A87" s="3">
        <v>483</v>
      </c>
    </row>
    <row r="88" spans="1:3">
      <c t="s" r="A88" s="4">
        <v>484</v>
      </c>
      <c t="n" r="B88" s="6">
        <v>0</v>
      </c>
      <c t="n" r="C88" s="6">
        <v>0</v>
      </c>
    </row>
    <row r="89" spans="1:3">
      <c t="s" r="A89" s="4">
        <v>485</v>
      </c>
      <c t="n" r="B89" s="7">
        <v>4179</v>
      </c>
      <c t="n" r="C89" s="7">
        <v>54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90</v>
      </c>
      <c t="s" r="B1" s="2">
        <v>2</v>
      </c>
      <c t="s" r="C1" s="2">
        <v>30</v>
      </c>
    </row>
    <row r="2" spans="1:3">
      <c t="s" r="A2" s="3">
        <v>470</v>
      </c>
    </row>
    <row r="3" spans="1:3">
      <c t="s" r="A3" s="4">
        <v>484</v>
      </c>
      <c t="n" r="B3" s="7">
        <v>183340</v>
      </c>
      <c t="n" r="C3" s="7">
        <v>49280</v>
      </c>
    </row>
    <row r="4" spans="1:3">
      <c t="s" r="A4" s="4">
        <v>485</v>
      </c>
      <c t="n" r="B4" s="6">
        <v>16585800</v>
      </c>
      <c t="n" r="C4" s="6">
        <v>14264790</v>
      </c>
    </row>
    <row r="5" spans="1:3">
      <c t="s" r="A5" s="4">
        <v>455</v>
      </c>
      <c t="n" r="B5" s="6">
        <v>16769140</v>
      </c>
      <c t="n" r="C5" s="6">
        <v>14314070</v>
      </c>
    </row>
    <row r="6" spans="1:3">
      <c t="s" r="A6" s="4">
        <v>449</v>
      </c>
    </row>
    <row r="7" spans="1:3">
      <c t="s" r="A7" s="3">
        <v>470</v>
      </c>
    </row>
    <row r="8" spans="1:3">
      <c t="s" r="A8" s="4">
        <v>484</v>
      </c>
      <c t="n" r="B8" s="6">
        <v>140479</v>
      </c>
      <c t="n" r="C8" s="6">
        <v>35165</v>
      </c>
    </row>
    <row r="9" spans="1:3">
      <c t="s" r="A9" s="4">
        <v>485</v>
      </c>
      <c t="n" r="B9" s="6">
        <v>6532152</v>
      </c>
      <c t="n" r="C9" s="6">
        <v>5834054</v>
      </c>
    </row>
    <row r="10" spans="1:3">
      <c t="s" r="A10" s="4">
        <v>455</v>
      </c>
      <c t="n" r="B10" s="6">
        <v>6672631</v>
      </c>
      <c t="n" r="C10" s="6">
        <v>5869219</v>
      </c>
    </row>
    <row r="11" spans="1:3">
      <c t="s" r="A11" s="4">
        <v>486</v>
      </c>
    </row>
    <row r="12" spans="1:3">
      <c t="s" r="A12" s="3">
        <v>470</v>
      </c>
    </row>
    <row r="13" spans="1:3">
      <c t="s" r="A13" s="4">
        <v>484</v>
      </c>
      <c t="n" r="B13" s="6">
        <v>0</v>
      </c>
      <c t="n" r="C13" s="6">
        <v>0</v>
      </c>
    </row>
    <row r="14" spans="1:3">
      <c t="s" r="A14" s="4">
        <v>485</v>
      </c>
      <c t="n" r="B14" s="6">
        <v>4966276</v>
      </c>
      <c t="n" r="C14" s="6">
        <v>4102125</v>
      </c>
    </row>
    <row r="15" spans="1:3">
      <c t="s" r="A15" s="4">
        <v>455</v>
      </c>
      <c t="n" r="B15" s="6">
        <v>4966276</v>
      </c>
      <c t="n" r="C15" s="6">
        <v>4102125</v>
      </c>
    </row>
    <row r="16" spans="1:3">
      <c t="s" r="A16" s="4">
        <v>451</v>
      </c>
    </row>
    <row r="17" spans="1:3">
      <c t="s" r="A17" s="3">
        <v>470</v>
      </c>
    </row>
    <row r="18" spans="1:3">
      <c t="s" r="A18" s="4">
        <v>484</v>
      </c>
      <c t="n" r="B18" s="6">
        <v>16668</v>
      </c>
      <c t="n" r="C18" s="6">
        <v>0</v>
      </c>
    </row>
    <row r="19" spans="1:3">
      <c t="s" r="A19" s="4">
        <v>485</v>
      </c>
      <c t="n" r="B19" s="6">
        <v>1835049</v>
      </c>
      <c t="n" r="C19" s="6">
        <v>1416405</v>
      </c>
    </row>
    <row r="20" spans="1:3">
      <c t="s" r="A20" s="4">
        <v>455</v>
      </c>
      <c t="n" r="B20" s="6">
        <v>1851717</v>
      </c>
      <c t="n" r="C20" s="6">
        <v>1416405</v>
      </c>
    </row>
    <row r="21" spans="1:3">
      <c t="s" r="A21" s="4">
        <v>487</v>
      </c>
    </row>
    <row r="22" spans="1:3">
      <c t="s" r="A22" s="3">
        <v>470</v>
      </c>
    </row>
    <row r="23" spans="1:3">
      <c t="s" r="A23" s="4">
        <v>484</v>
      </c>
      <c t="n" r="B23" s="6">
        <v>21042</v>
      </c>
      <c t="n" r="C23" s="6">
        <v>13880</v>
      </c>
    </row>
    <row r="24" spans="1:3">
      <c t="s" r="A24" s="4">
        <v>485</v>
      </c>
      <c t="n" r="B24" s="6">
        <v>3118155</v>
      </c>
      <c t="n" r="C24" s="6">
        <v>2793247</v>
      </c>
    </row>
    <row r="25" spans="1:3">
      <c t="s" r="A25" s="4">
        <v>455</v>
      </c>
      <c t="n" r="B25" s="6">
        <v>3139197</v>
      </c>
      <c t="n" r="C25" s="6">
        <v>2807127</v>
      </c>
    </row>
    <row r="26" spans="1:3">
      <c t="s" r="A26" s="4">
        <v>453</v>
      </c>
    </row>
    <row r="27" spans="1:3">
      <c t="s" r="A27" s="3">
        <v>470</v>
      </c>
    </row>
    <row r="28" spans="1:3">
      <c t="s" r="A28" s="4">
        <v>484</v>
      </c>
      <c t="n" r="B28" s="6">
        <v>0</v>
      </c>
      <c t="n" r="C28" s="6">
        <v>62</v>
      </c>
    </row>
    <row r="29" spans="1:3">
      <c t="s" r="A29" s="4">
        <v>485</v>
      </c>
      <c t="n" r="B29" s="6">
        <v>25323</v>
      </c>
      <c t="n" r="C29" s="6">
        <v>19637</v>
      </c>
    </row>
    <row r="30" spans="1:3">
      <c t="s" r="A30" s="4">
        <v>455</v>
      </c>
      <c t="n" r="B30" s="6">
        <v>25323</v>
      </c>
      <c t="n" r="C30" s="6">
        <v>19699</v>
      </c>
    </row>
    <row r="31" spans="1:3">
      <c t="s" r="A31" s="4">
        <v>488</v>
      </c>
    </row>
    <row r="32" spans="1:3">
      <c t="s" r="A32" s="3">
        <v>470</v>
      </c>
    </row>
    <row r="33" spans="1:3">
      <c t="s" r="A33" s="4">
        <v>484</v>
      </c>
      <c t="n" r="B33" s="6">
        <v>5151</v>
      </c>
      <c t="n" r="C33" s="6">
        <v>173</v>
      </c>
    </row>
    <row r="34" spans="1:3">
      <c t="s" r="A34" s="4">
        <v>485</v>
      </c>
      <c t="n" r="B34" s="6">
        <v>108845</v>
      </c>
      <c t="n" r="C34" s="6">
        <v>99322</v>
      </c>
    </row>
    <row r="35" spans="1:3">
      <c t="s" r="A35" s="4">
        <v>455</v>
      </c>
      <c t="n" r="B35" s="7">
        <v>113996</v>
      </c>
      <c t="n" r="C35" s="7">
        <v>994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491</v>
      </c>
      <c t="s" r="B1" s="2">
        <v>1</v>
      </c>
    </row>
    <row r="2" spans="1:4">
      <c t="s" r="B2" s="2">
        <v>2</v>
      </c>
      <c t="s" r="C2" s="2">
        <v>30</v>
      </c>
      <c t="s" r="D2" s="2">
        <v>78</v>
      </c>
    </row>
    <row r="3" spans="1:4">
      <c t="s" r="A3" s="3">
        <v>492</v>
      </c>
    </row>
    <row r="4" spans="1:4">
      <c t="s" r="A4" s="4">
        <v>493</v>
      </c>
      <c t="n" r="B4" s="7">
        <v>83503</v>
      </c>
      <c t="n" r="C4" s="7">
        <v>16864</v>
      </c>
    </row>
    <row r="5" spans="1:4">
      <c t="s" r="A5" s="4">
        <v>494</v>
      </c>
      <c t="n" r="B5" s="6">
        <v>99837</v>
      </c>
      <c t="n" r="C5" s="6">
        <v>32416</v>
      </c>
    </row>
    <row r="6" spans="1:4">
      <c t="s" r="A6" s="4">
        <v>495</v>
      </c>
      <c t="n" r="B6" s="6">
        <v>183340</v>
      </c>
      <c t="n" r="C6" s="6">
        <v>49280</v>
      </c>
    </row>
    <row r="7" spans="1:4">
      <c t="s" r="A7" s="3">
        <v>496</v>
      </c>
    </row>
    <row r="8" spans="1:4">
      <c t="s" r="A8" s="4">
        <v>497</v>
      </c>
      <c t="n" r="B8" s="6">
        <v>85935</v>
      </c>
      <c t="n" r="C8" s="6">
        <v>19113</v>
      </c>
    </row>
    <row r="9" spans="1:4">
      <c t="s" r="A9" s="4">
        <v>498</v>
      </c>
      <c t="n" r="B9" s="6">
        <v>104154</v>
      </c>
      <c t="n" r="C9" s="6">
        <v>33416</v>
      </c>
    </row>
    <row r="10" spans="1:4">
      <c t="s" r="A10" s="4">
        <v>499</v>
      </c>
      <c t="n" r="B10" s="6">
        <v>190089</v>
      </c>
      <c t="n" r="C10" s="6">
        <v>52529</v>
      </c>
    </row>
    <row r="11" spans="1:4">
      <c t="s" r="A11" s="4">
        <v>500</v>
      </c>
      <c t="n" r="B11" s="6">
        <v>23467</v>
      </c>
      <c t="n" r="C11" s="6">
        <v>8376</v>
      </c>
    </row>
    <row r="12" spans="1:4">
      <c t="s" r="A12" s="3">
        <v>501</v>
      </c>
    </row>
    <row r="13" spans="1:4">
      <c t="s" r="A13" s="4">
        <v>502</v>
      </c>
      <c t="n" r="B13" s="6">
        <v>59815</v>
      </c>
      <c t="n" r="C13" s="6">
        <v>19802</v>
      </c>
    </row>
    <row r="14" spans="1:4">
      <c t="s" r="A14" s="4">
        <v>503</v>
      </c>
      <c t="n" r="B14" s="6">
        <v>42528</v>
      </c>
      <c t="n" r="C14" s="6">
        <v>26641</v>
      </c>
    </row>
    <row r="15" spans="1:4">
      <c t="s" r="A15" s="4">
        <v>504</v>
      </c>
      <c t="n" r="B15" s="6">
        <v>102343</v>
      </c>
      <c t="n" r="C15" s="6">
        <v>46443</v>
      </c>
      <c t="n" r="D15" s="7">
        <v>50800</v>
      </c>
    </row>
    <row r="16" spans="1:4">
      <c t="s" r="A16" s="3">
        <v>505</v>
      </c>
    </row>
    <row r="17" spans="1:4">
      <c t="s" r="A17" s="4">
        <v>506</v>
      </c>
      <c t="n" r="B17" s="6">
        <v>60</v>
      </c>
      <c t="n" r="C17" s="6">
        <v>25</v>
      </c>
    </row>
    <row r="18" spans="1:4">
      <c t="s" r="A18" s="4">
        <v>507</v>
      </c>
      <c t="n" r="B18" s="6">
        <v>0</v>
      </c>
      <c t="n" r="C18" s="6">
        <v>0</v>
      </c>
    </row>
    <row r="19" spans="1:4">
      <c t="s" r="A19" s="4">
        <v>508</v>
      </c>
      <c t="n" r="B19" s="6">
        <v>60</v>
      </c>
      <c t="n" r="C19" s="6">
        <v>25</v>
      </c>
    </row>
    <row r="20" spans="1:4">
      <c t="s" r="A20" s="4">
        <v>509</v>
      </c>
    </row>
    <row r="21" spans="1:4">
      <c t="s" r="A21" s="3">
        <v>492</v>
      </c>
    </row>
    <row r="22" spans="1:4">
      <c t="s" r="A22" s="4">
        <v>493</v>
      </c>
      <c t="n" r="B22" s="6">
        <v>11097</v>
      </c>
      <c t="n" r="C22" s="6">
        <v>9608</v>
      </c>
    </row>
    <row r="23" spans="1:4">
      <c t="s" r="A23" s="4">
        <v>494</v>
      </c>
      <c t="n" r="B23" s="6">
        <v>20983</v>
      </c>
      <c t="n" r="C23" s="6">
        <v>24553</v>
      </c>
    </row>
    <row r="24" spans="1:4">
      <c t="s" r="A24" s="4">
        <v>495</v>
      </c>
      <c t="n" r="B24" s="6">
        <v>32080</v>
      </c>
      <c t="n" r="C24" s="6">
        <v>34161</v>
      </c>
    </row>
    <row r="25" spans="1:4">
      <c t="s" r="A25" s="3">
        <v>496</v>
      </c>
    </row>
    <row r="26" spans="1:4">
      <c t="s" r="A26" s="4">
        <v>497</v>
      </c>
      <c t="n" r="B26" s="6">
        <v>13529</v>
      </c>
      <c t="n" r="C26" s="6">
        <v>11857</v>
      </c>
    </row>
    <row r="27" spans="1:4">
      <c t="s" r="A27" s="4">
        <v>498</v>
      </c>
      <c t="n" r="B27" s="6">
        <v>25300</v>
      </c>
      <c t="n" r="C27" s="6">
        <v>25553</v>
      </c>
    </row>
    <row r="28" spans="1:4">
      <c t="s" r="A28" s="4">
        <v>499</v>
      </c>
      <c t="n" r="B28" s="6">
        <v>38829</v>
      </c>
      <c t="n" r="C28" s="6">
        <v>37410</v>
      </c>
    </row>
    <row r="29" spans="1:4">
      <c t="s" r="A29" s="4">
        <v>500</v>
      </c>
      <c t="n" r="B29" s="6">
        <v>5737</v>
      </c>
      <c t="n" r="C29" s="6">
        <v>7433</v>
      </c>
    </row>
    <row r="30" spans="1:4">
      <c t="s" r="A30" s="3">
        <v>501</v>
      </c>
    </row>
    <row r="31" spans="1:4">
      <c t="s" r="A31" s="4">
        <v>502</v>
      </c>
      <c t="n" r="B31" s="6">
        <v>17311</v>
      </c>
      <c t="n" r="C31" s="6">
        <v>7334</v>
      </c>
    </row>
    <row r="32" spans="1:4">
      <c t="s" r="A32" s="4">
        <v>503</v>
      </c>
      <c t="n" r="B32" s="6">
        <v>31131</v>
      </c>
      <c t="n" r="C32" s="6">
        <v>17705</v>
      </c>
    </row>
    <row r="33" spans="1:4">
      <c t="s" r="A33" s="4">
        <v>504</v>
      </c>
      <c t="n" r="B33" s="6">
        <v>48442</v>
      </c>
      <c t="n" r="C33" s="6">
        <v>25039</v>
      </c>
    </row>
    <row r="34" spans="1:4">
      <c t="s" r="A34" s="3">
        <v>505</v>
      </c>
    </row>
    <row r="35" spans="1:4">
      <c t="s" r="A35" s="4">
        <v>506</v>
      </c>
      <c t="n" r="B35" s="6">
        <v>0</v>
      </c>
      <c t="n" r="C35" s="6">
        <v>0</v>
      </c>
    </row>
    <row r="36" spans="1:4">
      <c t="s" r="A36" s="4">
        <v>507</v>
      </c>
      <c t="n" r="B36" s="6">
        <v>0</v>
      </c>
      <c t="n" r="C36" s="6">
        <v>0</v>
      </c>
    </row>
    <row r="37" spans="1:4">
      <c t="s" r="A37" s="4">
        <v>508</v>
      </c>
      <c t="n" r="B37" s="6">
        <v>0</v>
      </c>
      <c t="n" r="C37" s="6">
        <v>0</v>
      </c>
    </row>
    <row r="38" spans="1:4">
      <c t="s" r="A38" s="4">
        <v>510</v>
      </c>
    </row>
    <row r="39" spans="1:4">
      <c t="s" r="A39" s="3">
        <v>492</v>
      </c>
    </row>
    <row r="40" spans="1:4">
      <c t="s" r="A40" s="4">
        <v>493</v>
      </c>
      <c t="n" r="B40" s="6">
        <v>37968</v>
      </c>
      <c t="n" r="C40" s="6">
        <v>0</v>
      </c>
    </row>
    <row r="41" spans="1:4">
      <c t="s" r="A41" s="4">
        <v>494</v>
      </c>
      <c t="n" r="B41" s="6">
        <v>70431</v>
      </c>
      <c t="n" r="C41" s="6">
        <v>1004</v>
      </c>
    </row>
    <row r="42" spans="1:4">
      <c t="s" r="A42" s="4">
        <v>495</v>
      </c>
      <c t="n" r="B42" s="6">
        <v>108399</v>
      </c>
      <c t="n" r="C42" s="6">
        <v>1004</v>
      </c>
    </row>
    <row r="43" spans="1:4">
      <c t="s" r="A43" s="3">
        <v>496</v>
      </c>
    </row>
    <row r="44" spans="1:4">
      <c t="s" r="A44" s="4">
        <v>497</v>
      </c>
      <c t="n" r="B44" s="6">
        <v>37968</v>
      </c>
      <c t="n" r="C44" s="6">
        <v>0</v>
      </c>
    </row>
    <row r="45" spans="1:4">
      <c t="s" r="A45" s="4">
        <v>498</v>
      </c>
      <c t="n" r="B45" s="6">
        <v>70431</v>
      </c>
      <c t="n" r="C45" s="6">
        <v>1004</v>
      </c>
    </row>
    <row r="46" spans="1:4">
      <c t="s" r="A46" s="4">
        <v>499</v>
      </c>
      <c t="n" r="B46" s="6">
        <v>108399</v>
      </c>
      <c t="n" r="C46" s="6">
        <v>1004</v>
      </c>
    </row>
    <row r="47" spans="1:4">
      <c t="s" r="A47" s="4">
        <v>500</v>
      </c>
      <c t="n" r="B47" s="6">
        <v>14103</v>
      </c>
      <c t="n" r="C47" s="6">
        <v>272</v>
      </c>
    </row>
    <row r="48" spans="1:4">
      <c t="s" r="A48" s="3">
        <v>501</v>
      </c>
    </row>
    <row r="49" spans="1:4">
      <c t="s" r="A49" s="4">
        <v>502</v>
      </c>
      <c t="n" r="B49" s="6">
        <v>21791</v>
      </c>
      <c t="n" r="C49" s="6">
        <v>375</v>
      </c>
    </row>
    <row r="50" spans="1:4">
      <c t="s" r="A50" s="4">
        <v>503</v>
      </c>
      <c t="n" r="B50" s="6">
        <v>6641</v>
      </c>
      <c t="n" r="C50" s="6">
        <v>991</v>
      </c>
    </row>
    <row r="51" spans="1:4">
      <c t="s" r="A51" s="4">
        <v>504</v>
      </c>
      <c t="n" r="B51" s="6">
        <v>28432</v>
      </c>
      <c t="n" r="C51" s="6">
        <v>1366</v>
      </c>
    </row>
    <row r="52" spans="1:4">
      <c t="s" r="A52" s="3">
        <v>505</v>
      </c>
    </row>
    <row r="53" spans="1:4">
      <c t="s" r="A53" s="4">
        <v>506</v>
      </c>
      <c t="n" r="B53" s="6">
        <v>36</v>
      </c>
      <c t="n" r="C53" s="6">
        <v>25</v>
      </c>
    </row>
    <row r="54" spans="1:4">
      <c t="s" r="A54" s="4">
        <v>507</v>
      </c>
      <c t="n" r="B54" s="6">
        <v>0</v>
      </c>
      <c t="n" r="C54" s="6">
        <v>0</v>
      </c>
    </row>
    <row r="55" spans="1:4">
      <c t="s" r="A55" s="4">
        <v>508</v>
      </c>
      <c t="n" r="B55" s="6">
        <v>36</v>
      </c>
      <c t="n" r="C55" s="6">
        <v>25</v>
      </c>
    </row>
    <row r="56" spans="1:4">
      <c t="s" r="A56" s="4">
        <v>511</v>
      </c>
    </row>
    <row r="57" spans="1:4">
      <c t="s" r="A57" s="3">
        <v>492</v>
      </c>
    </row>
    <row r="58" spans="1:4">
      <c t="s" r="A58" s="4">
        <v>493</v>
      </c>
      <c t="n" r="B58" s="6">
        <v>16668</v>
      </c>
      <c t="n" r="C58" s="6">
        <v>0</v>
      </c>
    </row>
    <row r="59" spans="1:4">
      <c t="s" r="A59" s="4">
        <v>494</v>
      </c>
      <c t="n" r="B59" s="6">
        <v>0</v>
      </c>
      <c t="n" r="C59" s="6">
        <v>0</v>
      </c>
    </row>
    <row r="60" spans="1:4">
      <c t="s" r="A60" s="4">
        <v>495</v>
      </c>
      <c t="n" r="B60" s="6">
        <v>16668</v>
      </c>
      <c t="n" r="C60" s="6">
        <v>0</v>
      </c>
    </row>
    <row r="61" spans="1:4">
      <c t="s" r="A61" s="3">
        <v>496</v>
      </c>
    </row>
    <row r="62" spans="1:4">
      <c t="s" r="A62" s="4">
        <v>497</v>
      </c>
      <c t="n" r="B62" s="6">
        <v>16668</v>
      </c>
      <c t="n" r="C62" s="6">
        <v>0</v>
      </c>
    </row>
    <row r="63" spans="1:4">
      <c t="s" r="A63" s="4">
        <v>498</v>
      </c>
      <c t="n" r="B63" s="6">
        <v>0</v>
      </c>
      <c t="n" r="C63" s="6">
        <v>0</v>
      </c>
    </row>
    <row r="64" spans="1:4">
      <c t="s" r="A64" s="4">
        <v>499</v>
      </c>
      <c t="n" r="B64" s="6">
        <v>16668</v>
      </c>
      <c t="n" r="C64" s="6">
        <v>0</v>
      </c>
    </row>
    <row r="65" spans="1:4">
      <c t="s" r="A65" s="4">
        <v>500</v>
      </c>
      <c t="n" r="B65" s="6">
        <v>0</v>
      </c>
      <c t="n" r="C65" s="6">
        <v>0</v>
      </c>
    </row>
    <row r="66" spans="1:4">
      <c t="s" r="A66" s="3">
        <v>501</v>
      </c>
    </row>
    <row r="67" spans="1:4">
      <c t="s" r="A67" s="4">
        <v>502</v>
      </c>
      <c t="n" r="B67" s="6">
        <v>9764</v>
      </c>
      <c t="n" r="C67" s="6">
        <v>118</v>
      </c>
    </row>
    <row r="68" spans="1:4">
      <c t="s" r="A68" s="4">
        <v>503</v>
      </c>
      <c t="n" r="B68" s="6">
        <v>0</v>
      </c>
      <c t="n" r="C68" s="6">
        <v>0</v>
      </c>
    </row>
    <row r="69" spans="1:4">
      <c t="s" r="A69" s="4">
        <v>504</v>
      </c>
      <c t="n" r="B69" s="6">
        <v>9764</v>
      </c>
      <c t="n" r="C69" s="6">
        <v>118</v>
      </c>
    </row>
    <row r="70" spans="1:4">
      <c t="s" r="A70" s="3">
        <v>505</v>
      </c>
    </row>
    <row r="71" spans="1:4">
      <c t="s" r="A71" s="4">
        <v>506</v>
      </c>
      <c t="n" r="B71" s="6">
        <v>0</v>
      </c>
      <c t="n" r="C71" s="6">
        <v>0</v>
      </c>
    </row>
    <row r="72" spans="1:4">
      <c t="s" r="A72" s="4">
        <v>507</v>
      </c>
      <c t="n" r="B72" s="6">
        <v>0</v>
      </c>
      <c t="n" r="C72" s="6">
        <v>0</v>
      </c>
    </row>
    <row r="73" spans="1:4">
      <c t="s" r="A73" s="4">
        <v>508</v>
      </c>
      <c t="n" r="B73" s="6">
        <v>0</v>
      </c>
      <c t="n" r="C73" s="6">
        <v>0</v>
      </c>
    </row>
    <row r="74" spans="1:4">
      <c t="s" r="A74" s="4">
        <v>512</v>
      </c>
    </row>
    <row r="75" spans="1:4">
      <c t="s" r="A75" s="3">
        <v>492</v>
      </c>
    </row>
    <row r="76" spans="1:4">
      <c t="s" r="A76" s="4">
        <v>493</v>
      </c>
      <c t="n" r="B76" s="6">
        <v>0</v>
      </c>
      <c t="n" r="C76" s="6">
        <v>3735</v>
      </c>
    </row>
    <row r="77" spans="1:4">
      <c t="s" r="A77" s="4">
        <v>494</v>
      </c>
      <c t="n" r="B77" s="6">
        <v>5335</v>
      </c>
      <c t="n" r="C77" s="6">
        <v>4203</v>
      </c>
    </row>
    <row r="78" spans="1:4">
      <c t="s" r="A78" s="4">
        <v>495</v>
      </c>
      <c t="n" r="B78" s="6">
        <v>5335</v>
      </c>
      <c t="n" r="C78" s="6">
        <v>7938</v>
      </c>
    </row>
    <row r="79" spans="1:4">
      <c t="s" r="A79" s="3">
        <v>496</v>
      </c>
    </row>
    <row r="80" spans="1:4">
      <c t="s" r="A80" s="4">
        <v>497</v>
      </c>
      <c t="n" r="B80" s="6">
        <v>0</v>
      </c>
      <c t="n" r="C80" s="6">
        <v>3735</v>
      </c>
    </row>
    <row r="81" spans="1:4">
      <c t="s" r="A81" s="4">
        <v>498</v>
      </c>
      <c t="n" r="B81" s="6">
        <v>5335</v>
      </c>
      <c t="n" r="C81" s="6">
        <v>4203</v>
      </c>
    </row>
    <row r="82" spans="1:4">
      <c t="s" r="A82" s="4">
        <v>499</v>
      </c>
      <c t="n" r="B82" s="6">
        <v>5335</v>
      </c>
      <c t="n" r="C82" s="6">
        <v>7938</v>
      </c>
    </row>
    <row r="83" spans="1:4">
      <c t="s" r="A83" s="4">
        <v>500</v>
      </c>
      <c t="n" r="B83" s="6">
        <v>1066</v>
      </c>
      <c t="n" r="C83" s="6">
        <v>317</v>
      </c>
    </row>
    <row r="84" spans="1:4">
      <c t="s" r="A84" s="3">
        <v>501</v>
      </c>
    </row>
    <row r="85" spans="1:4">
      <c t="s" r="A85" s="4">
        <v>502</v>
      </c>
      <c t="n" r="B85" s="6">
        <v>3352</v>
      </c>
      <c t="n" r="C85" s="6">
        <v>7970</v>
      </c>
    </row>
    <row r="86" spans="1:4">
      <c t="s" r="A86" s="4">
        <v>503</v>
      </c>
      <c t="n" r="B86" s="6">
        <v>2558</v>
      </c>
      <c t="n" r="C86" s="6">
        <v>5064</v>
      </c>
    </row>
    <row r="87" spans="1:4">
      <c t="s" r="A87" s="4">
        <v>504</v>
      </c>
      <c t="n" r="B87" s="6">
        <v>5910</v>
      </c>
      <c t="n" r="C87" s="6">
        <v>13034</v>
      </c>
    </row>
    <row r="88" spans="1:4">
      <c t="s" r="A88" s="3">
        <v>505</v>
      </c>
    </row>
    <row r="89" spans="1:4">
      <c t="s" r="A89" s="4">
        <v>506</v>
      </c>
      <c t="n" r="B89" s="6">
        <v>0</v>
      </c>
      <c t="n" r="C89" s="6">
        <v>0</v>
      </c>
    </row>
    <row r="90" spans="1:4">
      <c t="s" r="A90" s="4">
        <v>507</v>
      </c>
      <c t="n" r="B90" s="6">
        <v>0</v>
      </c>
      <c t="n" r="C90" s="6">
        <v>0</v>
      </c>
    </row>
    <row r="91" spans="1:4">
      <c t="s" r="A91" s="4">
        <v>508</v>
      </c>
      <c t="n" r="B91" s="6">
        <v>0</v>
      </c>
      <c t="n" r="C91" s="6">
        <v>0</v>
      </c>
    </row>
    <row r="92" spans="1:4">
      <c t="s" r="A92" s="4">
        <v>513</v>
      </c>
    </row>
    <row r="93" spans="1:4">
      <c t="s" r="A93" s="3">
        <v>492</v>
      </c>
    </row>
    <row r="94" spans="1:4">
      <c t="s" r="A94" s="4">
        <v>493</v>
      </c>
      <c t="n" r="B94" s="6">
        <v>15353</v>
      </c>
      <c t="n" r="C94" s="6">
        <v>3521</v>
      </c>
    </row>
    <row r="95" spans="1:4">
      <c t="s" r="A95" s="4">
        <v>494</v>
      </c>
      <c t="n" r="B95" s="6">
        <v>0</v>
      </c>
      <c t="n" r="C95" s="6">
        <v>526</v>
      </c>
    </row>
    <row r="96" spans="1:4">
      <c t="s" r="A96" s="4">
        <v>495</v>
      </c>
      <c t="n" r="B96" s="6">
        <v>15353</v>
      </c>
      <c t="n" r="C96" s="6">
        <v>4047</v>
      </c>
    </row>
    <row r="97" spans="1:4">
      <c t="s" r="A97" s="3">
        <v>496</v>
      </c>
    </row>
    <row r="98" spans="1:4">
      <c t="s" r="A98" s="4">
        <v>497</v>
      </c>
      <c t="n" r="B98" s="6">
        <v>15353</v>
      </c>
      <c t="n" r="C98" s="6">
        <v>3521</v>
      </c>
    </row>
    <row r="99" spans="1:4">
      <c t="s" r="A99" s="4">
        <v>498</v>
      </c>
      <c t="n" r="B99" s="6">
        <v>0</v>
      </c>
      <c t="n" r="C99" s="6">
        <v>526</v>
      </c>
    </row>
    <row r="100" spans="1:4">
      <c t="s" r="A100" s="4">
        <v>499</v>
      </c>
      <c t="n" r="B100" s="6">
        <v>15353</v>
      </c>
      <c t="n" r="C100" s="6">
        <v>4047</v>
      </c>
    </row>
    <row r="101" spans="1:4">
      <c t="s" r="A101" s="4">
        <v>500</v>
      </c>
      <c t="n" r="B101" s="6">
        <v>0</v>
      </c>
      <c t="n" r="C101" s="6">
        <v>79</v>
      </c>
    </row>
    <row r="102" spans="1:4">
      <c t="s" r="A102" s="3">
        <v>501</v>
      </c>
    </row>
    <row r="103" spans="1:4">
      <c t="s" r="A103" s="4">
        <v>502</v>
      </c>
      <c t="n" r="B103" s="6">
        <v>4364</v>
      </c>
      <c t="n" r="C103" s="6">
        <v>2795</v>
      </c>
    </row>
    <row r="104" spans="1:4">
      <c t="s" r="A104" s="4">
        <v>503</v>
      </c>
      <c t="n" r="B104" s="6">
        <v>306</v>
      </c>
      <c t="n" r="C104" s="6">
        <v>705</v>
      </c>
    </row>
    <row r="105" spans="1:4">
      <c t="s" r="A105" s="4">
        <v>504</v>
      </c>
      <c t="n" r="B105" s="6">
        <v>4670</v>
      </c>
      <c t="n" r="C105" s="6">
        <v>3500</v>
      </c>
    </row>
    <row r="106" spans="1:4">
      <c t="s" r="A106" s="3">
        <v>505</v>
      </c>
    </row>
    <row r="107" spans="1:4">
      <c t="s" r="A107" s="4">
        <v>506</v>
      </c>
      <c t="n" r="B107" s="6">
        <v>24</v>
      </c>
      <c t="n" r="C107" s="6">
        <v>0</v>
      </c>
    </row>
    <row r="108" spans="1:4">
      <c t="s" r="A108" s="4">
        <v>507</v>
      </c>
      <c t="n" r="B108" s="6">
        <v>0</v>
      </c>
      <c t="n" r="C108" s="6">
        <v>0</v>
      </c>
    </row>
    <row r="109" spans="1:4">
      <c t="s" r="A109" s="4">
        <v>508</v>
      </c>
      <c t="n" r="B109" s="6">
        <v>24</v>
      </c>
      <c t="n" r="C109" s="6">
        <v>0</v>
      </c>
    </row>
    <row r="110" spans="1:4">
      <c t="s" r="A110" s="4">
        <v>514</v>
      </c>
    </row>
    <row r="111" spans="1:4">
      <c t="s" r="A111" s="3">
        <v>492</v>
      </c>
    </row>
    <row r="112" spans="1:4">
      <c t="s" r="A112" s="4">
        <v>493</v>
      </c>
      <c t="n" r="B112" s="6">
        <v>0</v>
      </c>
      <c t="n" r="C112" s="6">
        <v>0</v>
      </c>
    </row>
    <row r="113" spans="1:4">
      <c t="s" r="A113" s="4">
        <v>494</v>
      </c>
      <c t="n" r="B113" s="6">
        <v>354</v>
      </c>
      <c t="n" r="C113" s="6">
        <v>1895</v>
      </c>
    </row>
    <row r="114" spans="1:4">
      <c t="s" r="A114" s="4">
        <v>495</v>
      </c>
      <c t="n" r="B114" s="6">
        <v>354</v>
      </c>
      <c t="n" r="C114" s="6">
        <v>1895</v>
      </c>
    </row>
    <row r="115" spans="1:4">
      <c t="s" r="A115" s="3">
        <v>496</v>
      </c>
    </row>
    <row r="116" spans="1:4">
      <c t="s" r="A116" s="4">
        <v>497</v>
      </c>
      <c t="n" r="B116" s="6">
        <v>0</v>
      </c>
      <c t="n" r="C116" s="6">
        <v>0</v>
      </c>
    </row>
    <row r="117" spans="1:4">
      <c t="s" r="A117" s="4">
        <v>498</v>
      </c>
      <c t="n" r="B117" s="6">
        <v>354</v>
      </c>
      <c t="n" r="C117" s="6">
        <v>1895</v>
      </c>
    </row>
    <row r="118" spans="1:4">
      <c t="s" r="A118" s="4">
        <v>499</v>
      </c>
      <c t="n" r="B118" s="6">
        <v>354</v>
      </c>
      <c t="n" r="C118" s="6">
        <v>1895</v>
      </c>
    </row>
    <row r="119" spans="1:4">
      <c t="s" r="A119" s="4">
        <v>500</v>
      </c>
      <c t="n" r="B119" s="6">
        <v>125</v>
      </c>
      <c t="n" r="C119" s="6">
        <v>240</v>
      </c>
    </row>
    <row r="120" spans="1:4">
      <c t="s" r="A120" s="3">
        <v>501</v>
      </c>
    </row>
    <row r="121" spans="1:4">
      <c t="s" r="A121" s="4">
        <v>502</v>
      </c>
      <c t="n" r="B121" s="6">
        <v>0</v>
      </c>
      <c t="n" r="C121" s="6">
        <v>1210</v>
      </c>
    </row>
    <row r="122" spans="1:4">
      <c t="s" r="A122" s="4">
        <v>503</v>
      </c>
      <c t="n" r="B122" s="6">
        <v>1580</v>
      </c>
      <c t="n" r="C122" s="6">
        <v>2119</v>
      </c>
    </row>
    <row r="123" spans="1:4">
      <c t="s" r="A123" s="4">
        <v>504</v>
      </c>
      <c t="n" r="B123" s="6">
        <v>1580</v>
      </c>
      <c t="n" r="C123" s="6">
        <v>3329</v>
      </c>
    </row>
    <row r="124" spans="1:4">
      <c t="s" r="A124" s="3">
        <v>505</v>
      </c>
    </row>
    <row r="125" spans="1:4">
      <c t="s" r="A125" s="4">
        <v>506</v>
      </c>
      <c t="n" r="B125" s="6">
        <v>0</v>
      </c>
      <c t="n" r="C125" s="6">
        <v>0</v>
      </c>
    </row>
    <row r="126" spans="1:4">
      <c t="s" r="A126" s="4">
        <v>507</v>
      </c>
      <c t="n" r="B126" s="6">
        <v>0</v>
      </c>
      <c t="n" r="C126" s="6">
        <v>0</v>
      </c>
    </row>
    <row r="127" spans="1:4">
      <c t="s" r="A127" s="4">
        <v>508</v>
      </c>
      <c t="n" r="B127" s="6">
        <v>0</v>
      </c>
      <c t="n" r="C127" s="6">
        <v>0</v>
      </c>
    </row>
    <row r="128" spans="1:4">
      <c t="s" r="A128" s="4">
        <v>453</v>
      </c>
    </row>
    <row r="129" spans="1:4">
      <c t="s" r="A129" s="3">
        <v>492</v>
      </c>
    </row>
    <row r="130" spans="1:4">
      <c t="s" r="A130" s="4">
        <v>493</v>
      </c>
      <c t="n" r="B130" s="6">
        <v>0</v>
      </c>
      <c t="n" r="C130" s="6">
        <v>0</v>
      </c>
    </row>
    <row r="131" spans="1:4">
      <c t="s" r="A131" s="4">
        <v>494</v>
      </c>
      <c t="n" r="B131" s="6">
        <v>0</v>
      </c>
      <c t="n" r="C131" s="6">
        <v>62</v>
      </c>
    </row>
    <row r="132" spans="1:4">
      <c t="s" r="A132" s="4">
        <v>495</v>
      </c>
      <c t="n" r="B132" s="6">
        <v>0</v>
      </c>
      <c t="n" r="C132" s="6">
        <v>62</v>
      </c>
    </row>
    <row r="133" spans="1:4">
      <c t="s" r="A133" s="3">
        <v>496</v>
      </c>
    </row>
    <row r="134" spans="1:4">
      <c t="s" r="A134" s="4">
        <v>497</v>
      </c>
      <c t="n" r="B134" s="6">
        <v>0</v>
      </c>
      <c t="n" r="C134" s="6">
        <v>0</v>
      </c>
    </row>
    <row r="135" spans="1:4">
      <c t="s" r="A135" s="4">
        <v>498</v>
      </c>
      <c t="n" r="B135" s="6">
        <v>0</v>
      </c>
      <c t="n" r="C135" s="6">
        <v>62</v>
      </c>
    </row>
    <row r="136" spans="1:4">
      <c t="s" r="A136" s="4">
        <v>499</v>
      </c>
      <c t="n" r="B136" s="6">
        <v>0</v>
      </c>
      <c t="n" r="C136" s="6">
        <v>62</v>
      </c>
    </row>
    <row r="137" spans="1:4">
      <c t="s" r="A137" s="4">
        <v>500</v>
      </c>
      <c t="n" r="B137" s="6">
        <v>0</v>
      </c>
      <c t="n" r="C137" s="6">
        <v>9</v>
      </c>
    </row>
    <row r="138" spans="1:4">
      <c t="s" r="A138" s="3">
        <v>501</v>
      </c>
    </row>
    <row r="139" spans="1:4">
      <c t="s" r="A139" s="4">
        <v>502</v>
      </c>
      <c t="n" r="B139" s="6">
        <v>0</v>
      </c>
      <c t="n" r="C139" s="6">
        <v>0</v>
      </c>
    </row>
    <row r="140" spans="1:4">
      <c t="s" r="A140" s="4">
        <v>503</v>
      </c>
      <c t="n" r="B140" s="6">
        <v>10</v>
      </c>
      <c t="n" r="C140" s="6">
        <v>16</v>
      </c>
    </row>
    <row r="141" spans="1:4">
      <c t="s" r="A141" s="4">
        <v>504</v>
      </c>
      <c t="n" r="B141" s="6">
        <v>10</v>
      </c>
      <c t="n" r="C141" s="6">
        <v>16</v>
      </c>
    </row>
    <row r="142" spans="1:4">
      <c t="s" r="A142" s="3">
        <v>505</v>
      </c>
    </row>
    <row r="143" spans="1:4">
      <c t="s" r="A143" s="4">
        <v>506</v>
      </c>
      <c t="n" r="B143" s="6">
        <v>0</v>
      </c>
      <c t="n" r="C143" s="6">
        <v>0</v>
      </c>
    </row>
    <row r="144" spans="1:4">
      <c t="s" r="A144" s="4">
        <v>507</v>
      </c>
      <c t="n" r="B144" s="6">
        <v>0</v>
      </c>
      <c t="n" r="C144" s="6">
        <v>0</v>
      </c>
    </row>
    <row r="145" spans="1:4">
      <c t="s" r="A145" s="4">
        <v>508</v>
      </c>
      <c t="n" r="B145" s="6">
        <v>0</v>
      </c>
      <c t="n" r="C145" s="6">
        <v>0</v>
      </c>
    </row>
    <row r="146" spans="1:4">
      <c t="s" r="A146" s="4">
        <v>454</v>
      </c>
    </row>
    <row r="147" spans="1:4">
      <c t="s" r="A147" s="3">
        <v>492</v>
      </c>
    </row>
    <row r="148" spans="1:4">
      <c t="s" r="A148" s="4">
        <v>493</v>
      </c>
      <c t="n" r="B148" s="6">
        <v>2417</v>
      </c>
      <c t="n" r="C148" s="6">
        <v>0</v>
      </c>
    </row>
    <row r="149" spans="1:4">
      <c t="s" r="A149" s="4">
        <v>494</v>
      </c>
      <c t="n" r="B149" s="6">
        <v>2734</v>
      </c>
      <c t="n" r="C149" s="6">
        <v>173</v>
      </c>
    </row>
    <row r="150" spans="1:4">
      <c t="s" r="A150" s="4">
        <v>495</v>
      </c>
      <c t="n" r="B150" s="6">
        <v>5151</v>
      </c>
      <c t="n" r="C150" s="6">
        <v>173</v>
      </c>
    </row>
    <row r="151" spans="1:4">
      <c t="s" r="A151" s="3">
        <v>496</v>
      </c>
    </row>
    <row r="152" spans="1:4">
      <c t="s" r="A152" s="4">
        <v>497</v>
      </c>
      <c t="n" r="B152" s="6">
        <v>2417</v>
      </c>
      <c t="n" r="C152" s="6">
        <v>0</v>
      </c>
    </row>
    <row r="153" spans="1:4">
      <c t="s" r="A153" s="4">
        <v>498</v>
      </c>
      <c t="n" r="B153" s="6">
        <v>2734</v>
      </c>
      <c t="n" r="C153" s="6">
        <v>173</v>
      </c>
    </row>
    <row r="154" spans="1:4">
      <c t="s" r="A154" s="4">
        <v>499</v>
      </c>
      <c t="n" r="B154" s="6">
        <v>5151</v>
      </c>
      <c t="n" r="C154" s="6">
        <v>173</v>
      </c>
    </row>
    <row r="155" spans="1:4">
      <c t="s" r="A155" s="4">
        <v>500</v>
      </c>
      <c t="n" r="B155" s="6">
        <v>2436</v>
      </c>
      <c t="n" r="C155" s="6">
        <v>26</v>
      </c>
    </row>
    <row r="156" spans="1:4">
      <c t="s" r="A156" s="3">
        <v>501</v>
      </c>
    </row>
    <row r="157" spans="1:4">
      <c t="s" r="A157" s="4">
        <v>502</v>
      </c>
      <c t="n" r="B157" s="6">
        <v>3233</v>
      </c>
      <c t="n" r="C157" s="6">
        <v>0</v>
      </c>
    </row>
    <row r="158" spans="1:4">
      <c t="s" r="A158" s="4">
        <v>503</v>
      </c>
      <c t="n" r="B158" s="6">
        <v>302</v>
      </c>
      <c t="n" r="C158" s="6">
        <v>41</v>
      </c>
    </row>
    <row r="159" spans="1:4">
      <c t="s" r="A159" s="4">
        <v>504</v>
      </c>
      <c t="n" r="B159" s="6">
        <v>3535</v>
      </c>
      <c t="n" r="C159" s="6">
        <v>41</v>
      </c>
    </row>
    <row r="160" spans="1:4">
      <c t="s" r="A160" s="3">
        <v>505</v>
      </c>
    </row>
    <row r="161" spans="1:4">
      <c t="s" r="A161" s="4">
        <v>506</v>
      </c>
      <c t="n" r="B161" s="6">
        <v>0</v>
      </c>
      <c t="n" r="C161" s="6">
        <v>0</v>
      </c>
    </row>
    <row r="162" spans="1:4">
      <c t="s" r="A162" s="4">
        <v>507</v>
      </c>
      <c t="n" r="B162" s="6">
        <v>0</v>
      </c>
      <c t="n" r="C162" s="6">
        <v>0</v>
      </c>
    </row>
    <row r="163" spans="1:4">
      <c t="s" r="A163" s="4">
        <v>508</v>
      </c>
      <c t="n" r="B163" s="7">
        <v>0</v>
      </c>
      <c t="n" r="C163"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0</v>
      </c>
      <c t="s" r="D2" s="2">
        <v>78</v>
      </c>
    </row>
    <row r="3" spans="1:4">
      <c t="s" r="A3" s="3">
        <v>149</v>
      </c>
    </row>
    <row r="4" spans="1:4">
      <c t="s" r="A4" s="4">
        <v>150</v>
      </c>
      <c t="n" r="B4" s="7">
        <v>-306</v>
      </c>
      <c t="n" r="C4" s="7">
        <v>-183</v>
      </c>
      <c t="n" r="D4" s="7">
        <v>-8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65"/>
    <col customWidth="1" max="2" min="2" width="21"/>
  </cols>
  <sheetData>
    <row r="1" spans="1:2">
      <c t="s" r="A1" s="1">
        <v>515</v>
      </c>
      <c t="s" r="B1" s="2">
        <v>516</v>
      </c>
    </row>
    <row r="2" spans="1:2">
      <c t="s" r="A2" s="3">
        <v>517</v>
      </c>
    </row>
    <row r="3" spans="1:2">
      <c t="s" r="A3" s="4">
        <v>518</v>
      </c>
      <c t="n" r="B3" s="7">
        <v>37145</v>
      </c>
    </row>
    <row r="4" spans="1:2">
      <c t="s" r="A4" s="4">
        <v>519</v>
      </c>
      <c t="n" r="B4" s="6">
        <v>3666</v>
      </c>
    </row>
    <row r="5" spans="1:2">
      <c t="s" r="A5" s="4">
        <v>520</v>
      </c>
      <c t="n" r="B5" s="6">
        <v>7013</v>
      </c>
    </row>
    <row r="6" spans="1:2">
      <c t="s" r="A6" s="4">
        <v>521</v>
      </c>
      <c t="n" r="B6" s="6">
        <v>47824</v>
      </c>
    </row>
    <row r="7" spans="1:2">
      <c t="s" r="A7" s="4">
        <v>474</v>
      </c>
      <c t="n" r="B7" s="6">
        <v>179788</v>
      </c>
    </row>
    <row r="8" spans="1:2">
      <c t="s" r="A8" s="4">
        <v>522</v>
      </c>
      <c t="n" r="B8" s="6">
        <v>16541528</v>
      </c>
    </row>
    <row r="9" spans="1:2">
      <c t="s" r="A9" s="4">
        <v>122</v>
      </c>
      <c t="n" r="B9" s="6">
        <v>16769140</v>
      </c>
    </row>
    <row r="10" spans="1:2">
      <c t="s" r="A10" s="4">
        <v>509</v>
      </c>
    </row>
    <row r="11" spans="1:2">
      <c t="s" r="A11" s="3">
        <v>517</v>
      </c>
    </row>
    <row r="12" spans="1:2">
      <c t="s" r="A12" s="4">
        <v>518</v>
      </c>
      <c t="n" r="B12" s="6">
        <v>15847</v>
      </c>
    </row>
    <row r="13" spans="1:2">
      <c t="s" r="A13" s="4">
        <v>519</v>
      </c>
      <c t="n" r="B13" s="6">
        <v>3666</v>
      </c>
    </row>
    <row r="14" spans="1:2">
      <c t="s" r="A14" s="4">
        <v>520</v>
      </c>
      <c t="n" r="B14" s="6">
        <v>7013</v>
      </c>
    </row>
    <row r="15" spans="1:2">
      <c t="s" r="A15" s="4">
        <v>521</v>
      </c>
      <c t="n" r="B15" s="6">
        <v>26526</v>
      </c>
    </row>
    <row r="16" spans="1:2">
      <c t="s" r="A16" s="4">
        <v>474</v>
      </c>
      <c t="n" r="B16" s="6">
        <v>30258</v>
      </c>
    </row>
    <row r="17" spans="1:2">
      <c t="s" r="A17" s="4">
        <v>522</v>
      </c>
      <c t="n" r="B17" s="6">
        <v>5577523</v>
      </c>
    </row>
    <row r="18" spans="1:2">
      <c t="s" r="A18" s="4">
        <v>122</v>
      </c>
      <c t="n" r="B18" s="6">
        <v>5634307</v>
      </c>
    </row>
    <row r="19" spans="1:2">
      <c t="s" r="A19" s="4">
        <v>510</v>
      </c>
    </row>
    <row r="20" spans="1:2">
      <c t="s" r="A20" s="3">
        <v>517</v>
      </c>
    </row>
    <row r="21" spans="1:2">
      <c t="s" r="A21" s="4">
        <v>518</v>
      </c>
      <c t="n" r="B21" s="6">
        <v>500</v>
      </c>
    </row>
    <row r="22" spans="1:2">
      <c t="s" r="A22" s="4">
        <v>519</v>
      </c>
      <c t="n" r="B22" s="6">
        <v>0</v>
      </c>
    </row>
    <row r="23" spans="1:2">
      <c t="s" r="A23" s="4">
        <v>520</v>
      </c>
      <c t="n" r="B23" s="6">
        <v>0</v>
      </c>
    </row>
    <row r="24" spans="1:2">
      <c t="s" r="A24" s="4">
        <v>521</v>
      </c>
      <c t="n" r="B24" s="6">
        <v>500</v>
      </c>
    </row>
    <row r="25" spans="1:2">
      <c t="s" r="A25" s="4">
        <v>474</v>
      </c>
      <c t="n" r="B25" s="6">
        <v>108399</v>
      </c>
    </row>
    <row r="26" spans="1:2">
      <c t="s" r="A26" s="4">
        <v>522</v>
      </c>
      <c t="n" r="B26" s="6">
        <v>929425</v>
      </c>
    </row>
    <row r="27" spans="1:2">
      <c t="s" r="A27" s="4">
        <v>122</v>
      </c>
      <c t="n" r="B27" s="6">
        <v>1038324</v>
      </c>
    </row>
    <row r="28" spans="1:2">
      <c t="s" r="A28" s="4">
        <v>486</v>
      </c>
    </row>
    <row r="29" spans="1:2">
      <c t="s" r="A29" s="3">
        <v>517</v>
      </c>
    </row>
    <row r="30" spans="1:2">
      <c t="s" r="A30" s="4">
        <v>518</v>
      </c>
      <c t="n" r="B30" s="6">
        <v>0</v>
      </c>
    </row>
    <row r="31" spans="1:2">
      <c t="s" r="A31" s="4">
        <v>519</v>
      </c>
      <c t="n" r="B31" s="6">
        <v>0</v>
      </c>
    </row>
    <row r="32" spans="1:2">
      <c t="s" r="A32" s="4">
        <v>520</v>
      </c>
      <c t="n" r="B32" s="6">
        <v>0</v>
      </c>
    </row>
    <row r="33" spans="1:2">
      <c t="s" r="A33" s="4">
        <v>521</v>
      </c>
      <c t="n" r="B33" s="6">
        <v>0</v>
      </c>
    </row>
    <row r="34" spans="1:2">
      <c t="s" r="A34" s="4">
        <v>474</v>
      </c>
      <c t="n" r="B34" s="6">
        <v>0</v>
      </c>
    </row>
    <row r="35" spans="1:2">
      <c t="s" r="A35" s="4">
        <v>522</v>
      </c>
      <c t="n" r="B35" s="6">
        <v>4966276</v>
      </c>
    </row>
    <row r="36" spans="1:2">
      <c t="s" r="A36" s="4">
        <v>122</v>
      </c>
      <c t="n" r="B36" s="6">
        <v>4966276</v>
      </c>
    </row>
    <row r="37" spans="1:2">
      <c t="s" r="A37" s="4">
        <v>511</v>
      </c>
    </row>
    <row r="38" spans="1:2">
      <c t="s" r="A38" s="3">
        <v>517</v>
      </c>
    </row>
    <row r="39" spans="1:2">
      <c t="s" r="A39" s="4">
        <v>518</v>
      </c>
      <c t="n" r="B39" s="6">
        <v>0</v>
      </c>
    </row>
    <row r="40" spans="1:2">
      <c t="s" r="A40" s="4">
        <v>519</v>
      </c>
      <c t="n" r="B40" s="6">
        <v>0</v>
      </c>
    </row>
    <row r="41" spans="1:2">
      <c t="s" r="A41" s="4">
        <v>520</v>
      </c>
      <c t="n" r="B41" s="6">
        <v>0</v>
      </c>
    </row>
    <row r="42" spans="1:2">
      <c t="s" r="A42" s="4">
        <v>521</v>
      </c>
      <c t="n" r="B42" s="6">
        <v>0</v>
      </c>
    </row>
    <row r="43" spans="1:2">
      <c t="s" r="A43" s="4">
        <v>474</v>
      </c>
      <c t="n" r="B43" s="6">
        <v>16668</v>
      </c>
    </row>
    <row r="44" spans="1:2">
      <c t="s" r="A44" s="4">
        <v>522</v>
      </c>
      <c t="n" r="B44" s="6">
        <v>1824936</v>
      </c>
    </row>
    <row r="45" spans="1:2">
      <c t="s" r="A45" s="4">
        <v>122</v>
      </c>
      <c t="n" r="B45" s="6">
        <v>1841604</v>
      </c>
    </row>
    <row r="46" spans="1:2">
      <c t="s" r="A46" s="4">
        <v>523</v>
      </c>
    </row>
    <row r="47" spans="1:2">
      <c t="s" r="A47" s="3">
        <v>517</v>
      </c>
    </row>
    <row r="48" spans="1:2">
      <c t="s" r="A48" s="4">
        <v>518</v>
      </c>
      <c t="n" r="B48" s="6">
        <v>0</v>
      </c>
    </row>
    <row r="49" spans="1:2">
      <c t="s" r="A49" s="4">
        <v>519</v>
      </c>
      <c t="n" r="B49" s="6">
        <v>0</v>
      </c>
    </row>
    <row r="50" spans="1:2">
      <c t="s" r="A50" s="4">
        <v>520</v>
      </c>
      <c t="n" r="B50" s="6">
        <v>0</v>
      </c>
    </row>
    <row r="51" spans="1:2">
      <c t="s" r="A51" s="4">
        <v>521</v>
      </c>
      <c t="n" r="B51" s="6">
        <v>0</v>
      </c>
    </row>
    <row r="52" spans="1:2">
      <c t="s" r="A52" s="4">
        <v>474</v>
      </c>
      <c t="n" r="B52" s="6">
        <v>0</v>
      </c>
    </row>
    <row r="53" spans="1:2">
      <c t="s" r="A53" s="4">
        <v>522</v>
      </c>
      <c t="n" r="B53" s="6">
        <v>10113</v>
      </c>
    </row>
    <row r="54" spans="1:2">
      <c t="s" r="A54" s="4">
        <v>122</v>
      </c>
      <c t="n" r="B54" s="6">
        <v>10113</v>
      </c>
    </row>
    <row r="55" spans="1:2">
      <c t="s" r="A55" s="4">
        <v>512</v>
      </c>
    </row>
    <row r="56" spans="1:2">
      <c t="s" r="A56" s="3">
        <v>517</v>
      </c>
    </row>
    <row r="57" spans="1:2">
      <c t="s" r="A57" s="4">
        <v>518</v>
      </c>
      <c t="n" r="B57" s="6">
        <v>0</v>
      </c>
    </row>
    <row r="58" spans="1:2">
      <c t="s" r="A58" s="4">
        <v>519</v>
      </c>
      <c t="n" r="B58" s="6">
        <v>0</v>
      </c>
    </row>
    <row r="59" spans="1:2">
      <c t="s" r="A59" s="4">
        <v>520</v>
      </c>
      <c t="n" r="B59" s="6">
        <v>0</v>
      </c>
    </row>
    <row r="60" spans="1:2">
      <c t="s" r="A60" s="4">
        <v>521</v>
      </c>
      <c t="n" r="B60" s="6">
        <v>0</v>
      </c>
    </row>
    <row r="61" spans="1:2">
      <c t="s" r="A61" s="4">
        <v>474</v>
      </c>
      <c t="n" r="B61" s="6">
        <v>3605</v>
      </c>
    </row>
    <row r="62" spans="1:2">
      <c t="s" r="A62" s="4">
        <v>522</v>
      </c>
      <c t="n" r="B62" s="6">
        <v>2402640</v>
      </c>
    </row>
    <row r="63" spans="1:2">
      <c t="s" r="A63" s="4">
        <v>122</v>
      </c>
      <c t="n" r="B63" s="6">
        <v>2406245</v>
      </c>
    </row>
    <row r="64" spans="1:2">
      <c t="s" r="A64" s="4">
        <v>513</v>
      </c>
    </row>
    <row r="65" spans="1:2">
      <c t="s" r="A65" s="3">
        <v>517</v>
      </c>
    </row>
    <row r="66" spans="1:2">
      <c t="s" r="A66" s="4">
        <v>518</v>
      </c>
      <c t="n" r="B66" s="6">
        <v>17729</v>
      </c>
    </row>
    <row r="67" spans="1:2">
      <c t="s" r="A67" s="4">
        <v>519</v>
      </c>
      <c t="n" r="B67" s="6">
        <v>0</v>
      </c>
    </row>
    <row r="68" spans="1:2">
      <c t="s" r="A68" s="4">
        <v>520</v>
      </c>
      <c t="n" r="B68" s="6">
        <v>0</v>
      </c>
    </row>
    <row r="69" spans="1:2">
      <c t="s" r="A69" s="4">
        <v>521</v>
      </c>
      <c t="n" r="B69" s="6">
        <v>17729</v>
      </c>
    </row>
    <row r="70" spans="1:2">
      <c t="s" r="A70" s="4">
        <v>474</v>
      </c>
      <c t="n" r="B70" s="6">
        <v>15353</v>
      </c>
    </row>
    <row r="71" spans="1:2">
      <c t="s" r="A71" s="4">
        <v>522</v>
      </c>
      <c t="n" r="B71" s="6">
        <v>612711</v>
      </c>
    </row>
    <row r="72" spans="1:2">
      <c t="s" r="A72" s="4">
        <v>122</v>
      </c>
      <c t="n" r="B72" s="6">
        <v>645793</v>
      </c>
    </row>
    <row r="73" spans="1:2">
      <c t="s" r="A73" s="4">
        <v>514</v>
      </c>
    </row>
    <row r="74" spans="1:2">
      <c t="s" r="A74" s="3">
        <v>517</v>
      </c>
    </row>
    <row r="75" spans="1:2">
      <c t="s" r="A75" s="4">
        <v>518</v>
      </c>
      <c t="n" r="B75" s="6">
        <v>2319</v>
      </c>
    </row>
    <row r="76" spans="1:2">
      <c t="s" r="A76" s="4">
        <v>519</v>
      </c>
      <c t="n" r="B76" s="6">
        <v>0</v>
      </c>
    </row>
    <row r="77" spans="1:2">
      <c t="s" r="A77" s="4">
        <v>520</v>
      </c>
      <c t="n" r="B77" s="6">
        <v>0</v>
      </c>
    </row>
    <row r="78" spans="1:2">
      <c t="s" r="A78" s="4">
        <v>521</v>
      </c>
      <c t="n" r="B78" s="6">
        <v>2319</v>
      </c>
    </row>
    <row r="79" spans="1:2">
      <c t="s" r="A79" s="4">
        <v>474</v>
      </c>
      <c t="n" r="B79" s="6">
        <v>354</v>
      </c>
    </row>
    <row r="80" spans="1:2">
      <c t="s" r="A80" s="4">
        <v>522</v>
      </c>
      <c t="n" r="B80" s="6">
        <v>84486</v>
      </c>
    </row>
    <row r="81" spans="1:2">
      <c t="s" r="A81" s="4">
        <v>122</v>
      </c>
      <c t="n" r="B81" s="6">
        <v>87159</v>
      </c>
    </row>
    <row r="82" spans="1:2">
      <c t="s" r="A82" s="4">
        <v>453</v>
      </c>
    </row>
    <row r="83" spans="1:2">
      <c t="s" r="A83" s="3">
        <v>517</v>
      </c>
    </row>
    <row r="84" spans="1:2">
      <c t="s" r="A84" s="4">
        <v>518</v>
      </c>
      <c t="n" r="B84" s="6">
        <v>659</v>
      </c>
    </row>
    <row r="85" spans="1:2">
      <c t="s" r="A85" s="4">
        <v>519</v>
      </c>
      <c t="n" r="B85" s="6">
        <v>0</v>
      </c>
    </row>
    <row r="86" spans="1:2">
      <c t="s" r="A86" s="4">
        <v>520</v>
      </c>
      <c t="n" r="B86" s="6">
        <v>0</v>
      </c>
    </row>
    <row r="87" spans="1:2">
      <c t="s" r="A87" s="4">
        <v>521</v>
      </c>
      <c t="n" r="B87" s="6">
        <v>659</v>
      </c>
    </row>
    <row r="88" spans="1:2">
      <c t="s" r="A88" s="4">
        <v>474</v>
      </c>
      <c t="n" r="B88" s="6">
        <v>0</v>
      </c>
    </row>
    <row r="89" spans="1:2">
      <c t="s" r="A89" s="4">
        <v>522</v>
      </c>
      <c t="n" r="B89" s="6">
        <v>24664</v>
      </c>
    </row>
    <row r="90" spans="1:2">
      <c t="s" r="A90" s="4">
        <v>122</v>
      </c>
      <c t="n" r="B90" s="6">
        <v>25323</v>
      </c>
    </row>
    <row r="91" spans="1:2">
      <c t="s" r="A91" s="4">
        <v>454</v>
      </c>
    </row>
    <row r="92" spans="1:2">
      <c t="s" r="A92" s="3">
        <v>517</v>
      </c>
    </row>
    <row r="93" spans="1:2">
      <c t="s" r="A93" s="4">
        <v>518</v>
      </c>
      <c t="n" r="B93" s="6">
        <v>91</v>
      </c>
    </row>
    <row r="94" spans="1:2">
      <c t="s" r="A94" s="4">
        <v>519</v>
      </c>
      <c t="n" r="B94" s="6">
        <v>0</v>
      </c>
    </row>
    <row r="95" spans="1:2">
      <c t="s" r="A95" s="4">
        <v>520</v>
      </c>
      <c t="n" r="B95" s="6">
        <v>0</v>
      </c>
    </row>
    <row r="96" spans="1:2">
      <c t="s" r="A96" s="4">
        <v>521</v>
      </c>
      <c t="n" r="B96" s="6">
        <v>91</v>
      </c>
    </row>
    <row r="97" spans="1:2">
      <c t="s" r="A97" s="4">
        <v>474</v>
      </c>
      <c t="n" r="B97" s="6">
        <v>5151</v>
      </c>
    </row>
    <row r="98" spans="1:2">
      <c t="s" r="A98" s="4">
        <v>522</v>
      </c>
      <c t="n" r="B98" s="6">
        <v>108754</v>
      </c>
    </row>
    <row r="99" spans="1:2">
      <c t="s" r="A99" s="4">
        <v>122</v>
      </c>
      <c t="n" r="B99" s="7">
        <v>1139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29"/>
    <col customWidth="1" max="3" min="3" width="29"/>
  </cols>
  <sheetData>
    <row r="1" spans="1:3">
      <c t="s" r="A1" s="1">
        <v>524</v>
      </c>
      <c t="s" r="B1" s="2">
        <v>1</v>
      </c>
    </row>
    <row r="2" spans="1:3">
      <c t="s" r="B2" s="2">
        <v>525</v>
      </c>
      <c t="s" r="C2" s="2">
        <v>526</v>
      </c>
    </row>
    <row r="3" spans="1:3">
      <c t="s" r="A3" s="3">
        <v>527</v>
      </c>
    </row>
    <row r="4" spans="1:3">
      <c t="s" r="A4" s="4">
        <v>528</v>
      </c>
      <c t="n" r="B4" s="6">
        <v>5</v>
      </c>
      <c t="n" r="C4" s="6">
        <v>2</v>
      </c>
    </row>
    <row r="5" spans="1:3">
      <c t="s" r="A5" s="4">
        <v>529</v>
      </c>
      <c t="n" r="B5" s="7">
        <v>20459</v>
      </c>
      <c t="n" r="C5" s="7">
        <v>1536</v>
      </c>
    </row>
    <row r="6" spans="1:3">
      <c t="s" r="A6" s="4">
        <v>530</v>
      </c>
      <c t="n" r="B6" s="7">
        <v>14992</v>
      </c>
      <c t="n" r="C6" s="7">
        <v>1521</v>
      </c>
    </row>
    <row r="7" spans="1:3">
      <c t="s" r="A7" s="4">
        <v>452</v>
      </c>
    </row>
    <row r="8" spans="1:3">
      <c t="s" r="A8" s="3">
        <v>527</v>
      </c>
    </row>
    <row r="9" spans="1:3">
      <c t="s" r="A9" s="4">
        <v>528</v>
      </c>
      <c t="n" r="C9" s="6">
        <v>1</v>
      </c>
    </row>
    <row r="10" spans="1:3">
      <c t="s" r="A10" s="4">
        <v>529</v>
      </c>
      <c t="n" r="C10" s="7">
        <v>95</v>
      </c>
    </row>
    <row r="11" spans="1:3">
      <c t="s" r="A11" s="4">
        <v>530</v>
      </c>
      <c t="n" r="C11" s="7">
        <v>80</v>
      </c>
    </row>
    <row r="12" spans="1:3">
      <c t="s" r="A12" s="4">
        <v>449</v>
      </c>
    </row>
    <row r="13" spans="1:3">
      <c t="s" r="A13" s="3">
        <v>527</v>
      </c>
    </row>
    <row r="14" spans="1:3">
      <c t="s" r="A14" s="4">
        <v>528</v>
      </c>
      <c t="n" r="B14" s="6">
        <v>5</v>
      </c>
      <c t="n" r="C14" s="6">
        <v>1</v>
      </c>
    </row>
    <row r="15" spans="1:3">
      <c t="s" r="A15" s="4">
        <v>529</v>
      </c>
      <c t="n" r="B15" s="7">
        <v>20459</v>
      </c>
      <c t="n" r="C15" s="7">
        <v>1441</v>
      </c>
    </row>
    <row r="16" spans="1:3">
      <c t="s" r="A16" s="4">
        <v>530</v>
      </c>
      <c t="n" r="B16" s="7">
        <v>14992</v>
      </c>
      <c t="n" r="C16" s="7">
        <v>14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31</v>
      </c>
      <c t="s" r="B1" s="2">
        <v>2</v>
      </c>
      <c t="s" r="C1" s="2">
        <v>30</v>
      </c>
    </row>
    <row r="2" spans="1:3">
      <c t="s" r="A2" s="3">
        <v>527</v>
      </c>
    </row>
    <row r="3" spans="1:3">
      <c t="s" r="A3" s="4">
        <v>532</v>
      </c>
      <c t="n" r="B3" s="7">
        <v>14992</v>
      </c>
      <c t="n" r="C3" s="7">
        <v>1521</v>
      </c>
    </row>
    <row r="4" spans="1:3">
      <c t="s" r="A4" s="4">
        <v>533</v>
      </c>
    </row>
    <row r="5" spans="1:3">
      <c t="s" r="A5" s="3">
        <v>527</v>
      </c>
    </row>
    <row r="6" spans="1:3">
      <c t="s" r="A6" s="4">
        <v>532</v>
      </c>
      <c t="n" r="B6" s="6">
        <v>0</v>
      </c>
      <c t="n" r="C6" s="6">
        <v>1441</v>
      </c>
    </row>
    <row r="7" spans="1:3">
      <c t="s" r="A7" s="4">
        <v>534</v>
      </c>
    </row>
    <row r="8" spans="1:3">
      <c t="s" r="A8" s="3">
        <v>527</v>
      </c>
    </row>
    <row r="9" spans="1:3">
      <c t="s" r="A9" s="4">
        <v>532</v>
      </c>
      <c t="n" r="B9" s="7">
        <v>14992</v>
      </c>
      <c t="n" r="C9" s="7">
        <v>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5</v>
      </c>
      <c t="s" r="B1" s="2">
        <v>1</v>
      </c>
    </row>
    <row r="2" spans="1:4">
      <c t="s" r="B2" s="2">
        <v>2</v>
      </c>
      <c t="s" r="C2" s="2">
        <v>30</v>
      </c>
      <c t="s" r="D2" s="2">
        <v>78</v>
      </c>
    </row>
    <row r="3" spans="1:4">
      <c t="s" r="A3" s="3">
        <v>536</v>
      </c>
    </row>
    <row r="4" spans="1:4">
      <c t="s" r="A4" s="4">
        <v>477</v>
      </c>
      <c t="n" r="B4" s="7">
        <v>568</v>
      </c>
      <c t="n" r="C4" s="7">
        <v>5110</v>
      </c>
      <c t="n" r="D4" s="7">
        <v>15991</v>
      </c>
    </row>
    <row r="5" spans="1:4">
      <c t="s" r="A5" s="4">
        <v>537</v>
      </c>
      <c t="n" r="B5" s="6">
        <v>1267</v>
      </c>
      <c t="n" r="C5" s="6">
        <v>851</v>
      </c>
      <c t="n" r="D5" s="6">
        <v>1331</v>
      </c>
    </row>
    <row r="6" spans="1:4">
      <c t="s" r="A6" s="4">
        <v>538</v>
      </c>
      <c t="n" r="B6" s="6">
        <v>-1557</v>
      </c>
      <c t="n" r="C6" s="6">
        <v>-5393</v>
      </c>
      <c t="n" r="D6" s="6">
        <v>-11292</v>
      </c>
    </row>
    <row r="7" spans="1:4">
      <c t="s" r="A7" s="4">
        <v>539</v>
      </c>
      <c t="n" r="B7" s="6">
        <v>0</v>
      </c>
      <c t="n" r="C7" s="6">
        <v>0</v>
      </c>
      <c t="n" r="D7" s="6">
        <v>958</v>
      </c>
    </row>
    <row r="8" spans="1:4">
      <c t="s" r="A8" s="4">
        <v>540</v>
      </c>
      <c t="n" r="B8" s="6">
        <v>0</v>
      </c>
      <c t="n" r="C8" s="6">
        <v>0</v>
      </c>
      <c t="n" r="D8" s="6">
        <v>-1878</v>
      </c>
    </row>
    <row r="9" spans="1:4">
      <c t="s" r="A9" s="4">
        <v>482</v>
      </c>
      <c t="n" r="B9" s="7">
        <v>278</v>
      </c>
      <c t="n" r="C9" s="7">
        <v>568</v>
      </c>
      <c t="n" r="D9" s="7">
        <v>51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41</v>
      </c>
      <c t="s" r="B1" s="2">
        <v>2</v>
      </c>
      <c t="s" r="C1" s="2">
        <v>30</v>
      </c>
    </row>
    <row r="2" spans="1:3">
      <c t="s" r="A2" s="3">
        <v>207</v>
      </c>
    </row>
    <row r="3" spans="1:3">
      <c t="s" r="A3" s="4">
        <v>542</v>
      </c>
      <c t="n" r="B3" s="7">
        <v>82853</v>
      </c>
    </row>
    <row r="4" spans="1:3">
      <c t="s" r="A4" s="4">
        <v>36</v>
      </c>
      <c t="n" r="B4" s="6">
        <v>86075</v>
      </c>
      <c t="n" r="C4" s="7">
        <v>0</v>
      </c>
    </row>
    <row r="5" spans="1:3">
      <c t="s" r="A5" s="4">
        <v>543</v>
      </c>
      <c t="n" r="B5" s="7">
        <v>32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44</v>
      </c>
      <c t="s" r="B1" s="2">
        <v>1</v>
      </c>
    </row>
    <row r="2" spans="1:2">
      <c t="s" r="B2" s="2">
        <v>516</v>
      </c>
    </row>
    <row r="3" spans="1:2">
      <c t="s" r="A3" s="3">
        <v>545</v>
      </c>
    </row>
    <row r="4" spans="1:2">
      <c t="s" r="A4" s="4">
        <v>546</v>
      </c>
      <c t="n" r="B4" s="7">
        <v>0</v>
      </c>
    </row>
    <row r="5" spans="1:2">
      <c t="s" r="A5" s="4">
        <v>547</v>
      </c>
      <c t="n" r="B5" s="6">
        <v>437</v>
      </c>
    </row>
    <row r="6" spans="1:2">
      <c t="s" r="A6" s="4">
        <v>548</v>
      </c>
      <c t="n" r="B6" s="6">
        <v>-14</v>
      </c>
    </row>
    <row r="7" spans="1:2">
      <c t="s" r="A7" s="4">
        <v>549</v>
      </c>
      <c t="n" r="B7" s="6">
        <v>423</v>
      </c>
    </row>
    <row r="8" spans="1:2">
      <c t="s" r="A8" s="4">
        <v>550</v>
      </c>
      <c t="n" r="B8" s="7">
        <v>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r="A1" s="1">
        <v>551</v>
      </c>
      <c t="s" r="B1" s="2">
        <v>1</v>
      </c>
    </row>
    <row r="2" spans="1:2">
      <c t="s" r="B2" s="2">
        <v>2</v>
      </c>
    </row>
    <row r="3" spans="1:2">
      <c t="s" r="A3" s="3">
        <v>552</v>
      </c>
    </row>
    <row r="4" spans="1:2">
      <c t="s" r="A4" s="4">
        <v>553</v>
      </c>
      <c t="s" r="B4" s="4">
        <v>554</v>
      </c>
    </row>
    <row r="5" spans="1:2">
      <c t="s" r="A5" s="4">
        <v>555</v>
      </c>
      <c t="s" r="B5" s="4">
        <v>556</v>
      </c>
    </row>
    <row r="6" spans="1:2">
      <c t="s" r="A6" s="4">
        <v>557</v>
      </c>
      <c t="s" r="B6" s="4">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5"/>
  </cols>
  <sheetData>
    <row r="1" spans="1:2">
      <c t="s" r="A1" s="1">
        <v>559</v>
      </c>
      <c t="s" r="B1" s="2">
        <v>1</v>
      </c>
    </row>
    <row r="2" spans="1:2">
      <c t="s" r="B2" s="2">
        <v>560</v>
      </c>
    </row>
    <row r="3" spans="1:2">
      <c t="s" r="A3" s="3">
        <v>207</v>
      </c>
    </row>
    <row r="4" spans="1:2">
      <c t="s" r="A4" s="4">
        <v>561</v>
      </c>
      <c t="n" r="B4" s="6">
        <v>168</v>
      </c>
    </row>
    <row r="5" spans="1:2">
      <c t="s" r="A5" s="4">
        <v>562</v>
      </c>
      <c t="n" r="B5" s="7">
        <v>39000000</v>
      </c>
    </row>
    <row r="6" spans="1:2">
      <c t="s" r="A6" s="4">
        <v>563</v>
      </c>
      <c t="n" r="B6" s="6">
        <v>240000</v>
      </c>
    </row>
    <row r="7" spans="1:2">
      <c t="s" r="A7" s="4">
        <v>564</v>
      </c>
      <c t="n" r="B7" s="6">
        <v>39100000</v>
      </c>
    </row>
    <row r="8" spans="1:2">
      <c t="s" r="A8" s="4">
        <v>565</v>
      </c>
      <c t="n" r="B8" s="7">
        <v>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566</v>
      </c>
      <c t="s" r="B1" s="2">
        <v>2</v>
      </c>
      <c t="s" r="C1" s="2">
        <v>30</v>
      </c>
      <c t="s" r="D1" s="2">
        <v>567</v>
      </c>
    </row>
    <row r="2" spans="1:4">
      <c t="s" r="A2" s="3">
        <v>568</v>
      </c>
    </row>
    <row r="3" spans="1:4">
      <c t="s" r="A3" s="4">
        <v>569</v>
      </c>
      <c t="n" r="B3" s="7">
        <v>15370000</v>
      </c>
      <c t="n" r="C3" s="7">
        <v>15370000</v>
      </c>
    </row>
    <row r="4" spans="1:4">
      <c t="s" r="A4" s="4">
        <v>570</v>
      </c>
      <c t="n" r="B4" s="6">
        <v>-374000</v>
      </c>
      <c t="n" r="C4" s="6">
        <v>-374000</v>
      </c>
    </row>
    <row r="5" spans="1:4">
      <c t="s" r="A5" s="4">
        <v>571</v>
      </c>
      <c t="n" r="B5" s="6">
        <v>14996000</v>
      </c>
      <c t="n" r="C5" s="6">
        <v>14996000</v>
      </c>
      <c t="n" r="D5" s="7">
        <v>954000</v>
      </c>
    </row>
    <row r="6" spans="1:4">
      <c t="s" r="A6" s="3">
        <v>572</v>
      </c>
    </row>
    <row r="7" spans="1:4">
      <c t="s" r="A7" s="4">
        <v>569</v>
      </c>
      <c t="n" r="B7" s="6">
        <v>9104000</v>
      </c>
      <c t="n" r="C7" s="6">
        <v>9104000</v>
      </c>
    </row>
    <row r="8" spans="1:4">
      <c t="s" r="A8" s="4">
        <v>570</v>
      </c>
      <c t="n" r="B8" s="6">
        <v>-4140000</v>
      </c>
      <c t="n" r="C8" s="6">
        <v>-3512000</v>
      </c>
    </row>
    <row r="9" spans="1:4">
      <c t="s" r="A9" s="4">
        <v>571</v>
      </c>
      <c t="n" r="B9" s="6">
        <v>4964000</v>
      </c>
      <c t="n" r="C9" s="6">
        <v>5592000</v>
      </c>
    </row>
    <row r="10" spans="1:4">
      <c t="s" r="A10" s="3">
        <v>573</v>
      </c>
    </row>
    <row r="11" spans="1:4">
      <c t="s" r="A11" s="4">
        <v>569</v>
      </c>
      <c t="n" r="B11" s="6">
        <v>24474000</v>
      </c>
      <c t="n" r="C11" s="6">
        <v>24474000</v>
      </c>
    </row>
    <row r="12" spans="1:4">
      <c t="s" r="A12" s="4">
        <v>570</v>
      </c>
      <c t="n" r="B12" s="6">
        <v>-4514000</v>
      </c>
      <c t="n" r="C12" s="6">
        <v>-3886000</v>
      </c>
    </row>
    <row r="13" spans="1:4">
      <c t="s" r="A13" s="4">
        <v>571</v>
      </c>
      <c t="n" r="B13" s="7">
        <v>19960000</v>
      </c>
      <c t="n" r="C13" s="7">
        <v>20588000</v>
      </c>
      <c t="n" r="D13" s="7">
        <v>2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74</v>
      </c>
      <c t="s" r="B1" s="2">
        <v>2</v>
      </c>
      <c t="s" r="C1" s="2">
        <v>30</v>
      </c>
    </row>
    <row r="2" spans="1:3">
      <c t="s" r="A2" s="3">
        <v>210</v>
      </c>
    </row>
    <row r="3" spans="1:3">
      <c t="n" r="A3" s="6">
        <v>2016</v>
      </c>
      <c t="n" r="B3" s="7">
        <v>471</v>
      </c>
    </row>
    <row r="4" spans="1:3">
      <c t="n" r="A4" s="6">
        <v>2017</v>
      </c>
      <c t="n" r="B4" s="6">
        <v>473</v>
      </c>
    </row>
    <row r="5" spans="1:3">
      <c t="n" r="A5" s="6">
        <v>2018</v>
      </c>
      <c t="n" r="B5" s="6">
        <v>473</v>
      </c>
    </row>
    <row r="6" spans="1:3">
      <c t="n" r="A6" s="6">
        <v>2019</v>
      </c>
      <c t="n" r="B6" s="6">
        <v>473</v>
      </c>
    </row>
    <row r="7" spans="1:3">
      <c t="n" r="A7" s="6">
        <v>2020</v>
      </c>
      <c t="n" r="B7" s="6">
        <v>435</v>
      </c>
    </row>
    <row r="8" spans="1:3">
      <c t="s" r="A8" s="4">
        <v>575</v>
      </c>
      <c t="n" r="B8" s="6">
        <v>2639</v>
      </c>
    </row>
    <row r="9" spans="1:3">
      <c t="s" r="A9" s="4">
        <v>571</v>
      </c>
      <c t="n" r="B9" s="7">
        <v>4964</v>
      </c>
      <c t="n" r="C9" s="7">
        <v>55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v>
      </c>
      <c t="s" r="B1" s="2">
        <v>1</v>
      </c>
    </row>
    <row r="2" spans="1:4">
      <c t="s" r="B2" s="2">
        <v>2</v>
      </c>
      <c t="s" r="C2" s="2">
        <v>30</v>
      </c>
      <c t="s" r="D2" s="2">
        <v>78</v>
      </c>
    </row>
    <row r="3" spans="1:4">
      <c t="s" r="A3" s="3">
        <v>152</v>
      </c>
    </row>
    <row r="4" spans="1:4">
      <c t="s" r="A4" s="4">
        <v>111</v>
      </c>
      <c t="n" r="B4" s="7">
        <v>144854</v>
      </c>
      <c t="n" r="C4" s="7">
        <v>136352</v>
      </c>
      <c t="n" r="D4" s="7">
        <v>121051</v>
      </c>
    </row>
    <row r="5" spans="1:4">
      <c t="s" r="A5" s="3">
        <v>153</v>
      </c>
    </row>
    <row r="6" spans="1:4">
      <c t="s" r="A6" s="4">
        <v>91</v>
      </c>
      <c t="n" r="B6" s="6">
        <v>53250</v>
      </c>
      <c t="n" r="C6" s="6">
        <v>22000</v>
      </c>
      <c t="n" r="D6" s="6">
        <v>19000</v>
      </c>
    </row>
    <row r="7" spans="1:4">
      <c t="s" r="A7" s="4">
        <v>154</v>
      </c>
      <c t="n" r="B7" s="6">
        <v>-3561</v>
      </c>
      <c t="n" r="C7" s="6">
        <v>-3969</v>
      </c>
      <c t="n" r="D7" s="6">
        <v>-11599</v>
      </c>
    </row>
    <row r="8" spans="1:4">
      <c t="s" r="A8" s="4">
        <v>155</v>
      </c>
      <c t="n" r="B8" s="6">
        <v>16495</v>
      </c>
      <c t="n" r="C8" s="6">
        <v>14798</v>
      </c>
      <c t="n" r="D8" s="6">
        <v>11480</v>
      </c>
    </row>
    <row r="9" spans="1:4">
      <c t="s" r="A9" s="4">
        <v>156</v>
      </c>
      <c t="n" r="B9" s="6">
        <v>0</v>
      </c>
      <c t="n" r="C9" s="6">
        <v>0</v>
      </c>
      <c t="n" r="D9" s="6">
        <v>22</v>
      </c>
    </row>
    <row r="10" spans="1:4">
      <c t="s" r="A10" s="4">
        <v>157</v>
      </c>
      <c t="n" r="B10" s="6">
        <v>-2011</v>
      </c>
      <c t="n" r="C10" s="6">
        <v>-2067</v>
      </c>
      <c t="n" r="D10" s="6">
        <v>-1917</v>
      </c>
    </row>
    <row r="11" spans="1:4">
      <c t="s" r="A11" s="4">
        <v>158</v>
      </c>
      <c t="n" r="B11" s="6">
        <v>12304</v>
      </c>
      <c t="n" r="C11" s="6">
        <v>14577</v>
      </c>
      <c t="n" r="D11" s="6">
        <v>20953</v>
      </c>
    </row>
    <row r="12" spans="1:4">
      <c t="s" r="A12" s="4">
        <v>159</v>
      </c>
      <c t="n" r="B12" s="6">
        <v>-1499</v>
      </c>
      <c t="n" r="C12" s="6">
        <v>-2929</v>
      </c>
      <c t="n" r="D12" s="6">
        <v>-1200</v>
      </c>
    </row>
    <row r="13" spans="1:4">
      <c t="s" r="A13" s="4">
        <v>160</v>
      </c>
      <c t="n" r="B13" s="6">
        <v>-127002</v>
      </c>
      <c t="n" r="C13" s="6">
        <v>0</v>
      </c>
      <c t="n" r="D13" s="6">
        <v>0</v>
      </c>
    </row>
    <row r="14" spans="1:4">
      <c t="s" r="A14" s="4">
        <v>161</v>
      </c>
      <c t="n" r="B14" s="6">
        <v>40927</v>
      </c>
      <c t="n" r="C14" s="6">
        <v>0</v>
      </c>
      <c t="n" r="D14" s="6">
        <v>0</v>
      </c>
    </row>
    <row r="15" spans="1:4">
      <c t="s" r="A15" s="4">
        <v>162</v>
      </c>
      <c t="n" r="B15" s="6">
        <v>-437</v>
      </c>
      <c t="n" r="C15" s="6">
        <v>0</v>
      </c>
      <c t="n" r="D15" s="6">
        <v>0</v>
      </c>
    </row>
    <row r="16" spans="1:4">
      <c t="s" r="A16" s="4">
        <v>163</v>
      </c>
      <c t="n" r="B16" s="6">
        <v>179</v>
      </c>
      <c t="n" r="C16" s="6">
        <v>-822</v>
      </c>
      <c t="n" r="D16" s="6">
        <v>-931</v>
      </c>
    </row>
    <row r="17" spans="1:4">
      <c t="s" r="A17" s="3">
        <v>164</v>
      </c>
    </row>
    <row r="18" spans="1:4">
      <c t="s" r="A18" s="4">
        <v>43</v>
      </c>
      <c t="n" r="B18" s="6">
        <v>-61002</v>
      </c>
      <c t="n" r="C18" s="6">
        <v>-58579</v>
      </c>
      <c t="n" r="D18" s="6">
        <v>31010</v>
      </c>
    </row>
    <row r="19" spans="1:4">
      <c t="s" r="A19" s="4">
        <v>165</v>
      </c>
      <c t="n" r="B19" s="6">
        <v>-3554</v>
      </c>
      <c t="n" r="C19" s="6">
        <v>38366</v>
      </c>
      <c t="n" r="D19" s="6">
        <v>3508</v>
      </c>
    </row>
    <row r="20" spans="1:4">
      <c t="s" r="A20" s="4">
        <v>166</v>
      </c>
      <c t="n" r="B20" s="6">
        <v>68943</v>
      </c>
      <c t="n" r="C20" s="6">
        <v>157727</v>
      </c>
      <c t="n" r="D20" s="6">
        <v>191377</v>
      </c>
    </row>
    <row r="21" spans="1:4">
      <c t="s" r="A21" s="3">
        <v>167</v>
      </c>
    </row>
    <row r="22" spans="1:4">
      <c t="s" r="A22" s="4">
        <v>168</v>
      </c>
      <c t="n" r="B22" s="6">
        <v>0</v>
      </c>
      <c t="n" r="C22" s="6">
        <v>0</v>
      </c>
      <c t="n" r="D22" s="6">
        <v>-2</v>
      </c>
    </row>
    <row r="23" spans="1:4">
      <c t="s" r="A23" s="4">
        <v>169</v>
      </c>
      <c t="n" r="B23" s="6">
        <v>2430</v>
      </c>
      <c t="n" r="C23" s="6">
        <v>11150</v>
      </c>
      <c t="n" r="D23" s="6">
        <v>15890</v>
      </c>
    </row>
    <row r="24" spans="1:4">
      <c t="s" r="A24" s="4">
        <v>170</v>
      </c>
      <c t="n" r="B24" s="6">
        <v>8419</v>
      </c>
      <c t="n" r="C24" s="6">
        <v>9822</v>
      </c>
      <c t="n" r="D24" s="6">
        <v>18542</v>
      </c>
    </row>
    <row r="25" spans="1:4">
      <c t="s" r="A25" s="4">
        <v>171</v>
      </c>
      <c t="n" r="B25" s="6">
        <v>-86342672</v>
      </c>
      <c t="n" r="C25" s="6">
        <v>-58090177</v>
      </c>
      <c t="n" r="D25" s="6">
        <v>-51087328</v>
      </c>
    </row>
    <row r="26" spans="1:4">
      <c t="s" r="A26" s="4">
        <v>172</v>
      </c>
      <c t="n" r="B26" s="6">
        <v>85478521</v>
      </c>
      <c t="n" r="C26" s="6">
        <v>56772317</v>
      </c>
      <c t="n" r="D26" s="6">
        <v>51478335</v>
      </c>
    </row>
    <row r="27" spans="1:4">
      <c t="s" r="A27" s="4">
        <v>173</v>
      </c>
      <c t="n" r="B27" s="6">
        <v>-1603880</v>
      </c>
      <c t="n" r="C27" s="6">
        <v>-1676927</v>
      </c>
      <c t="n" r="D27" s="6">
        <v>-1706505</v>
      </c>
    </row>
    <row r="28" spans="1:4">
      <c t="s" r="A28" s="4">
        <v>174</v>
      </c>
      <c t="n" r="B28" s="6">
        <v>-5034</v>
      </c>
      <c t="n" r="C28" s="6">
        <v>-15732</v>
      </c>
      <c t="n" r="D28" s="6">
        <v>-4029</v>
      </c>
    </row>
    <row r="29" spans="1:4">
      <c t="s" r="A29" s="4">
        <v>175</v>
      </c>
      <c t="n" r="B29" s="6">
        <v>1430</v>
      </c>
      <c t="n" r="C29" s="6">
        <v>5877</v>
      </c>
      <c t="n" r="D29" s="6">
        <v>11667</v>
      </c>
    </row>
    <row r="30" spans="1:4">
      <c t="s" r="A30" s="4">
        <v>176</v>
      </c>
      <c t="n" r="B30" s="6">
        <v>0</v>
      </c>
      <c t="n" r="C30" s="6">
        <v>0</v>
      </c>
      <c t="n" r="D30" s="6">
        <v>-2445</v>
      </c>
    </row>
    <row r="31" spans="1:4">
      <c t="s" r="A31" s="4">
        <v>177</v>
      </c>
      <c t="n" r="B31" s="6">
        <v>-2460786</v>
      </c>
      <c t="n" r="C31" s="6">
        <v>-2983670</v>
      </c>
      <c t="n" r="D31" s="6">
        <v>-1275875</v>
      </c>
    </row>
    <row r="32" spans="1:4">
      <c t="s" r="A32" s="3">
        <v>178</v>
      </c>
    </row>
    <row r="33" spans="1:4">
      <c t="s" r="A33" s="4">
        <v>179</v>
      </c>
      <c t="n" r="B33" s="6">
        <v>2411319</v>
      </c>
      <c t="n" r="C33" s="6">
        <v>3415921</v>
      </c>
      <c t="n" r="D33" s="6">
        <v>1816575</v>
      </c>
    </row>
    <row r="34" spans="1:4">
      <c t="s" r="A34" s="4">
        <v>180</v>
      </c>
      <c t="n" r="B34" s="6">
        <v>-1239</v>
      </c>
      <c t="n" r="C34" s="6">
        <v>-2203</v>
      </c>
      <c t="n" r="D34" s="6">
        <v>-2210</v>
      </c>
    </row>
    <row r="35" spans="1:4">
      <c t="s" r="A35" s="4">
        <v>181</v>
      </c>
      <c t="n" r="B35" s="6">
        <v>0</v>
      </c>
      <c t="n" r="C35" s="6">
        <v>256223</v>
      </c>
      <c t="n" r="D35" s="6">
        <v>0</v>
      </c>
    </row>
    <row r="36" spans="1:4">
      <c t="s" r="A36" s="4">
        <v>182</v>
      </c>
      <c t="n" r="B36" s="6">
        <v>0</v>
      </c>
      <c t="n" r="C36" s="6">
        <v>0</v>
      </c>
      <c t="n" r="D36" s="6">
        <v>144987</v>
      </c>
    </row>
    <row r="37" spans="1:4">
      <c t="s" r="A37" s="4">
        <v>183</v>
      </c>
      <c t="n" r="B37" s="6">
        <v>-9750</v>
      </c>
      <c t="n" r="C37" s="6">
        <v>-9750</v>
      </c>
      <c t="n" r="D37" s="6">
        <v>-6960</v>
      </c>
    </row>
    <row r="38" spans="1:4">
      <c t="s" r="A38" s="4">
        <v>184</v>
      </c>
      <c t="n" r="B38" s="6">
        <v>399995</v>
      </c>
      <c t="n" r="C38" s="6">
        <v>244979</v>
      </c>
      <c t="n" r="D38" s="6">
        <v>-797002</v>
      </c>
    </row>
    <row r="39" spans="1:4">
      <c t="s" r="A39" s="4">
        <v>159</v>
      </c>
      <c t="n" r="B39" s="6">
        <v>1499</v>
      </c>
      <c t="n" r="C39" s="6">
        <v>2929</v>
      </c>
      <c t="n" r="D39" s="6">
        <v>1200</v>
      </c>
    </row>
    <row r="40" spans="1:4">
      <c t="s" r="A40" s="4">
        <v>185</v>
      </c>
      <c t="n" r="B40" s="6">
        <v>50375</v>
      </c>
      <c t="n" r="C40" s="6">
        <v>-77928</v>
      </c>
      <c t="n" r="D40" s="6">
        <v>-124529</v>
      </c>
    </row>
    <row r="41" spans="1:4">
      <c t="s" r="A41" s="4">
        <v>186</v>
      </c>
      <c t="n" r="B41" s="6">
        <v>0</v>
      </c>
      <c t="n" r="C41" s="6">
        <v>172375</v>
      </c>
      <c t="n" r="D41" s="6">
        <v>0</v>
      </c>
    </row>
    <row r="42" spans="1:4">
      <c t="s" r="A42" s="4">
        <v>187</v>
      </c>
      <c t="n" r="B42" s="6">
        <v>2852199</v>
      </c>
      <c t="n" r="C42" s="6">
        <v>4002546</v>
      </c>
      <c t="n" r="D42" s="6">
        <v>1032061</v>
      </c>
    </row>
    <row r="43" spans="1:4">
      <c t="s" r="A43" s="4">
        <v>188</v>
      </c>
      <c t="n" r="B43" s="6">
        <v>460356</v>
      </c>
      <c t="n" r="C43" s="6">
        <v>1176603</v>
      </c>
      <c t="n" r="D43" s="6">
        <v>-52437</v>
      </c>
    </row>
    <row r="44" spans="1:4">
      <c t="s" r="A44" s="4">
        <v>189</v>
      </c>
      <c t="n" r="B44" s="6">
        <v>1330514</v>
      </c>
      <c t="n" r="C44" s="6">
        <v>153911</v>
      </c>
      <c t="n" r="D44" s="6">
        <v>206348</v>
      </c>
    </row>
    <row r="45" spans="1:4">
      <c t="s" r="A45" s="4">
        <v>190</v>
      </c>
      <c t="n" r="B45" s="6">
        <v>1790870</v>
      </c>
      <c t="n" r="C45" s="6">
        <v>1330514</v>
      </c>
      <c t="n" r="D45" s="6">
        <v>153911</v>
      </c>
    </row>
    <row r="46" spans="1:4">
      <c t="s" r="A46" s="3">
        <v>191</v>
      </c>
    </row>
    <row r="47" spans="1:4">
      <c t="s" r="A47" s="4">
        <v>192</v>
      </c>
      <c t="n" r="B47" s="6">
        <v>46078</v>
      </c>
      <c t="n" r="C47" s="6">
        <v>33584</v>
      </c>
      <c t="n" r="D47" s="6">
        <v>24962</v>
      </c>
    </row>
    <row r="48" spans="1:4">
      <c t="s" r="A48" s="4">
        <v>193</v>
      </c>
      <c t="n" r="B48" s="6">
        <v>87450</v>
      </c>
      <c t="n" r="C48" s="6">
        <v>74998</v>
      </c>
      <c t="n" r="D48" s="6">
        <v>77635</v>
      </c>
    </row>
    <row r="49" spans="1:4">
      <c t="s" r="A49" s="4">
        <v>194</v>
      </c>
      <c t="n" r="B49" s="7">
        <v>1267</v>
      </c>
      <c t="n" r="C49" s="7">
        <v>851</v>
      </c>
      <c t="n" r="D49" s="7">
        <v>13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t="s" r="A1" s="1">
        <v>576</v>
      </c>
      <c t="s" r="B1" s="2">
        <v>577</v>
      </c>
      <c t="s" r="C1" s="2">
        <v>1</v>
      </c>
    </row>
    <row r="2" spans="1:5">
      <c t="s" r="B2" s="2">
        <v>567</v>
      </c>
      <c t="s" r="C2" s="2">
        <v>2</v>
      </c>
      <c t="s" r="D2" s="2">
        <v>30</v>
      </c>
      <c t="s" r="E2" s="2">
        <v>78</v>
      </c>
    </row>
    <row r="3" spans="1:5">
      <c t="s" r="A3" s="3">
        <v>578</v>
      </c>
    </row>
    <row r="4" spans="1:5">
      <c t="s" r="A4" s="4">
        <v>579</v>
      </c>
      <c t="n" r="B4" s="7">
        <v>2100000</v>
      </c>
      <c t="n" r="C4" s="7">
        <v>19960000</v>
      </c>
      <c t="n" r="D4" s="7">
        <v>20588000</v>
      </c>
    </row>
    <row r="5" spans="1:5">
      <c t="s" r="A5" s="4">
        <v>580</v>
      </c>
      <c t="n" r="C5" s="7">
        <v>628000</v>
      </c>
      <c t="n" r="D5" s="7">
        <v>699000</v>
      </c>
      <c t="n" r="E5" s="7">
        <v>660000</v>
      </c>
    </row>
    <row r="6" spans="1:5">
      <c t="s" r="A6" s="4">
        <v>581</v>
      </c>
    </row>
    <row r="7" spans="1:5">
      <c t="s" r="A7" s="3">
        <v>578</v>
      </c>
    </row>
    <row r="8" spans="1:5">
      <c t="s" r="A8" s="4">
        <v>582</v>
      </c>
      <c t="n" r="B8" s="7">
        <v>554000</v>
      </c>
    </row>
    <row r="9" spans="1:5">
      <c t="s" r="A9" s="4">
        <v>583</v>
      </c>
      <c t="s" r="B9" s="4">
        <v>584</v>
      </c>
    </row>
    <row r="10" spans="1:5">
      <c t="s" r="A10" s="4">
        <v>585</v>
      </c>
    </row>
    <row r="11" spans="1:5">
      <c t="s" r="A11" s="3">
        <v>578</v>
      </c>
    </row>
    <row r="12" spans="1:5">
      <c t="s" r="A12" s="4">
        <v>582</v>
      </c>
      <c t="n" r="B12" s="7">
        <v>457000</v>
      </c>
    </row>
    <row r="13" spans="1:5">
      <c t="s" r="A13" s="4">
        <v>583</v>
      </c>
      <c t="s" r="B13" s="4">
        <v>586</v>
      </c>
    </row>
    <row r="14" spans="1:5">
      <c t="s" r="A14" s="4">
        <v>587</v>
      </c>
    </row>
    <row r="15" spans="1:5">
      <c t="s" r="A15" s="3">
        <v>578</v>
      </c>
    </row>
    <row r="16" spans="1:5">
      <c t="s" r="A16" s="4">
        <v>582</v>
      </c>
      <c t="n" r="B16" s="7">
        <v>98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88</v>
      </c>
      <c t="s" r="B1" s="2">
        <v>1</v>
      </c>
    </row>
    <row r="2" spans="1:4">
      <c t="s" r="B2" s="2">
        <v>2</v>
      </c>
      <c t="s" r="C2" s="2">
        <v>30</v>
      </c>
      <c t="s" r="D2" s="2">
        <v>78</v>
      </c>
    </row>
    <row r="3" spans="1:4">
      <c t="s" r="A3" s="3">
        <v>338</v>
      </c>
    </row>
    <row r="4" spans="1:4">
      <c t="s" r="A4" s="4">
        <v>589</v>
      </c>
      <c t="n" r="B4" s="7">
        <v>47205</v>
      </c>
      <c t="n" r="C4" s="7">
        <v>46757</v>
      </c>
    </row>
    <row r="5" spans="1:4">
      <c t="s" r="A5" s="4">
        <v>590</v>
      </c>
      <c t="n" r="B5" s="6">
        <v>-23644</v>
      </c>
      <c t="n" r="C5" s="6">
        <v>-23622</v>
      </c>
    </row>
    <row r="6" spans="1:4">
      <c t="s" r="A6" s="4">
        <v>591</v>
      </c>
      <c t="n" r="B6" s="6">
        <v>23561</v>
      </c>
      <c t="n" r="C6" s="6">
        <v>23135</v>
      </c>
    </row>
    <row r="7" spans="1:4">
      <c t="s" r="A7" s="3">
        <v>592</v>
      </c>
    </row>
    <row r="8" spans="1:4">
      <c t="s" r="A8" s="4">
        <v>593</v>
      </c>
      <c t="n" r="B8" s="6">
        <v>4600</v>
      </c>
      <c t="n" r="C8" s="6">
        <v>4100</v>
      </c>
      <c t="n" r="D8" s="7">
        <v>4000</v>
      </c>
    </row>
    <row r="9" spans="1:4">
      <c t="s" r="A9" s="4">
        <v>594</v>
      </c>
    </row>
    <row r="10" spans="1:4">
      <c t="s" r="A10" s="3">
        <v>338</v>
      </c>
    </row>
    <row r="11" spans="1:4">
      <c t="s" r="A11" s="4">
        <v>589</v>
      </c>
      <c t="n" r="B11" s="6">
        <v>21020</v>
      </c>
      <c t="n" r="C11" s="6">
        <v>24339</v>
      </c>
    </row>
    <row r="12" spans="1:4">
      <c t="s" r="A12" s="4">
        <v>595</v>
      </c>
    </row>
    <row r="13" spans="1:4">
      <c t="s" r="A13" s="3">
        <v>338</v>
      </c>
    </row>
    <row r="14" spans="1:4">
      <c t="s" r="A14" s="4">
        <v>589</v>
      </c>
      <c t="n" r="B14" s="7">
        <v>26185</v>
      </c>
      <c t="n" r="C14" s="7">
        <v>224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96</v>
      </c>
      <c t="s" r="B1" s="2">
        <v>2</v>
      </c>
      <c t="s" r="C1" s="2">
        <v>30</v>
      </c>
    </row>
    <row r="2" spans="1:3">
      <c t="s" r="A2" s="3">
        <v>597</v>
      </c>
    </row>
    <row r="3" spans="1:3">
      <c t="s" r="A3" s="4">
        <v>598</v>
      </c>
      <c t="n" r="B3" s="7">
        <v>6386911</v>
      </c>
      <c t="n" r="C3" s="7">
        <v>5011619</v>
      </c>
    </row>
    <row r="4" spans="1:3">
      <c t="s" r="A4" s="3">
        <v>33</v>
      </c>
    </row>
    <row r="5" spans="1:3">
      <c t="s" r="A5" s="4">
        <v>599</v>
      </c>
      <c t="n" r="B5" s="6">
        <v>2006591</v>
      </c>
      <c t="n" r="C5" s="6">
        <v>1292388</v>
      </c>
    </row>
    <row r="6" spans="1:3">
      <c t="s" r="A6" s="4">
        <v>600</v>
      </c>
      <c t="n" r="B6" s="6">
        <v>6163622</v>
      </c>
      <c t="n" r="C6" s="6">
        <v>5630253</v>
      </c>
    </row>
    <row r="7" spans="1:3">
      <c t="s" r="A7" s="4">
        <v>601</v>
      </c>
      <c t="n" r="B7" s="6">
        <v>527495</v>
      </c>
      <c t="n" r="C7" s="6">
        <v>426331</v>
      </c>
    </row>
    <row r="8" spans="1:3">
      <c t="s" r="A8" s="4">
        <v>602</v>
      </c>
      <c t="n" r="B8" s="6">
        <v>0</v>
      </c>
      <c t="n" r="C8" s="6">
        <v>312709</v>
      </c>
    </row>
    <row r="9" spans="1:3">
      <c t="s" r="A9" s="4">
        <v>603</v>
      </c>
      <c t="n" r="B9" s="6">
        <v>8697708</v>
      </c>
      <c t="n" r="C9" s="6">
        <v>7661681</v>
      </c>
    </row>
    <row r="10" spans="1:3">
      <c t="s" r="A10" s="4">
        <v>50</v>
      </c>
      <c t="n" r="B10" s="7">
        <v>15084619</v>
      </c>
      <c t="n" r="C10" s="7">
        <v>126733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604</v>
      </c>
      <c t="s" r="B1" s="2">
        <v>516</v>
      </c>
    </row>
    <row r="2" spans="1:2">
      <c t="s" r="A2" s="3">
        <v>605</v>
      </c>
    </row>
    <row r="3" spans="1:2">
      <c t="n" r="A3" s="6">
        <v>2015</v>
      </c>
      <c t="n" r="B3" s="7">
        <v>502113</v>
      </c>
    </row>
    <row r="4" spans="1:2">
      <c t="n" r="A4" s="6">
        <v>2016</v>
      </c>
      <c t="n" r="B4" s="6">
        <v>18138</v>
      </c>
    </row>
    <row r="5" spans="1:2">
      <c t="n" r="A5" s="6">
        <v>2017</v>
      </c>
      <c t="n" r="B5" s="6">
        <v>1646</v>
      </c>
    </row>
    <row r="6" spans="1:2">
      <c t="n" r="A6" s="6">
        <v>2018</v>
      </c>
      <c t="n" r="B6" s="6">
        <v>4001</v>
      </c>
    </row>
    <row r="7" spans="1:2">
      <c t="n" r="A7" s="6">
        <v>2019</v>
      </c>
      <c t="n" r="B7" s="6">
        <v>1597</v>
      </c>
    </row>
    <row r="8" spans="1:2">
      <c t="s" r="A8" s="4">
        <v>606</v>
      </c>
      <c t="n" r="B8" s="6">
        <v>0</v>
      </c>
    </row>
    <row r="9" spans="1:2">
      <c t="s" r="A9" s="4">
        <v>607</v>
      </c>
      <c t="n" r="B9" s="7">
        <v>5274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608</v>
      </c>
      <c t="s" r="B1" s="2">
        <v>2</v>
      </c>
      <c t="s" r="C1" s="2">
        <v>30</v>
      </c>
    </row>
    <row r="2" spans="1:3">
      <c t="s" r="A2" s="3">
        <v>215</v>
      </c>
    </row>
    <row r="3" spans="1:3">
      <c t="s" r="A3" s="4">
        <v>609</v>
      </c>
      <c t="n" r="B3" s="9">
        <v>16.6</v>
      </c>
      <c t="n" r="C3" s="9">
        <v>23.5</v>
      </c>
    </row>
    <row r="4" spans="1:3">
      <c t="s" r="A4" s="4">
        <v>610</v>
      </c>
      <c t="n" r="B4" s="9">
        <v>274.4</v>
      </c>
      <c t="n" r="C4" s="9">
        <v>527.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11</v>
      </c>
      <c t="s" r="B1" s="2">
        <v>1</v>
      </c>
    </row>
    <row r="2" spans="1:4">
      <c t="s" r="B2" s="2">
        <v>2</v>
      </c>
      <c t="s" r="C2" s="2">
        <v>30</v>
      </c>
      <c t="s" r="D2" s="2">
        <v>78</v>
      </c>
    </row>
    <row r="3" spans="1:4">
      <c t="s" r="A3" s="3">
        <v>612</v>
      </c>
    </row>
    <row r="4" spans="1:4">
      <c t="s" r="A4" s="4">
        <v>613</v>
      </c>
      <c t="n" r="B4" s="7">
        <v>2042457</v>
      </c>
      <c t="n" r="C4" s="7">
        <v>1592087</v>
      </c>
      <c t="n" r="D4" s="7">
        <v>1250036</v>
      </c>
    </row>
    <row r="5" spans="1:4">
      <c t="s" r="A5" s="4">
        <v>614</v>
      </c>
      <c t="n" r="B5" s="6">
        <v>2042457</v>
      </c>
      <c t="n" r="C5" s="6">
        <v>1592087</v>
      </c>
      <c t="n" r="D5" s="6">
        <v>1859036</v>
      </c>
    </row>
    <row r="6" spans="1:4">
      <c t="s" r="A6" s="4">
        <v>87</v>
      </c>
    </row>
    <row r="7" spans="1:4">
      <c t="s" r="A7" s="3">
        <v>612</v>
      </c>
    </row>
    <row r="8" spans="1:4">
      <c t="s" r="A8" s="4">
        <v>87</v>
      </c>
      <c t="n" r="B8" s="7">
        <v>74164</v>
      </c>
      <c t="n" r="C8" s="7">
        <v>66971</v>
      </c>
      <c t="n" r="D8" s="7">
        <v>148650</v>
      </c>
    </row>
    <row r="9" spans="1:4">
      <c t="s" r="A9" s="4">
        <v>615</v>
      </c>
      <c t="s" r="B9" s="4">
        <v>616</v>
      </c>
      <c t="s" r="C9" s="4">
        <v>617</v>
      </c>
      <c t="s" r="D9" s="4">
        <v>618</v>
      </c>
    </row>
    <row r="10" spans="1:4">
      <c t="s" r="A10" s="4">
        <v>619</v>
      </c>
      <c t="s" r="B10" s="4">
        <v>620</v>
      </c>
      <c t="s" r="C10" s="4">
        <v>621</v>
      </c>
      <c t="s" r="D10" s="4">
        <v>621</v>
      </c>
    </row>
    <row r="11" spans="1:4">
      <c t="s" r="A11" s="4">
        <v>622</v>
      </c>
      <c t="n" r="B11" s="7">
        <v>98800</v>
      </c>
      <c t="n" r="C11" s="7">
        <v>139300</v>
      </c>
      <c t="n" r="D11" s="7">
        <v>254300</v>
      </c>
    </row>
    <row r="12" spans="1:4">
      <c t="s" r="A12" s="4">
        <v>623</v>
      </c>
    </row>
    <row r="13" spans="1:4">
      <c t="s" r="A13" s="3">
        <v>612</v>
      </c>
    </row>
    <row r="14" spans="1:4">
      <c t="s" r="A14" s="4">
        <v>623</v>
      </c>
      <c t="n" r="B14" s="7">
        <v>68887</v>
      </c>
      <c t="n" r="C14" s="7">
        <v>25705</v>
      </c>
      <c t="n" r="D14" s="7">
        <v>21954</v>
      </c>
    </row>
    <row r="15" spans="1:4">
      <c t="s" r="A15" s="4">
        <v>615</v>
      </c>
      <c t="s" r="B15" s="4">
        <v>624</v>
      </c>
      <c t="s" r="C15" s="4">
        <v>625</v>
      </c>
      <c t="s" r="D15" s="4">
        <v>626</v>
      </c>
    </row>
    <row r="16" spans="1:4">
      <c t="s" r="A16" s="4">
        <v>627</v>
      </c>
    </row>
    <row r="17" spans="1:4">
      <c t="s" r="A17" s="3">
        <v>612</v>
      </c>
    </row>
    <row r="18" spans="1:4">
      <c t="s" r="A18" s="4">
        <v>613</v>
      </c>
      <c t="n" r="B18" s="7">
        <v>14200</v>
      </c>
      <c t="n" r="C18" s="7">
        <v>21800</v>
      </c>
      <c t="n" r="D18" s="7">
        <v>37700</v>
      </c>
    </row>
    <row r="19" spans="1:4">
      <c t="s" r="A19" s="4">
        <v>628</v>
      </c>
    </row>
    <row r="20" spans="1:4">
      <c t="s" r="A20" s="3">
        <v>612</v>
      </c>
    </row>
    <row r="21" spans="1:4">
      <c t="s" r="A21" s="4">
        <v>613</v>
      </c>
      <c t="n" r="B21" s="7">
        <v>1500000</v>
      </c>
      <c t="n" r="C21" s="7">
        <v>1100005</v>
      </c>
      <c t="n" r="D21" s="7">
        <v>840026</v>
      </c>
    </row>
    <row r="22" spans="1:4">
      <c t="s" r="A22" s="4">
        <v>615</v>
      </c>
      <c t="s" r="B22" s="4">
        <v>629</v>
      </c>
      <c t="s" r="C22" s="4">
        <v>630</v>
      </c>
      <c t="s" r="D22" s="4">
        <v>631</v>
      </c>
    </row>
    <row r="23" spans="1:4">
      <c t="s" r="A23" s="4">
        <v>619</v>
      </c>
      <c t="s" r="B23" s="4">
        <v>632</v>
      </c>
      <c t="s" r="C23" s="4">
        <v>633</v>
      </c>
      <c t="s" r="D23" s="4">
        <v>634</v>
      </c>
    </row>
    <row r="24" spans="1:4">
      <c t="s" r="A24" s="4">
        <v>622</v>
      </c>
      <c t="n" r="B24" s="7">
        <v>1200000</v>
      </c>
      <c t="n" r="C24" s="7">
        <v>213400</v>
      </c>
      <c t="n" r="D24" s="7">
        <v>370000</v>
      </c>
    </row>
    <row r="25" spans="1:4">
      <c t="s" r="A25" s="4">
        <v>635</v>
      </c>
    </row>
    <row r="26" spans="1:4">
      <c t="s" r="A26" s="3">
        <v>612</v>
      </c>
    </row>
    <row r="27" spans="1:4">
      <c t="s" r="A27" s="4">
        <v>613</v>
      </c>
      <c t="n" r="B27" s="7">
        <v>0</v>
      </c>
      <c t="n" r="C27" s="7">
        <v>0</v>
      </c>
      <c t="n" r="D27" s="7">
        <v>15000</v>
      </c>
    </row>
    <row r="28" spans="1:4">
      <c t="s" r="A28" s="4">
        <v>615</v>
      </c>
      <c t="s" r="B28" s="4">
        <v>440</v>
      </c>
      <c t="s" r="C28" s="4">
        <v>440</v>
      </c>
      <c t="s" r="D28" s="4">
        <v>636</v>
      </c>
    </row>
    <row r="29" spans="1:4">
      <c t="s" r="A29" s="4">
        <v>55</v>
      </c>
    </row>
    <row r="30" spans="1:4">
      <c t="s" r="A30" s="3">
        <v>612</v>
      </c>
    </row>
    <row r="31" spans="1:4">
      <c t="s" r="A31" s="4">
        <v>613</v>
      </c>
      <c t="n" r="B31" s="7">
        <v>286000</v>
      </c>
      <c t="n" r="C31" s="7">
        <v>286000</v>
      </c>
      <c t="n" r="D31" s="7">
        <v>111000</v>
      </c>
    </row>
    <row r="32" spans="1:4">
      <c t="s" r="A32" s="4">
        <v>615</v>
      </c>
      <c t="s" r="B32" s="4">
        <v>637</v>
      </c>
      <c t="s" r="C32" s="4">
        <v>638</v>
      </c>
      <c t="s" r="D32" s="4">
        <v>425</v>
      </c>
    </row>
    <row r="33" spans="1:4">
      <c t="s" r="A33" s="4">
        <v>56</v>
      </c>
    </row>
    <row r="34" spans="1:4">
      <c t="s" r="A34" s="3">
        <v>612</v>
      </c>
    </row>
    <row r="35" spans="1:4">
      <c t="s" r="A35" s="4">
        <v>613</v>
      </c>
      <c t="n" r="B35" s="7">
        <v>113406</v>
      </c>
      <c t="n" r="C35" s="7">
        <v>113406</v>
      </c>
      <c t="n" r="D35" s="7">
        <v>113406</v>
      </c>
    </row>
    <row r="36" spans="1:4">
      <c t="s" r="A36" s="4">
        <v>615</v>
      </c>
      <c t="s" r="B36" s="4">
        <v>639</v>
      </c>
      <c t="s" r="C36" s="4">
        <v>640</v>
      </c>
      <c t="s" r="D36" s="4">
        <v>6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642</v>
      </c>
      <c t="s" r="B1" s="2">
        <v>2</v>
      </c>
      <c t="s" r="C1" s="2">
        <v>30</v>
      </c>
      <c t="s" r="D1" s="2">
        <v>78</v>
      </c>
    </row>
    <row r="2" spans="1:4">
      <c t="s" r="A2" s="3">
        <v>348</v>
      </c>
    </row>
    <row r="3" spans="1:4">
      <c t="s" r="A3" s="4">
        <v>643</v>
      </c>
      <c t="n" r="B3" s="7">
        <v>4102609</v>
      </c>
      <c t="n" r="C3" s="7">
        <v>3603529</v>
      </c>
      <c t="n" r="D3" s="7">
        <v>701784</v>
      </c>
    </row>
    <row r="4" spans="1:4">
      <c t="s" r="A4" s="4">
        <v>644</v>
      </c>
      <c t="n" r="B4" s="6">
        <v>1231000</v>
      </c>
      <c t="n" r="C4" s="6">
        <v>1186000</v>
      </c>
      <c t="n" r="D4" s="6">
        <v>890000</v>
      </c>
    </row>
    <row r="5" spans="1:4">
      <c t="s" r="A5" s="4">
        <v>645</v>
      </c>
      <c t="n" r="B5" s="6">
        <v>2966702</v>
      </c>
      <c t="n" r="C5" s="6">
        <v>2643000</v>
      </c>
      <c t="n" r="D5" s="6">
        <v>2284000</v>
      </c>
    </row>
    <row r="6" spans="1:4">
      <c t="s" r="A6" s="4">
        <v>646</v>
      </c>
    </row>
    <row r="7" spans="1:4">
      <c t="s" r="A7" s="3">
        <v>348</v>
      </c>
    </row>
    <row r="8" spans="1:4">
      <c t="s" r="A8" s="4">
        <v>643</v>
      </c>
      <c t="n" r="B8" s="6">
        <v>4101396</v>
      </c>
      <c t="n" r="C8" s="6">
        <v>3602994</v>
      </c>
      <c t="n" r="D8" s="6">
        <v>693302</v>
      </c>
    </row>
    <row r="9" spans="1:4">
      <c t="s" r="A9" s="4">
        <v>644</v>
      </c>
      <c t="n" r="B9" s="6">
        <v>130000</v>
      </c>
      <c t="n" r="C9" s="6">
        <v>100000</v>
      </c>
    </row>
    <row r="10" spans="1:4">
      <c t="s" r="A10" s="4">
        <v>647</v>
      </c>
    </row>
    <row r="11" spans="1:4">
      <c t="s" r="A11" s="3">
        <v>348</v>
      </c>
    </row>
    <row r="12" spans="1:4">
      <c t="s" r="A12" s="4">
        <v>643</v>
      </c>
      <c t="n" r="B12" s="7">
        <v>1213</v>
      </c>
      <c t="n" r="C12" s="7">
        <v>535</v>
      </c>
      <c t="n" r="D12" s="7">
        <v>84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648</v>
      </c>
      <c t="s" r="B1" s="2">
        <v>2</v>
      </c>
      <c t="s" r="C1" s="2">
        <v>30</v>
      </c>
      <c t="s" r="D1" s="2">
        <v>78</v>
      </c>
    </row>
    <row r="2" spans="1:4">
      <c t="s" r="A2" s="3">
        <v>612</v>
      </c>
    </row>
    <row r="3" spans="1:4">
      <c t="s" r="A3" s="4">
        <v>53</v>
      </c>
      <c t="n" r="B3" s="7">
        <v>143051</v>
      </c>
      <c t="n" r="C3" s="7">
        <v>92676</v>
      </c>
    </row>
    <row r="4" spans="1:4">
      <c t="s" r="A4" s="4">
        <v>649</v>
      </c>
      <c t="n" r="B4" s="6">
        <v>843051</v>
      </c>
    </row>
    <row r="5" spans="1:4">
      <c t="s" r="A5" s="4">
        <v>650</v>
      </c>
      <c t="n" r="B5" s="6">
        <v>800000</v>
      </c>
    </row>
    <row r="6" spans="1:4">
      <c t="s" r="A6" s="4">
        <v>651</v>
      </c>
      <c t="n" r="B6" s="6">
        <v>0</v>
      </c>
    </row>
    <row r="7" spans="1:4">
      <c t="s" r="A7" s="4">
        <v>652</v>
      </c>
      <c t="n" r="B7" s="6">
        <v>399406</v>
      </c>
    </row>
    <row r="8" spans="1:4">
      <c t="s" r="A8" s="4">
        <v>122</v>
      </c>
      <c t="n" r="B8" s="6">
        <v>2042457</v>
      </c>
      <c t="n" r="C8" s="6">
        <v>1592087</v>
      </c>
      <c t="n" r="D8" s="7">
        <v>1250036</v>
      </c>
    </row>
    <row r="9" spans="1:4">
      <c t="s" r="A9" s="4">
        <v>628</v>
      </c>
    </row>
    <row r="10" spans="1:4">
      <c t="s" r="A10" s="3">
        <v>612</v>
      </c>
    </row>
    <row r="11" spans="1:4">
      <c t="s" r="A11" s="4">
        <v>649</v>
      </c>
      <c t="n" r="B11" s="6">
        <v>700000</v>
      </c>
    </row>
    <row r="12" spans="1:4">
      <c t="s" r="A12" s="4">
        <v>650</v>
      </c>
      <c t="n" r="B12" s="6">
        <v>800000</v>
      </c>
    </row>
    <row r="13" spans="1:4">
      <c t="s" r="A13" s="4">
        <v>651</v>
      </c>
      <c t="n" r="B13" s="6">
        <v>0</v>
      </c>
    </row>
    <row r="14" spans="1:4">
      <c t="s" r="A14" s="4">
        <v>652</v>
      </c>
      <c t="n" r="B14" s="6">
        <v>0</v>
      </c>
    </row>
    <row r="15" spans="1:4">
      <c t="s" r="A15" s="4">
        <v>122</v>
      </c>
      <c t="n" r="B15" s="6">
        <v>1500000</v>
      </c>
    </row>
    <row r="16" spans="1:4">
      <c t="s" r="A16" s="4">
        <v>55</v>
      </c>
    </row>
    <row r="17" spans="1:4">
      <c t="s" r="A17" s="3">
        <v>612</v>
      </c>
    </row>
    <row r="18" spans="1:4">
      <c t="s" r="A18" s="4">
        <v>649</v>
      </c>
      <c t="n" r="B18" s="6">
        <v>0</v>
      </c>
    </row>
    <row r="19" spans="1:4">
      <c t="s" r="A19" s="4">
        <v>650</v>
      </c>
      <c t="n" r="B19" s="6">
        <v>0</v>
      </c>
    </row>
    <row r="20" spans="1:4">
      <c t="s" r="A20" s="4">
        <v>651</v>
      </c>
      <c t="n" r="B20" s="6">
        <v>0</v>
      </c>
    </row>
    <row r="21" spans="1:4">
      <c t="s" r="A21" s="4">
        <v>652</v>
      </c>
      <c t="n" r="B21" s="6">
        <v>286000</v>
      </c>
    </row>
    <row r="22" spans="1:4">
      <c t="s" r="A22" s="4">
        <v>122</v>
      </c>
      <c t="n" r="B22" s="6">
        <v>286000</v>
      </c>
      <c t="n" r="C22" s="6">
        <v>286000</v>
      </c>
      <c t="n" r="D22" s="6">
        <v>111000</v>
      </c>
    </row>
    <row r="23" spans="1:4">
      <c t="s" r="A23" s="4">
        <v>56</v>
      </c>
    </row>
    <row r="24" spans="1:4">
      <c t="s" r="A24" s="3">
        <v>612</v>
      </c>
    </row>
    <row r="25" spans="1:4">
      <c t="s" r="A25" s="4">
        <v>649</v>
      </c>
      <c t="n" r="B25" s="6">
        <v>0</v>
      </c>
    </row>
    <row r="26" spans="1:4">
      <c t="s" r="A26" s="4">
        <v>650</v>
      </c>
      <c t="n" r="B26" s="6">
        <v>0</v>
      </c>
    </row>
    <row r="27" spans="1:4">
      <c t="s" r="A27" s="4">
        <v>651</v>
      </c>
      <c t="n" r="B27" s="6">
        <v>0</v>
      </c>
    </row>
    <row r="28" spans="1:4">
      <c t="s" r="A28" s="4">
        <v>652</v>
      </c>
      <c t="n" r="B28" s="6">
        <v>113406</v>
      </c>
    </row>
    <row r="29" spans="1:4">
      <c t="s" r="A29" s="4">
        <v>122</v>
      </c>
      <c t="n" r="B29" s="7">
        <v>113406</v>
      </c>
      <c t="n" r="C29" s="7">
        <v>113406</v>
      </c>
      <c t="n" r="D29" s="7">
        <v>1134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53</v>
      </c>
      <c t="s" r="B1" s="2">
        <v>1</v>
      </c>
    </row>
    <row r="2" spans="1:6">
      <c t="s" r="B2" s="2">
        <v>2</v>
      </c>
      <c t="s" r="C2" s="2">
        <v>30</v>
      </c>
      <c t="s" r="D2" s="2">
        <v>78</v>
      </c>
      <c t="s" r="E2" s="2">
        <v>654</v>
      </c>
      <c t="s" r="F2" s="2">
        <v>655</v>
      </c>
    </row>
    <row r="3" spans="1:6">
      <c t="s" r="A3" s="3">
        <v>656</v>
      </c>
    </row>
    <row r="4" spans="1:6">
      <c t="s" r="A4" s="4">
        <v>657</v>
      </c>
      <c t="n" r="B4" s="7">
        <v>2042457</v>
      </c>
      <c t="n" r="C4" s="7">
        <v>1592087</v>
      </c>
      <c t="n" r="D4" s="7">
        <v>1250036</v>
      </c>
    </row>
    <row r="5" spans="1:6">
      <c t="s" r="A5" s="4">
        <v>658</v>
      </c>
      <c t="n" r="B5" s="6">
        <v>113406</v>
      </c>
      <c t="n" r="C5" s="6">
        <v>113406</v>
      </c>
      <c t="n" r="E5" s="7">
        <v>175000</v>
      </c>
      <c t="n" r="F5" s="7">
        <v>111000</v>
      </c>
    </row>
    <row r="6" spans="1:6">
      <c t="s" r="A6" s="4">
        <v>186</v>
      </c>
      <c t="n" r="B6" s="6">
        <v>0</v>
      </c>
      <c t="n" r="C6" s="7">
        <v>172375</v>
      </c>
      <c t="n" r="D6" s="7">
        <v>0</v>
      </c>
    </row>
    <row r="7" spans="1:6">
      <c t="s" r="A7" s="4">
        <v>659</v>
      </c>
      <c t="s" r="E7" s="4">
        <v>660</v>
      </c>
      <c t="s" r="F7" s="4">
        <v>425</v>
      </c>
    </row>
    <row r="8" spans="1:6">
      <c t="s" r="A8" s="4">
        <v>56</v>
      </c>
    </row>
    <row r="9" spans="1:6">
      <c t="s" r="A9" s="3">
        <v>656</v>
      </c>
    </row>
    <row r="10" spans="1:6">
      <c t="s" r="A10" s="4">
        <v>657</v>
      </c>
      <c t="n" r="B10" s="7">
        <v>113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t="s" r="A1" s="1">
        <v>661</v>
      </c>
      <c t="s" r="B1" s="2">
        <v>1</v>
      </c>
    </row>
    <row r="2" spans="1:5">
      <c t="s" r="B2" s="2">
        <v>2</v>
      </c>
      <c t="s" r="C2" s="2">
        <v>30</v>
      </c>
      <c t="s" r="D2" s="2">
        <v>654</v>
      </c>
      <c t="s" r="E2" s="2">
        <v>655</v>
      </c>
    </row>
    <row r="3" spans="1:5">
      <c t="s" r="A3" s="3">
        <v>656</v>
      </c>
    </row>
    <row r="4" spans="1:5">
      <c t="s" r="A4" s="4">
        <v>658</v>
      </c>
      <c t="n" r="B4" s="7">
        <v>113406</v>
      </c>
      <c t="n" r="C4" s="7">
        <v>113406</v>
      </c>
      <c t="n" r="D4" s="7">
        <v>175000</v>
      </c>
      <c t="n" r="E4" s="7">
        <v>111000</v>
      </c>
    </row>
    <row r="5" spans="1:5">
      <c t="s" r="A5" s="4">
        <v>662</v>
      </c>
    </row>
    <row r="6" spans="1:5">
      <c t="s" r="A6" s="3">
        <v>656</v>
      </c>
    </row>
    <row r="7" spans="1:5">
      <c t="s" r="A7" s="4">
        <v>663</v>
      </c>
      <c t="s" r="B7" s="4">
        <v>664</v>
      </c>
    </row>
    <row r="8" spans="1:5">
      <c t="s" r="A8" s="4">
        <v>658</v>
      </c>
      <c t="n" r="B8" s="7">
        <v>10310</v>
      </c>
    </row>
    <row r="9" spans="1:5">
      <c t="s" r="A9" s="4">
        <v>665</v>
      </c>
      <c t="s" r="B9" s="4">
        <v>666</v>
      </c>
    </row>
    <row r="10" spans="1:5">
      <c t="s" r="A10" s="4">
        <v>667</v>
      </c>
      <c t="s" r="B10" s="4">
        <v>668</v>
      </c>
    </row>
    <row r="11" spans="1:5">
      <c t="s" r="A11" s="4">
        <v>669</v>
      </c>
    </row>
    <row r="12" spans="1:5">
      <c t="s" r="A12" s="3">
        <v>656</v>
      </c>
    </row>
    <row r="13" spans="1:5">
      <c t="s" r="A13" s="4">
        <v>670</v>
      </c>
      <c t="s" r="B13" s="4">
        <v>671</v>
      </c>
    </row>
    <row r="14" spans="1:5">
      <c t="s" r="A14" s="4">
        <v>672</v>
      </c>
      <c t="s" r="B14" s="4">
        <v>673</v>
      </c>
    </row>
    <row r="15" spans="1:5">
      <c t="s" r="A15" s="4">
        <v>674</v>
      </c>
    </row>
    <row r="16" spans="1:5">
      <c t="s" r="A16" s="3">
        <v>656</v>
      </c>
    </row>
    <row r="17" spans="1:5">
      <c t="s" r="A17" s="4">
        <v>663</v>
      </c>
      <c t="s" r="B17" s="4">
        <v>675</v>
      </c>
    </row>
    <row r="18" spans="1:5">
      <c t="s" r="A18" s="4">
        <v>658</v>
      </c>
      <c t="n" r="B18" s="7">
        <v>10310</v>
      </c>
    </row>
    <row r="19" spans="1:5">
      <c t="s" r="A19" s="4">
        <v>665</v>
      </c>
      <c t="s" r="B19" s="4">
        <v>666</v>
      </c>
    </row>
    <row r="20" spans="1:5">
      <c t="s" r="A20" s="4">
        <v>667</v>
      </c>
      <c t="s" r="B20" s="4">
        <v>676</v>
      </c>
    </row>
    <row r="21" spans="1:5">
      <c t="s" r="A21" s="4">
        <v>677</v>
      </c>
    </row>
    <row r="22" spans="1:5">
      <c t="s" r="A22" s="3">
        <v>656</v>
      </c>
    </row>
    <row r="23" spans="1:5">
      <c t="s" r="A23" s="4">
        <v>670</v>
      </c>
      <c t="s" r="B23" s="4">
        <v>678</v>
      </c>
    </row>
    <row r="24" spans="1:5">
      <c t="s" r="A24" s="4">
        <v>672</v>
      </c>
      <c t="s" r="B24" s="4">
        <v>679</v>
      </c>
    </row>
    <row r="25" spans="1:5">
      <c t="s" r="A25" s="4">
        <v>680</v>
      </c>
    </row>
    <row r="26" spans="1:5">
      <c t="s" r="A26" s="3">
        <v>656</v>
      </c>
    </row>
    <row r="27" spans="1:5">
      <c t="s" r="A27" s="4">
        <v>663</v>
      </c>
      <c t="s" r="B27" s="4">
        <v>681</v>
      </c>
    </row>
    <row r="28" spans="1:5">
      <c t="s" r="A28" s="4">
        <v>658</v>
      </c>
      <c t="n" r="B28" s="7">
        <v>25774</v>
      </c>
    </row>
    <row r="29" spans="1:5">
      <c t="s" r="A29" s="4">
        <v>665</v>
      </c>
      <c t="s" r="B29" s="4">
        <v>666</v>
      </c>
    </row>
    <row r="30" spans="1:5">
      <c t="s" r="A30" s="4">
        <v>667</v>
      </c>
      <c t="s" r="B30" s="4">
        <v>682</v>
      </c>
    </row>
    <row r="31" spans="1:5">
      <c t="s" r="A31" s="4">
        <v>683</v>
      </c>
    </row>
    <row r="32" spans="1:5">
      <c t="s" r="A32" s="3">
        <v>656</v>
      </c>
    </row>
    <row r="33" spans="1:5">
      <c t="s" r="A33" s="4">
        <v>670</v>
      </c>
      <c t="s" r="B33" s="4">
        <v>684</v>
      </c>
    </row>
    <row r="34" spans="1:5">
      <c t="s" r="A34" s="4">
        <v>672</v>
      </c>
      <c t="s" r="B34" s="4">
        <v>685</v>
      </c>
    </row>
    <row r="35" spans="1:5">
      <c t="s" r="A35" s="4">
        <v>686</v>
      </c>
    </row>
    <row r="36" spans="1:5">
      <c t="s" r="A36" s="3">
        <v>656</v>
      </c>
    </row>
    <row r="37" spans="1:5">
      <c t="s" r="A37" s="4">
        <v>663</v>
      </c>
      <c t="s" r="B37" s="4">
        <v>687</v>
      </c>
    </row>
    <row r="38" spans="1:5">
      <c t="s" r="A38" s="4">
        <v>658</v>
      </c>
      <c t="n" r="B38" s="7">
        <v>25774</v>
      </c>
    </row>
    <row r="39" spans="1:5">
      <c t="s" r="A39" s="4">
        <v>665</v>
      </c>
      <c t="s" r="B39" s="4">
        <v>666</v>
      </c>
    </row>
    <row r="40" spans="1:5">
      <c t="s" r="A40" s="4">
        <v>667</v>
      </c>
      <c t="s" r="B40" s="4">
        <v>688</v>
      </c>
    </row>
    <row r="41" spans="1:5">
      <c t="s" r="A41" s="4">
        <v>689</v>
      </c>
    </row>
    <row r="42" spans="1:5">
      <c t="s" r="A42" s="3">
        <v>656</v>
      </c>
    </row>
    <row r="43" spans="1:5">
      <c t="s" r="A43" s="4">
        <v>670</v>
      </c>
      <c t="s" r="B43" s="4">
        <v>690</v>
      </c>
    </row>
    <row r="44" spans="1:5">
      <c t="s" r="A44" s="4">
        <v>672</v>
      </c>
      <c t="s" r="B44" s="4">
        <v>691</v>
      </c>
    </row>
    <row r="45" spans="1:5">
      <c t="s" r="A45" s="4">
        <v>692</v>
      </c>
    </row>
    <row r="46" spans="1:5">
      <c t="s" r="A46" s="3">
        <v>656</v>
      </c>
    </row>
    <row r="47" spans="1:5">
      <c t="s" r="A47" s="4">
        <v>663</v>
      </c>
      <c t="s" r="B47" s="4">
        <v>693</v>
      </c>
    </row>
    <row r="48" spans="1:5">
      <c t="s" r="A48" s="4">
        <v>658</v>
      </c>
      <c t="n" r="B48" s="7">
        <v>41238</v>
      </c>
    </row>
    <row r="49" spans="1:5">
      <c t="s" r="A49" s="4">
        <v>665</v>
      </c>
      <c t="s" r="B49" s="4">
        <v>666</v>
      </c>
    </row>
    <row r="50" spans="1:5">
      <c t="s" r="A50" s="4">
        <v>667</v>
      </c>
      <c t="s" r="B50" s="4">
        <v>694</v>
      </c>
    </row>
    <row r="51" spans="1:5">
      <c t="s" r="A51" s="4">
        <v>695</v>
      </c>
    </row>
    <row r="52" spans="1:5">
      <c t="s" r="A52" s="3">
        <v>656</v>
      </c>
    </row>
    <row r="53" spans="1:5">
      <c t="s" r="A53" s="4">
        <v>670</v>
      </c>
      <c t="s" r="B53" s="4">
        <v>696</v>
      </c>
    </row>
    <row r="54" spans="1:5">
      <c t="s" r="A54" s="4">
        <v>672</v>
      </c>
      <c t="s" r="B54" s="4">
        <v>6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8</v>
      </c>
      <c t="s" r="B1" s="2">
        <v>699</v>
      </c>
      <c t="s" r="J1" s="2">
        <v>1</v>
      </c>
    </row>
    <row r="2" spans="1:12">
      <c t="s" r="B2" s="2">
        <v>2</v>
      </c>
      <c t="s" r="C2" s="2">
        <v>700</v>
      </c>
      <c t="s" r="D2" s="2">
        <v>4</v>
      </c>
      <c t="s" r="E2" s="2">
        <v>701</v>
      </c>
      <c t="s" r="F2" s="2">
        <v>30</v>
      </c>
      <c t="s" r="G2" s="2">
        <v>702</v>
      </c>
      <c t="s" r="H2" s="2">
        <v>703</v>
      </c>
      <c t="s" r="I2" s="2">
        <v>704</v>
      </c>
      <c t="s" r="J2" s="2">
        <v>2</v>
      </c>
      <c t="s" r="K2" s="2">
        <v>30</v>
      </c>
      <c t="s" r="L2" s="2">
        <v>78</v>
      </c>
    </row>
    <row r="3" spans="1:12">
      <c t="s" r="A3" s="3">
        <v>224</v>
      </c>
    </row>
    <row r="4" spans="1:12">
      <c t="s" r="A4" s="4">
        <v>705</v>
      </c>
      <c t="n" r="B4" s="7">
        <v>78800</v>
      </c>
      <c t="n" r="F4" s="7">
        <v>65500</v>
      </c>
      <c t="n" r="J4" s="7">
        <v>78800</v>
      </c>
      <c t="n" r="K4" s="7">
        <v>65500</v>
      </c>
    </row>
    <row r="5" spans="1:12">
      <c t="s" r="A5" s="3">
        <v>706</v>
      </c>
    </row>
    <row r="6" spans="1:12">
      <c t="s" r="A6" s="4">
        <v>707</v>
      </c>
      <c t="n" r="J6" s="6">
        <v>80957</v>
      </c>
      <c t="n" r="K6" s="6">
        <v>77855</v>
      </c>
      <c t="n" r="L6" s="7">
        <v>76478</v>
      </c>
    </row>
    <row r="7" spans="1:12">
      <c t="s" r="A7" s="4">
        <v>708</v>
      </c>
      <c t="n" r="J7" s="6">
        <v>2245</v>
      </c>
      <c t="n" r="K7" s="6">
        <v>2124</v>
      </c>
      <c t="n" r="L7" s="6">
        <v>1878</v>
      </c>
    </row>
    <row r="8" spans="1:12">
      <c t="s" r="A8" s="4">
        <v>122</v>
      </c>
      <c t="n" r="J8" s="6">
        <v>83202</v>
      </c>
      <c t="n" r="K8" s="6">
        <v>79979</v>
      </c>
      <c t="n" r="L8" s="6">
        <v>78356</v>
      </c>
    </row>
    <row r="9" spans="1:12">
      <c t="s" r="A9" s="3">
        <v>709</v>
      </c>
    </row>
    <row r="10" spans="1:12">
      <c t="s" r="A10" s="4">
        <v>707</v>
      </c>
      <c t="n" r="J10" s="6">
        <v>-3561</v>
      </c>
      <c t="n" r="K10" s="6">
        <v>-3969</v>
      </c>
      <c t="n" r="L10" s="6">
        <v>-11599</v>
      </c>
    </row>
    <row r="11" spans="1:12">
      <c t="s" r="A11" s="4">
        <v>708</v>
      </c>
      <c t="n" r="J11" s="6">
        <v>0</v>
      </c>
      <c t="n" r="K11" s="6">
        <v>0</v>
      </c>
      <c t="n" r="L11" s="6">
        <v>0</v>
      </c>
    </row>
    <row r="12" spans="1:12">
      <c t="s" r="A12" s="4">
        <v>122</v>
      </c>
      <c t="n" r="J12" s="6">
        <v>-3561</v>
      </c>
      <c t="n" r="K12" s="6">
        <v>-3969</v>
      </c>
      <c t="n" r="L12" s="6">
        <v>-11599</v>
      </c>
    </row>
    <row r="13" spans="1:12">
      <c t="s" r="A13" s="3">
        <v>710</v>
      </c>
    </row>
    <row r="14" spans="1:12">
      <c t="s" r="A14" s="4">
        <v>707</v>
      </c>
      <c t="n" r="J14" s="6">
        <v>77396</v>
      </c>
      <c t="n" r="K14" s="6">
        <v>73886</v>
      </c>
      <c t="n" r="L14" s="6">
        <v>64879</v>
      </c>
    </row>
    <row r="15" spans="1:12">
      <c t="s" r="A15" s="4">
        <v>708</v>
      </c>
      <c t="n" r="J15" s="6">
        <v>2245</v>
      </c>
      <c t="n" r="K15" s="6">
        <v>2124</v>
      </c>
      <c t="n" r="L15" s="6">
        <v>1878</v>
      </c>
    </row>
    <row r="16" spans="1:12">
      <c t="s" r="A16" s="4">
        <v>122</v>
      </c>
      <c t="n" r="B16" s="7">
        <v>17713</v>
      </c>
      <c t="n" r="C16" s="7">
        <v>20876</v>
      </c>
      <c t="n" r="D16" s="7">
        <v>21343</v>
      </c>
      <c t="n" r="E16" s="7">
        <v>19709</v>
      </c>
      <c t="n" r="F16" s="7">
        <v>20357</v>
      </c>
      <c t="n" r="G16" s="7">
        <v>20810</v>
      </c>
      <c t="n" r="H16" s="7">
        <v>18754</v>
      </c>
      <c t="n" r="I16" s="7">
        <v>16089</v>
      </c>
      <c t="n" r="J16" s="7">
        <v>79641</v>
      </c>
      <c t="n" r="K16" s="7">
        <v>76010</v>
      </c>
      <c t="n" r="L16" s="7">
        <v>6675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0</v>
      </c>
      <c t="s" r="D2" s="2">
        <v>78</v>
      </c>
    </row>
    <row r="3" spans="1:4">
      <c t="s" r="A3" s="3">
        <v>712</v>
      </c>
    </row>
    <row r="4" spans="1:4">
      <c t="s" r="A4" s="4">
        <v>713</v>
      </c>
      <c t="n" r="B4" s="7">
        <v>53368</v>
      </c>
      <c t="n" r="C4" s="7">
        <v>38356</v>
      </c>
    </row>
    <row r="5" spans="1:4">
      <c t="s" r="A5" s="4">
        <v>714</v>
      </c>
      <c t="n" r="B5" s="6">
        <v>13435</v>
      </c>
      <c t="n" r="C5" s="6">
        <v>13651</v>
      </c>
    </row>
    <row r="6" spans="1:4">
      <c t="s" r="A6" s="4">
        <v>715</v>
      </c>
      <c t="n" r="B6" s="6">
        <v>5509</v>
      </c>
      <c t="n" r="C6" s="6">
        <v>8263</v>
      </c>
    </row>
    <row r="7" spans="1:4">
      <c t="s" r="A7" s="4">
        <v>716</v>
      </c>
      <c t="n" r="B7" s="6">
        <v>184</v>
      </c>
      <c t="n" r="C7" s="6">
        <v>215</v>
      </c>
    </row>
    <row r="8" spans="1:4">
      <c t="s" r="A8" s="4">
        <v>717</v>
      </c>
      <c t="n" r="B8" s="6">
        <v>0</v>
      </c>
      <c t="n" r="C8" s="6">
        <v>20</v>
      </c>
    </row>
    <row r="9" spans="1:4">
      <c t="s" r="A9" s="4">
        <v>718</v>
      </c>
      <c t="n" r="B9" s="6">
        <v>1198</v>
      </c>
      <c t="n" r="C9" s="6">
        <v>1272</v>
      </c>
    </row>
    <row r="10" spans="1:4">
      <c t="s" r="A10" s="4">
        <v>719</v>
      </c>
      <c t="n" r="B10" s="6">
        <v>3779</v>
      </c>
      <c t="n" r="C10" s="6">
        <v>1688</v>
      </c>
    </row>
    <row r="11" spans="1:4">
      <c t="s" r="A11" s="4">
        <v>720</v>
      </c>
      <c t="n" r="B11" s="6">
        <v>0</v>
      </c>
      <c t="n" r="C11" s="6">
        <v>691</v>
      </c>
    </row>
    <row r="12" spans="1:4">
      <c t="s" r="A12" s="4">
        <v>721</v>
      </c>
      <c t="n" r="B12" s="6">
        <v>8</v>
      </c>
      <c t="n" r="C12" s="6">
        <v>22</v>
      </c>
    </row>
    <row r="13" spans="1:4">
      <c t="s" r="A13" s="4">
        <v>99</v>
      </c>
      <c t="n" r="B13" s="6">
        <v>1299</v>
      </c>
      <c t="n" r="C13" s="6">
        <v>1298</v>
      </c>
    </row>
    <row r="14" spans="1:4">
      <c t="s" r="A14" s="4">
        <v>722</v>
      </c>
      <c t="n" r="B14" s="6">
        <v>78780</v>
      </c>
      <c t="n" r="C14" s="6">
        <v>65476</v>
      </c>
    </row>
    <row r="15" spans="1:4">
      <c t="s" r="A15" s="3">
        <v>723</v>
      </c>
    </row>
    <row r="16" spans="1:4">
      <c t="s" r="A16" s="4">
        <v>724</v>
      </c>
      <c t="n" r="B16" s="6">
        <v>-1726</v>
      </c>
      <c t="n" r="C16" s="6">
        <v>-1488</v>
      </c>
    </row>
    <row r="17" spans="1:4">
      <c t="s" r="A17" s="4">
        <v>725</v>
      </c>
      <c t="n" r="B17" s="6">
        <v>-10121</v>
      </c>
      <c t="n" r="C17" s="6">
        <v>-9466</v>
      </c>
    </row>
    <row r="18" spans="1:4">
      <c t="s" r="A18" s="4">
        <v>720</v>
      </c>
      <c t="n" r="B18" s="6">
        <v>-8296</v>
      </c>
      <c t="n" r="C18" s="6">
        <v>0</v>
      </c>
    </row>
    <row r="19" spans="1:4">
      <c t="s" r="A19" s="4">
        <v>726</v>
      </c>
      <c t="n" r="B19" s="6">
        <v>-387</v>
      </c>
      <c t="n" r="C19" s="6">
        <v>-694</v>
      </c>
    </row>
    <row r="20" spans="1:4">
      <c t="s" r="A20" s="4">
        <v>99</v>
      </c>
      <c t="n" r="B20" s="6">
        <v>-2468</v>
      </c>
      <c t="n" r="C20" s="6">
        <v>-1914</v>
      </c>
    </row>
    <row r="21" spans="1:4">
      <c t="s" r="A21" s="4">
        <v>727</v>
      </c>
      <c t="n" r="B21" s="6">
        <v>-22998</v>
      </c>
      <c t="n" r="C21" s="6">
        <v>-13562</v>
      </c>
    </row>
    <row r="22" spans="1:4">
      <c t="s" r="A22" s="4">
        <v>728</v>
      </c>
      <c t="n" r="B22" s="7">
        <v>55782</v>
      </c>
      <c t="n" r="C22" s="7">
        <v>51914</v>
      </c>
    </row>
    <row r="23" spans="1:4">
      <c t="s" r="A23" s="3">
        <v>729</v>
      </c>
    </row>
    <row r="24" spans="1:4">
      <c t="s" r="A24" s="4">
        <v>730</v>
      </c>
      <c t="s" r="B24" s="4">
        <v>417</v>
      </c>
      <c t="s" r="C24" s="4">
        <v>417</v>
      </c>
      <c t="s" r="D24" s="4">
        <v>417</v>
      </c>
    </row>
    <row r="25" spans="1:4">
      <c t="s" r="A25" s="4">
        <v>731</v>
      </c>
      <c t="s" r="B25" s="4">
        <v>732</v>
      </c>
      <c t="s" r="C25" s="4">
        <v>732</v>
      </c>
      <c t="s" r="D25" s="4">
        <v>732</v>
      </c>
    </row>
    <row r="26" spans="1:4">
      <c t="s" r="A26" s="4">
        <v>733</v>
      </c>
      <c t="s" r="B26" s="4">
        <v>732</v>
      </c>
      <c t="s" r="C26" s="4">
        <v>732</v>
      </c>
      <c t="s" r="D26" s="4">
        <v>732</v>
      </c>
    </row>
    <row r="27" spans="1:4">
      <c t="s" r="A27" s="4">
        <v>734</v>
      </c>
      <c t="s" r="B27" s="4">
        <v>735</v>
      </c>
      <c t="s" r="C27" s="4">
        <v>735</v>
      </c>
      <c t="s" r="D27" s="4">
        <v>735</v>
      </c>
    </row>
    <row r="28" spans="1:4">
      <c t="s" r="A28" s="4">
        <v>736</v>
      </c>
      <c t="s" r="B28" s="4">
        <v>735</v>
      </c>
      <c t="s" r="C28" s="4">
        <v>737</v>
      </c>
      <c t="s" r="D28" s="4">
        <v>737</v>
      </c>
    </row>
    <row r="29" spans="1:4">
      <c t="s" r="A29" s="4">
        <v>738</v>
      </c>
      <c t="s" r="B29" s="4">
        <v>417</v>
      </c>
      <c t="s" r="C29" s="4">
        <v>739</v>
      </c>
      <c t="s" r="D29" s="4">
        <v>7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t="s" r="A1" s="1">
        <v>740</v>
      </c>
      <c t="s" r="B1" s="2">
        <v>1</v>
      </c>
    </row>
    <row r="2" spans="1:4">
      <c t="s" r="B2" s="2">
        <v>2</v>
      </c>
      <c t="s" r="C2" s="2">
        <v>30</v>
      </c>
      <c t="s" r="D2" s="2">
        <v>78</v>
      </c>
    </row>
    <row r="3" spans="1:4">
      <c t="s" r="A3" s="3">
        <v>741</v>
      </c>
    </row>
    <row r="4" spans="1:4">
      <c t="s" r="A4" s="4">
        <v>742</v>
      </c>
      <c t="n" r="B4" s="7">
        <v>6300000</v>
      </c>
      <c t="n" r="C4" s="7">
        <v>4500000</v>
      </c>
      <c t="n" r="D4" s="7">
        <v>3700000</v>
      </c>
    </row>
    <row r="5" spans="1:4">
      <c t="s" r="A5" s="4">
        <v>743</v>
      </c>
      <c t="s" r="B5" s="4">
        <v>732</v>
      </c>
    </row>
    <row r="6" spans="1:4">
      <c t="s" r="A6" s="4">
        <v>744</v>
      </c>
      <c t="s" r="B6" s="4">
        <v>745</v>
      </c>
    </row>
    <row r="7" spans="1:4">
      <c t="s" r="A7" s="4">
        <v>746</v>
      </c>
      <c t="n" r="B7" s="6">
        <v>2550000</v>
      </c>
    </row>
    <row r="8" spans="1:4">
      <c t="s" r="A8" s="4">
        <v>747</v>
      </c>
      <c t="n" r="B8" s="6">
        <v>2455048</v>
      </c>
    </row>
    <row r="9" spans="1:4">
      <c t="s" r="A9" s="4">
        <v>748</v>
      </c>
      <c t="n" r="B9" s="7">
        <v>3000000</v>
      </c>
      <c t="n" r="C9" s="6">
        <v>3000000</v>
      </c>
      <c t="n" r="D9" s="6">
        <v>2700000</v>
      </c>
    </row>
    <row r="10" spans="1:4">
      <c t="s" r="A10" s="4">
        <v>159</v>
      </c>
      <c t="n" r="B10" s="7">
        <v>1499000</v>
      </c>
      <c t="n" r="C10" s="7">
        <v>2929000</v>
      </c>
      <c t="n" r="D10" s="7">
        <v>1200000</v>
      </c>
    </row>
    <row r="11" spans="1:4">
      <c t="s" r="A11" s="4">
        <v>749</v>
      </c>
    </row>
    <row r="12" spans="1:4">
      <c t="s" r="A12" s="3">
        <v>741</v>
      </c>
    </row>
    <row r="13" spans="1:4">
      <c t="s" r="A13" s="4">
        <v>746</v>
      </c>
      <c t="n" r="B13" s="6">
        <v>400000</v>
      </c>
    </row>
    <row r="14" spans="1:4">
      <c t="s" r="A14" s="4">
        <v>750</v>
      </c>
      <c t="n" r="B14" s="6">
        <v>113910</v>
      </c>
      <c t="n" r="C14" s="6">
        <v>102836</v>
      </c>
      <c t="n" r="D14" s="6">
        <v>93388</v>
      </c>
    </row>
    <row r="15" spans="1:4">
      <c t="s" r="A15" s="4">
        <v>751</v>
      </c>
    </row>
    <row r="16" spans="1:4">
      <c t="s" r="A16" s="3">
        <v>741</v>
      </c>
    </row>
    <row r="17" spans="1:4">
      <c t="s" r="A17" s="4">
        <v>752</v>
      </c>
      <c t="n" r="B17" s="7">
        <v>4200000</v>
      </c>
      <c t="n" r="C17" s="7">
        <v>4100000</v>
      </c>
      <c t="n" r="D17" s="7">
        <v>3600000</v>
      </c>
    </row>
    <row r="18" spans="1:4">
      <c t="s" r="A18" s="4">
        <v>753</v>
      </c>
      <c t="s" r="B18" s="4">
        <v>754</v>
      </c>
    </row>
    <row r="19" spans="1:4">
      <c t="s" r="A19" s="4">
        <v>755</v>
      </c>
      <c t="s" r="B19" s="4">
        <v>756</v>
      </c>
    </row>
    <row r="20" spans="1:4">
      <c t="s" r="A20" s="4">
        <v>757</v>
      </c>
      <c t="n" r="B20" s="7">
        <v>13000000</v>
      </c>
    </row>
    <row r="21" spans="1:4">
      <c t="s" r="A21" s="4">
        <v>758</v>
      </c>
    </row>
    <row r="22" spans="1:4">
      <c t="s" r="A22" s="3">
        <v>741</v>
      </c>
    </row>
    <row r="23" spans="1:4">
      <c t="s" r="A23" s="4">
        <v>752</v>
      </c>
      <c t="n" r="B23" s="7">
        <v>367000</v>
      </c>
      <c t="n" r="C23" s="7">
        <v>530000</v>
      </c>
      <c t="n" r="D23" s="7">
        <v>564000</v>
      </c>
    </row>
    <row r="24" spans="1:4">
      <c t="s" r="A24" s="4">
        <v>753</v>
      </c>
      <c t="s" r="B24" s="4">
        <v>759</v>
      </c>
      <c t="s" r="C24" s="4">
        <v>760</v>
      </c>
      <c t="s" r="D24" s="4">
        <v>761</v>
      </c>
    </row>
    <row r="25" spans="1:4">
      <c t="s" r="A25" s="4">
        <v>755</v>
      </c>
      <c t="s" r="B25" s="4">
        <v>762</v>
      </c>
    </row>
    <row r="26" spans="1:4">
      <c t="s" r="A26" s="4">
        <v>757</v>
      </c>
      <c t="n" r="B26" s="7">
        <v>699000</v>
      </c>
    </row>
    <row r="27" spans="1:4">
      <c t="s" r="A27" s="4">
        <v>763</v>
      </c>
    </row>
    <row r="28" spans="1:4">
      <c t="s" r="A28" s="3">
        <v>741</v>
      </c>
    </row>
    <row r="29" spans="1:4">
      <c t="s" r="A29" s="4">
        <v>764</v>
      </c>
      <c t="n" r="B29" s="6">
        <v>146153</v>
      </c>
      <c t="n" r="C29" s="6">
        <v>171808</v>
      </c>
      <c t="n" r="D29" s="6">
        <v>173035</v>
      </c>
    </row>
    <row r="30" spans="1:4">
      <c t="s" r="A30" s="4">
        <v>765</v>
      </c>
      <c t="n" r="B30" s="6">
        <v>475441</v>
      </c>
    </row>
    <row r="31" spans="1:4">
      <c t="s" r="A31" s="4">
        <v>766</v>
      </c>
      <c t="n" r="B31" s="7">
        <v>7700000</v>
      </c>
      <c t="n" r="C31" s="7">
        <v>9900000</v>
      </c>
      <c t="n" r="D31" s="7">
        <v>17300000</v>
      </c>
    </row>
    <row r="32" spans="1:4">
      <c t="s" r="A32" s="4">
        <v>767</v>
      </c>
      <c t="n" r="B32" s="7">
        <v>5000000</v>
      </c>
      <c t="n" r="C32" s="7">
        <v>6500000</v>
      </c>
      <c t="n" r="D32" s="7">
        <v>11200000</v>
      </c>
    </row>
    <row r="33" spans="1:4">
      <c t="s" r="A33" s="4">
        <v>768</v>
      </c>
    </row>
    <row r="34" spans="1:4">
      <c t="s" r="A34" s="3">
        <v>741</v>
      </c>
    </row>
    <row r="35" spans="1:4">
      <c t="s" r="A35" s="4">
        <v>765</v>
      </c>
      <c t="n" r="B35" s="6">
        <v>385172</v>
      </c>
    </row>
    <row r="36" spans="1:4">
      <c t="s" r="A36" s="4">
        <v>769</v>
      </c>
      <c t="s" r="B36" s="4">
        <v>770</v>
      </c>
      <c t="s" r="C36" s="4">
        <v>770</v>
      </c>
      <c t="s" r="D36" s="4">
        <v>770</v>
      </c>
    </row>
    <row r="37" spans="1:4">
      <c t="s" r="A37" s="4">
        <v>771</v>
      </c>
    </row>
    <row r="38" spans="1:4">
      <c t="s" r="A38" s="3">
        <v>741</v>
      </c>
    </row>
    <row r="39" spans="1:4">
      <c t="s" r="A39" s="4">
        <v>753</v>
      </c>
      <c t="s" r="B39" s="4">
        <v>772</v>
      </c>
    </row>
    <row r="40" spans="1:4">
      <c t="s" r="A40" s="4">
        <v>765</v>
      </c>
      <c t="n" r="B40" s="6">
        <v>90269</v>
      </c>
    </row>
    <row r="41" spans="1:4">
      <c t="s" r="A41" s="4">
        <v>773</v>
      </c>
    </row>
    <row r="42" spans="1:4">
      <c t="s" r="A42" s="3">
        <v>741</v>
      </c>
    </row>
    <row r="43" spans="1:4">
      <c t="s" r="A43" s="4">
        <v>769</v>
      </c>
      <c t="s" r="B43" s="4">
        <v>774</v>
      </c>
      <c t="s" r="C43" s="4">
        <v>774</v>
      </c>
      <c t="s" r="D43" s="4">
        <v>774</v>
      </c>
    </row>
    <row r="44" spans="1:4">
      <c t="s" r="A44" s="4">
        <v>775</v>
      </c>
    </row>
    <row r="45" spans="1:4">
      <c t="s" r="A45" s="3">
        <v>741</v>
      </c>
    </row>
    <row r="46" spans="1:4">
      <c t="s" r="A46" s="4">
        <v>776</v>
      </c>
      <c t="s" r="B46" s="4">
        <v>777</v>
      </c>
    </row>
    <row r="47" spans="1:4">
      <c t="s" r="A47" s="4">
        <v>778</v>
      </c>
    </row>
    <row r="48" spans="1:4">
      <c t="s" r="A48" s="3">
        <v>741</v>
      </c>
    </row>
    <row r="49" spans="1:4">
      <c t="s" r="A49" s="4">
        <v>769</v>
      </c>
      <c t="s" r="B49" s="4">
        <v>770</v>
      </c>
      <c t="s" r="C49" s="4">
        <v>770</v>
      </c>
      <c t="s" r="D49" s="4">
        <v>770</v>
      </c>
    </row>
    <row r="50" spans="1:4">
      <c t="s" r="A50" s="4">
        <v>779</v>
      </c>
    </row>
    <row r="51" spans="1:4">
      <c t="s" r="A51" s="3">
        <v>741</v>
      </c>
    </row>
    <row r="52" spans="1:4">
      <c t="s" r="A52" s="4">
        <v>776</v>
      </c>
      <c t="s" r="B52" s="4">
        <v>7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781</v>
      </c>
      <c t="s" r="B1" s="2">
        <v>1</v>
      </c>
    </row>
    <row r="2" spans="1:3">
      <c t="s" r="B2" s="2">
        <v>30</v>
      </c>
      <c t="s" r="C2" s="2">
        <v>78</v>
      </c>
    </row>
    <row r="3" spans="1:3">
      <c t="s" r="A3" s="3">
        <v>227</v>
      </c>
    </row>
    <row r="4" spans="1:3">
      <c t="s" r="A4" s="4">
        <v>782</v>
      </c>
      <c t="s" r="B4" s="4">
        <v>783</v>
      </c>
      <c t="s" r="C4" s="4">
        <v>784</v>
      </c>
    </row>
    <row r="5" spans="1:3">
      <c t="s" r="A5" s="4">
        <v>785</v>
      </c>
      <c t="s" r="B5" s="4">
        <v>786</v>
      </c>
      <c t="s" r="C5" s="4">
        <v>787</v>
      </c>
    </row>
    <row r="6" spans="1:3">
      <c t="s" r="A6" s="4">
        <v>788</v>
      </c>
      <c t="s" r="B6" s="4">
        <v>770</v>
      </c>
      <c t="s" r="C6" s="4">
        <v>7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8"/>
  </cols>
  <sheetData>
    <row r="1" spans="1:4">
      <c t="s" r="A1" s="1">
        <v>789</v>
      </c>
      <c t="s" r="B1" s="2">
        <v>1</v>
      </c>
    </row>
    <row r="2" spans="1:4">
      <c t="s" r="B2" s="2">
        <v>2</v>
      </c>
      <c t="s" r="C2" s="2">
        <v>30</v>
      </c>
      <c t="s" r="D2" s="2">
        <v>78</v>
      </c>
    </row>
    <row r="3" spans="1:4">
      <c t="s" r="A3" s="3">
        <v>790</v>
      </c>
    </row>
    <row r="4" spans="1:4">
      <c t="s" r="A4" s="4">
        <v>791</v>
      </c>
      <c t="n" r="B4" s="6">
        <v>25000</v>
      </c>
      <c t="n" r="C4" s="6">
        <v>54900</v>
      </c>
      <c t="n" r="D4" s="6">
        <v>174062</v>
      </c>
    </row>
    <row r="5" spans="1:4">
      <c t="s" r="A5" s="4">
        <v>792</v>
      </c>
      <c t="n" r="B5" s="6">
        <v>-21000</v>
      </c>
      <c t="n" r="C5" s="6">
        <v>-28400</v>
      </c>
      <c t="n" r="D5" s="6">
        <v>-119162</v>
      </c>
    </row>
    <row r="6" spans="1:4">
      <c t="s" r="A6" s="4">
        <v>793</v>
      </c>
      <c t="n" r="B6" s="6">
        <v>-4000</v>
      </c>
      <c t="n" r="C6" s="6">
        <v>-1500</v>
      </c>
      <c t="n" r="D6" s="6">
        <v>0</v>
      </c>
    </row>
    <row r="7" spans="1:4">
      <c t="s" r="A7" s="4">
        <v>794</v>
      </c>
      <c t="n" r="B7" s="6">
        <v>0</v>
      </c>
      <c t="n" r="C7" s="6">
        <v>25000</v>
      </c>
      <c t="n" r="D7" s="6">
        <v>54900</v>
      </c>
    </row>
    <row r="8" spans="1:4">
      <c t="s" r="A8" s="3">
        <v>795</v>
      </c>
    </row>
    <row r="9" spans="1:4">
      <c t="s" r="A9" s="4">
        <v>796</v>
      </c>
      <c t="n" r="B9" s="8">
        <v>20.6</v>
      </c>
      <c t="n" r="C9" s="8">
        <v>18.65</v>
      </c>
      <c t="n" r="D9" s="8">
        <v>13.51</v>
      </c>
    </row>
    <row r="10" spans="1:4">
      <c t="s" r="A10" s="4">
        <v>797</v>
      </c>
      <c t="n" r="B10" s="10">
        <v>20.05</v>
      </c>
      <c t="n" r="C10" s="10">
        <v>17.34</v>
      </c>
      <c t="n" r="D10" s="10">
        <v>11.14</v>
      </c>
    </row>
    <row r="11" spans="1:4">
      <c t="s" r="A11" s="4">
        <v>798</v>
      </c>
      <c t="n" r="B11" s="10">
        <v>23.5</v>
      </c>
      <c t="n" r="C11" s="10">
        <v>14.91</v>
      </c>
      <c t="n" r="D11" s="6">
        <v>0</v>
      </c>
    </row>
    <row r="12" spans="1:4">
      <c t="s" r="A12" s="4">
        <v>799</v>
      </c>
      <c t="n" r="B12" s="7">
        <v>0</v>
      </c>
      <c t="n" r="C12" s="8">
        <v>20.6</v>
      </c>
      <c t="n" r="D12" s="8">
        <v>18.65</v>
      </c>
    </row>
    <row r="13" spans="1:4">
      <c t="s" r="A13" s="3">
        <v>800</v>
      </c>
    </row>
    <row r="14" spans="1:4">
      <c t="s" r="A14" s="4">
        <v>801</v>
      </c>
      <c t="n" r="B14" s="6">
        <v>0</v>
      </c>
      <c t="n" r="C14" s="6">
        <v>25000</v>
      </c>
      <c t="n" r="D14" s="6">
        <v>54900</v>
      </c>
    </row>
    <row r="15" spans="1:4">
      <c t="s" r="A15" s="4">
        <v>802</v>
      </c>
      <c t="n" r="B15" s="7">
        <v>0</v>
      </c>
      <c t="n" r="C15" s="8">
        <v>20.6</v>
      </c>
      <c t="n" r="D15" s="8">
        <v>18.65</v>
      </c>
    </row>
    <row r="16" spans="1:4">
      <c t="s" r="A16" s="4">
        <v>803</v>
      </c>
      <c t="n" r="B16" s="7">
        <v>0</v>
      </c>
      <c t="n" r="C16" s="7">
        <v>843190</v>
      </c>
      <c t="n" r="D16" s="7">
        <v>2391014</v>
      </c>
    </row>
    <row r="17" spans="1:4">
      <c t="s" r="A17" s="4">
        <v>804</v>
      </c>
      <c t="s" r="B17" s="4">
        <v>805</v>
      </c>
      <c t="s" r="C17" s="4">
        <v>806</v>
      </c>
      <c t="s" r="D17" s="4">
        <v>807</v>
      </c>
    </row>
    <row r="18" spans="1:4">
      <c t="s" r="A18" s="4">
        <v>808</v>
      </c>
      <c t="n" r="B18" s="7">
        <v>565000</v>
      </c>
      <c t="n" r="C18" s="7">
        <v>1193070</v>
      </c>
      <c t="n" r="D18" s="7">
        <v>4176787</v>
      </c>
    </row>
    <row r="19" spans="1:4">
      <c t="s" r="A19" s="4">
        <v>809</v>
      </c>
      <c t="s" r="B19" s="4">
        <v>805</v>
      </c>
      <c t="s" r="C19" s="4">
        <v>806</v>
      </c>
      <c t="s" r="D19" s="4">
        <v>8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s>
  <sheetData>
    <row r="1" spans="1:4">
      <c t="s" r="A1" s="1">
        <v>810</v>
      </c>
      <c t="s" r="B1" s="2">
        <v>1</v>
      </c>
    </row>
    <row r="2" spans="1:4">
      <c t="s" r="B2" s="2">
        <v>2</v>
      </c>
      <c t="s" r="C2" s="2">
        <v>30</v>
      </c>
      <c t="s" r="D2" s="2">
        <v>78</v>
      </c>
    </row>
    <row r="3" spans="1:4">
      <c t="s" r="A3" s="3">
        <v>758</v>
      </c>
    </row>
    <row r="4" spans="1:4">
      <c t="s" r="A4" s="4">
        <v>811</v>
      </c>
      <c t="n" r="B4" s="6">
        <v>445009</v>
      </c>
      <c t="n" r="C4" s="6">
        <v>537149</v>
      </c>
      <c t="n" r="D4" s="6">
        <v>640220</v>
      </c>
    </row>
    <row r="5" spans="1:4">
      <c t="s" r="A5" s="4">
        <v>812</v>
      </c>
      <c t="n" r="B5" s="6">
        <v>0</v>
      </c>
      <c t="n" r="C5" s="6">
        <v>8000</v>
      </c>
      <c t="n" r="D5" s="6">
        <v>53500</v>
      </c>
    </row>
    <row r="6" spans="1:4">
      <c t="s" r="A6" s="4">
        <v>813</v>
      </c>
      <c t="n" r="B6" s="6">
        <v>-84465</v>
      </c>
      <c t="n" r="C6" s="6">
        <v>-92640</v>
      </c>
      <c t="n" r="D6" s="6">
        <v>-134271</v>
      </c>
    </row>
    <row r="7" spans="1:4">
      <c t="s" r="A7" s="4">
        <v>814</v>
      </c>
      <c t="n" r="B7" s="6">
        <v>0</v>
      </c>
      <c t="n" r="C7" s="6">
        <v>-7500</v>
      </c>
      <c t="n" r="D7" s="6">
        <v>-22300</v>
      </c>
    </row>
    <row r="8" spans="1:4">
      <c t="s" r="A8" s="4">
        <v>815</v>
      </c>
      <c t="n" r="B8" s="6">
        <v>360544</v>
      </c>
      <c t="n" r="C8" s="6">
        <v>445009</v>
      </c>
      <c t="n" r="D8" s="6">
        <v>537149</v>
      </c>
    </row>
    <row r="9" spans="1:4">
      <c t="s" r="A9" s="3">
        <v>795</v>
      </c>
    </row>
    <row r="10" spans="1:4">
      <c t="s" r="A10" s="4">
        <v>816</v>
      </c>
      <c t="n" r="B10" s="8">
        <v>24.83</v>
      </c>
      <c t="n" r="C10" s="8">
        <v>23.68</v>
      </c>
      <c t="n" r="D10" s="8">
        <v>20.9</v>
      </c>
    </row>
    <row r="11" spans="1:4">
      <c t="s" r="A11" s="4">
        <v>817</v>
      </c>
      <c t="n" r="B11" s="6">
        <v>0</v>
      </c>
      <c t="n" r="C11" s="10">
        <v>62.02</v>
      </c>
      <c t="n" r="D11" s="10">
        <v>43.73</v>
      </c>
    </row>
    <row r="12" spans="1:4">
      <c t="s" r="A12" s="4">
        <v>818</v>
      </c>
      <c t="n" r="B12" s="10">
        <v>20.97</v>
      </c>
      <c t="n" r="C12" s="10">
        <v>20.87</v>
      </c>
      <c t="n" r="D12" s="10">
        <v>19.21</v>
      </c>
    </row>
    <row r="13" spans="1:4">
      <c t="s" r="A13" s="4">
        <v>819</v>
      </c>
      <c t="n" r="B13" s="6">
        <v>0</v>
      </c>
      <c t="n" r="C13" s="10">
        <v>31.16</v>
      </c>
      <c t="n" r="D13" s="10">
        <v>18.99</v>
      </c>
    </row>
    <row r="14" spans="1:4">
      <c t="s" r="A14" s="4">
        <v>820</v>
      </c>
      <c t="n" r="B14" s="8">
        <v>25.73</v>
      </c>
      <c t="n" r="C14" s="8">
        <v>24.83</v>
      </c>
      <c t="n" r="D14" s="8">
        <v>23.68</v>
      </c>
    </row>
    <row r="15" spans="1:4">
      <c t="s" r="A15" s="3">
        <v>821</v>
      </c>
    </row>
    <row r="16" spans="1:4">
      <c t="s" r="A16" s="4">
        <v>822</v>
      </c>
      <c t="n" r="B16" s="6">
        <v>307144</v>
      </c>
      <c t="n" r="C16" s="6">
        <v>355509</v>
      </c>
      <c t="n" r="D16" s="6">
        <v>384974</v>
      </c>
    </row>
    <row r="17" spans="1:4">
      <c t="s" r="A17" s="4">
        <v>823</v>
      </c>
      <c t="n" r="B17" s="8">
        <v>22.49</v>
      </c>
      <c t="n" r="C17" s="8">
        <v>21.16</v>
      </c>
      <c t="n" r="D17" s="8">
        <v>20.64</v>
      </c>
    </row>
    <row r="18" spans="1:4">
      <c t="s" r="A18" s="4">
        <v>824</v>
      </c>
      <c t="s" r="B18" s="4">
        <v>825</v>
      </c>
      <c t="s" r="C18" s="4">
        <v>826</v>
      </c>
      <c t="s" r="D18" s="4">
        <v>827</v>
      </c>
    </row>
    <row r="19" spans="1:4">
      <c t="s" r="A19" s="4">
        <v>752</v>
      </c>
      <c t="n" r="B19" s="7">
        <v>367000</v>
      </c>
      <c t="n" r="C19" s="7">
        <v>530000</v>
      </c>
      <c t="n" r="D19" s="7">
        <v>564000</v>
      </c>
    </row>
    <row r="20" spans="1:4">
      <c t="s" r="A20" s="4">
        <v>828</v>
      </c>
      <c t="n" r="B20" s="7">
        <v>0</v>
      </c>
      <c t="n" r="C20" s="8">
        <v>23.02</v>
      </c>
      <c t="n" r="D20" s="8">
        <v>16.26</v>
      </c>
    </row>
    <row r="21" spans="1:4">
      <c t="s" r="A21" s="4">
        <v>829</v>
      </c>
      <c t="n" r="B21" s="7">
        <v>436000</v>
      </c>
      <c t="n" r="C21" s="7">
        <v>580345</v>
      </c>
      <c t="n" r="D21" s="7">
        <v>566341</v>
      </c>
    </row>
    <row r="22" spans="1:4">
      <c t="s" r="A22" s="4">
        <v>753</v>
      </c>
      <c t="s" r="B22" s="4">
        <v>759</v>
      </c>
      <c t="s" r="C22" s="4">
        <v>760</v>
      </c>
      <c t="s" r="D22" s="4">
        <v>761</v>
      </c>
    </row>
    <row r="23" spans="1:4">
      <c t="s" r="A23" s="4">
        <v>830</v>
      </c>
      <c t="n" r="B23" s="7">
        <v>8291000</v>
      </c>
      <c t="n" r="C23" s="7">
        <v>11794000</v>
      </c>
      <c t="n" r="D23" s="7">
        <v>16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31</v>
      </c>
      <c t="s" r="B1" s="2">
        <v>1</v>
      </c>
    </row>
    <row r="2" spans="1:4">
      <c t="s" r="B2" s="2">
        <v>2</v>
      </c>
      <c t="s" r="C2" s="2">
        <v>30</v>
      </c>
      <c t="s" r="D2" s="2">
        <v>78</v>
      </c>
    </row>
    <row r="3" spans="1:4">
      <c t="s" r="A3" s="4">
        <v>768</v>
      </c>
    </row>
    <row r="4" spans="1:4">
      <c t="s" r="A4" s="3">
        <v>741</v>
      </c>
    </row>
    <row r="5" spans="1:4">
      <c t="s" r="A5" s="4">
        <v>769</v>
      </c>
      <c t="s" r="B5" s="4">
        <v>770</v>
      </c>
      <c t="s" r="C5" s="4">
        <v>770</v>
      </c>
      <c t="s" r="D5" s="4">
        <v>770</v>
      </c>
    </row>
    <row r="6" spans="1:4">
      <c t="s" r="A6" s="4">
        <v>751</v>
      </c>
    </row>
    <row r="7" spans="1:4">
      <c t="s" r="A7" s="3">
        <v>832</v>
      </c>
    </row>
    <row r="8" spans="1:4">
      <c t="s" r="A8" s="4">
        <v>811</v>
      </c>
      <c t="n" r="B8" s="6">
        <v>289165</v>
      </c>
      <c t="n" r="C8" s="6">
        <v>403739</v>
      </c>
      <c t="n" r="D8" s="6">
        <v>411919</v>
      </c>
    </row>
    <row r="9" spans="1:4">
      <c t="s" r="A9" s="4">
        <v>812</v>
      </c>
      <c t="n" r="B9" s="6">
        <v>144952</v>
      </c>
      <c t="n" r="C9" s="6">
        <v>64050</v>
      </c>
      <c t="n" r="D9" s="6">
        <v>163500</v>
      </c>
    </row>
    <row r="10" spans="1:4">
      <c t="s" r="A10" s="4">
        <v>833</v>
      </c>
      <c t="n" r="B10" s="6">
        <v>-95943</v>
      </c>
      <c t="n" r="C10" s="6">
        <v>-161249</v>
      </c>
      <c t="n" r="D10" s="6">
        <v>-151480</v>
      </c>
    </row>
    <row r="11" spans="1:4">
      <c t="s" r="A11" s="4">
        <v>814</v>
      </c>
      <c t="n" r="B11" s="6">
        <v>-12200</v>
      </c>
      <c t="n" r="C11" s="6">
        <v>-17375</v>
      </c>
      <c t="n" r="D11" s="6">
        <v>-20200</v>
      </c>
    </row>
    <row r="12" spans="1:4">
      <c t="s" r="A12" s="4">
        <v>815</v>
      </c>
      <c t="n" r="B12" s="6">
        <v>325974</v>
      </c>
      <c t="n" r="C12" s="6">
        <v>289165</v>
      </c>
      <c t="n" r="D12" s="6">
        <v>403739</v>
      </c>
    </row>
    <row r="13" spans="1:4">
      <c t="s" r="A13" s="3">
        <v>834</v>
      </c>
    </row>
    <row r="14" spans="1:4">
      <c t="s" r="A14" s="4">
        <v>835</v>
      </c>
      <c t="n" r="B14" s="8">
        <v>42.93</v>
      </c>
      <c t="n" r="C14" s="8">
        <v>33.72</v>
      </c>
      <c t="n" r="D14" s="8">
        <v>23.8</v>
      </c>
    </row>
    <row r="15" spans="1:4">
      <c t="s" r="A15" s="4">
        <v>836</v>
      </c>
      <c t="n" r="B15" s="10">
        <v>51.96</v>
      </c>
      <c t="n" r="C15" s="10">
        <v>57.84</v>
      </c>
      <c t="n" r="D15" s="10">
        <v>45.35</v>
      </c>
    </row>
    <row r="16" spans="1:4">
      <c t="s" r="A16" s="4">
        <v>837</v>
      </c>
      <c t="n" r="B16" s="10">
        <v>38.05</v>
      </c>
      <c t="n" r="C16" s="10">
        <v>26.4</v>
      </c>
      <c t="n" r="D16" s="10">
        <v>20.47</v>
      </c>
    </row>
    <row r="17" spans="1:4">
      <c t="s" r="A17" s="4">
        <v>838</v>
      </c>
      <c t="n" r="B17" s="10">
        <v>43.89</v>
      </c>
      <c t="n" r="C17" s="10">
        <v>37.4</v>
      </c>
      <c t="n" r="D17" s="10">
        <v>24.96</v>
      </c>
    </row>
    <row r="18" spans="1:4">
      <c t="s" r="A18" s="4">
        <v>839</v>
      </c>
      <c t="n" r="B18" s="8">
        <v>48.42</v>
      </c>
      <c t="n" r="C18" s="8">
        <v>42.93</v>
      </c>
      <c t="n" r="D18" s="8">
        <v>33.72</v>
      </c>
    </row>
    <row r="19" spans="1:4">
      <c t="s" r="A19" s="4">
        <v>773</v>
      </c>
    </row>
    <row r="20" spans="1:4">
      <c t="s" r="A20" s="3">
        <v>741</v>
      </c>
    </row>
    <row r="21" spans="1:4">
      <c t="s" r="A21" s="4">
        <v>769</v>
      </c>
      <c t="s" r="B21" s="4">
        <v>774</v>
      </c>
      <c t="s" r="C21" s="4">
        <v>774</v>
      </c>
      <c t="s" r="D21" s="4">
        <v>7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2</v>
      </c>
      <c t="s" r="C1" s="2">
        <v>30</v>
      </c>
    </row>
    <row r="2" spans="1:3">
      <c t="s" r="A2" s="3">
        <v>841</v>
      </c>
    </row>
    <row r="3" spans="1:3">
      <c t="s" r="A3" s="4">
        <v>842</v>
      </c>
      <c t="n" r="B3" s="7">
        <v>9000</v>
      </c>
      <c t="n" r="C3" s="7">
        <v>7100</v>
      </c>
    </row>
    <row r="4" spans="1:3">
      <c t="s" r="A4" s="4">
        <v>843</v>
      </c>
    </row>
    <row r="5" spans="1:3">
      <c t="s" r="A5" s="3">
        <v>841</v>
      </c>
    </row>
    <row r="6" spans="1:3">
      <c t="s" r="A6" s="4">
        <v>844</v>
      </c>
      <c t="n" r="B6" s="6">
        <v>5542363</v>
      </c>
      <c t="n" r="C6" s="6">
        <v>5324460</v>
      </c>
    </row>
    <row r="7" spans="1:3">
      <c t="s" r="A7" s="4">
        <v>845</v>
      </c>
    </row>
    <row r="8" spans="1:3">
      <c t="s" r="A8" s="3">
        <v>841</v>
      </c>
    </row>
    <row r="9" spans="1:3">
      <c t="s" r="A9" s="4">
        <v>844</v>
      </c>
      <c t="n" r="B9" s="7">
        <v>182219</v>
      </c>
      <c t="n" r="C9" s="7">
        <v>1778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6</v>
      </c>
      <c t="s" r="B1" s="2">
        <v>699</v>
      </c>
    </row>
    <row r="2" spans="1:3">
      <c t="s" r="B2" s="2">
        <v>2</v>
      </c>
      <c t="s" r="C2" s="2">
        <v>30</v>
      </c>
    </row>
    <row r="3" spans="1:3">
      <c t="s" r="A3" s="3">
        <v>234</v>
      </c>
    </row>
    <row r="4" spans="1:3">
      <c t="s" r="A4" s="4">
        <v>847</v>
      </c>
      <c t="n" r="B4" s="7">
        <v>150642</v>
      </c>
      <c t="n" r="C4" s="7">
        <v>88155</v>
      </c>
    </row>
    <row r="5" spans="1:3">
      <c t="s" r="A5" s="3">
        <v>848</v>
      </c>
    </row>
    <row r="6" spans="1:3">
      <c t="s" r="A6" s="4">
        <v>450</v>
      </c>
      <c t="n" r="B6" s="6">
        <v>4966276</v>
      </c>
      <c t="n" r="C6" s="6">
        <v>4102125</v>
      </c>
    </row>
    <row r="7" spans="1:3">
      <c t="s" r="A7" s="4">
        <v>849</v>
      </c>
      <c t="n" r="B7" s="6">
        <v>4000000</v>
      </c>
    </row>
    <row r="8" spans="1:3">
      <c t="s" r="A8" s="3">
        <v>850</v>
      </c>
    </row>
    <row r="9" spans="1:3">
      <c t="s" r="A9" s="4">
        <v>851</v>
      </c>
      <c t="n" r="B9" s="6">
        <v>1455662</v>
      </c>
      <c t="n" r="C9" s="6">
        <v>1312225</v>
      </c>
    </row>
    <row r="10" spans="1:3">
      <c t="s" r="A10" s="4">
        <v>852</v>
      </c>
      <c t="n" r="B10" s="6">
        <v>876563</v>
      </c>
      <c t="n" r="C10" s="6">
        <v>748445</v>
      </c>
    </row>
    <row r="11" spans="1:3">
      <c t="s" r="A11" s="3">
        <v>853</v>
      </c>
    </row>
    <row r="12" spans="1:3">
      <c t="s" r="A12" s="4">
        <v>854</v>
      </c>
      <c t="n" r="B12" s="6">
        <v>2152292</v>
      </c>
      <c t="n" r="C12" s="6">
        <v>1967021</v>
      </c>
    </row>
    <row r="13" spans="1:3">
      <c t="s" r="A13" s="4">
        <v>855</v>
      </c>
      <c t="n" r="B13" s="6">
        <v>1558334</v>
      </c>
      <c t="n" r="C13" s="6">
        <v>1330568</v>
      </c>
    </row>
    <row r="14" spans="1:3">
      <c t="s" r="A14" s="3">
        <v>856</v>
      </c>
    </row>
    <row r="15" spans="1:3">
      <c t="s" r="A15" s="4">
        <v>857</v>
      </c>
      <c t="n" r="B15" s="6">
        <v>1716170</v>
      </c>
      <c t="n" r="C15" s="6">
        <v>1573007</v>
      </c>
    </row>
    <row r="16" spans="1:3">
      <c t="s" r="A16" s="4">
        <v>858</v>
      </c>
      <c t="n" r="B16" s="6">
        <v>1168751</v>
      </c>
      <c t="n" r="C16" s="6">
        <v>665284</v>
      </c>
    </row>
    <row r="17" spans="1:3">
      <c t="s" r="A17" s="3">
        <v>859</v>
      </c>
    </row>
    <row r="18" spans="1:3">
      <c t="s" r="A18" s="4">
        <v>860</v>
      </c>
      <c t="n" r="B18" s="6">
        <v>1716170</v>
      </c>
      <c t="n" r="C18" s="6">
        <v>1573007</v>
      </c>
    </row>
    <row r="19" spans="1:3">
      <c t="s" r="A19" s="4">
        <v>861</v>
      </c>
      <c t="n" r="B19" s="7">
        <v>769258</v>
      </c>
      <c t="n" r="C19" s="7">
        <v>584765</v>
      </c>
    </row>
    <row r="20" spans="1:3">
      <c t="s" r="A20" s="3">
        <v>862</v>
      </c>
    </row>
    <row r="21" spans="1:3">
      <c t="s" r="A21" s="4">
        <v>863</v>
      </c>
      <c t="s" r="B21" s="4">
        <v>864</v>
      </c>
      <c t="s" r="C21" s="4">
        <v>865</v>
      </c>
    </row>
    <row r="22" spans="1:3">
      <c t="s" r="A22" s="4">
        <v>866</v>
      </c>
      <c t="s" r="B22" s="4">
        <v>867</v>
      </c>
      <c t="s" r="C22" s="4">
        <v>867</v>
      </c>
    </row>
    <row r="23" spans="1:3">
      <c t="s" r="A23" s="4">
        <v>868</v>
      </c>
      <c t="s" r="B23" s="4">
        <v>869</v>
      </c>
      <c t="s" r="C23" s="4">
        <v>870</v>
      </c>
    </row>
    <row r="24" spans="1:3">
      <c t="s" r="A24" s="4">
        <v>871</v>
      </c>
      <c t="s" r="B24" s="4">
        <v>872</v>
      </c>
      <c t="s" r="C24" s="4">
        <v>872</v>
      </c>
    </row>
    <row r="25" spans="1:3">
      <c t="s" r="A25" s="4">
        <v>873</v>
      </c>
      <c t="s" r="B25" s="4">
        <v>874</v>
      </c>
      <c t="s" r="C25" s="4">
        <v>875</v>
      </c>
    </row>
    <row r="26" spans="1:3">
      <c t="s" r="A26" s="4">
        <v>876</v>
      </c>
      <c t="s" r="B26" s="4">
        <v>877</v>
      </c>
      <c t="s" r="C26" s="4">
        <v>878</v>
      </c>
    </row>
    <row r="27" spans="1:3">
      <c t="s" r="A27" s="4">
        <v>879</v>
      </c>
      <c t="s" r="B27" s="4">
        <v>880</v>
      </c>
      <c t="s" r="C27" s="4">
        <v>881</v>
      </c>
    </row>
    <row r="28" spans="1:3">
      <c t="s" r="A28" s="4">
        <v>882</v>
      </c>
      <c t="s" r="B28" s="4">
        <v>878</v>
      </c>
      <c t="s" r="C28" s="4">
        <v>878</v>
      </c>
    </row>
    <row r="29" spans="1:3">
      <c t="s" r="A29" s="4">
        <v>883</v>
      </c>
    </row>
    <row r="30" spans="1:3">
      <c t="s" r="A30" s="3">
        <v>850</v>
      </c>
    </row>
    <row r="31" spans="1:3">
      <c t="s" r="A31" s="4">
        <v>851</v>
      </c>
      <c t="n" r="B31" s="7">
        <v>1522729</v>
      </c>
      <c t="n" r="C31" s="7">
        <v>1263569</v>
      </c>
    </row>
    <row r="32" spans="1:3">
      <c t="s" r="A32" s="4">
        <v>852</v>
      </c>
      <c t="n" r="B32" s="6">
        <v>876336</v>
      </c>
      <c t="n" r="C32" s="6">
        <v>748252</v>
      </c>
    </row>
    <row r="33" spans="1:3">
      <c t="s" r="A33" s="4">
        <v>884</v>
      </c>
      <c t="n" r="B33" s="6">
        <v>1265819</v>
      </c>
      <c t="n" r="C33" s="6">
        <v>1080809</v>
      </c>
    </row>
    <row r="34" spans="1:3">
      <c t="s" r="A34" s="3">
        <v>853</v>
      </c>
    </row>
    <row r="35" spans="1:3">
      <c t="s" r="A35" s="4">
        <v>854</v>
      </c>
      <c t="n" r="B35" s="6">
        <v>2058359</v>
      </c>
      <c t="n" r="C35" s="6">
        <v>1757365</v>
      </c>
    </row>
    <row r="36" spans="1:3">
      <c t="s" r="A36" s="4">
        <v>855</v>
      </c>
      <c t="n" r="B36" s="6">
        <v>1557931</v>
      </c>
      <c t="n" r="C36" s="6">
        <v>1330226</v>
      </c>
    </row>
    <row r="37" spans="1:3">
      <c t="s" r="A37" s="4">
        <v>885</v>
      </c>
      <c t="n" r="B37" s="6">
        <v>1947414</v>
      </c>
      <c t="n" r="C37" s="6">
        <v>1662782</v>
      </c>
    </row>
    <row r="38" spans="1:3">
      <c t="s" r="A38" s="3">
        <v>856</v>
      </c>
    </row>
    <row r="39" spans="1:3">
      <c t="s" r="A39" s="4">
        <v>857</v>
      </c>
      <c t="n" r="B39" s="6">
        <v>1683237</v>
      </c>
      <c t="n" r="C39" s="6">
        <v>1424351</v>
      </c>
    </row>
    <row r="40" spans="1:3">
      <c t="s" r="A40" s="4">
        <v>858</v>
      </c>
      <c t="n" r="B40" s="6">
        <v>1168448</v>
      </c>
      <c t="n" r="C40" s="6">
        <v>665113</v>
      </c>
    </row>
    <row r="41" spans="1:3">
      <c t="s" r="A41" s="4">
        <v>886</v>
      </c>
      <c t="n" r="B41" s="6">
        <v>1557931</v>
      </c>
      <c t="n" r="C41" s="6">
        <v>997669</v>
      </c>
    </row>
    <row r="42" spans="1:3">
      <c t="s" r="A42" s="3">
        <v>859</v>
      </c>
    </row>
    <row r="43" spans="1:3">
      <c t="s" r="A43" s="4">
        <v>860</v>
      </c>
      <c t="n" r="B43" s="6">
        <v>1683237</v>
      </c>
      <c t="n" r="C43" s="6">
        <v>1424351</v>
      </c>
    </row>
    <row r="44" spans="1:3">
      <c t="s" r="A44" s="4">
        <v>861</v>
      </c>
      <c t="n" r="B44" s="6">
        <v>769498</v>
      </c>
      <c t="n" r="C44" s="6">
        <v>584597</v>
      </c>
    </row>
    <row r="45" spans="1:3">
      <c t="s" r="A45" s="4">
        <v>887</v>
      </c>
      <c t="n" r="B45" s="7">
        <v>961873</v>
      </c>
      <c t="n" r="C45" s="7">
        <v>730746</v>
      </c>
    </row>
    <row r="46" spans="1:3">
      <c t="s" r="A46" s="3">
        <v>862</v>
      </c>
    </row>
    <row r="47" spans="1:3">
      <c t="s" r="A47" s="4">
        <v>863</v>
      </c>
      <c t="s" r="B47" s="4">
        <v>888</v>
      </c>
      <c t="s" r="C47" s="4">
        <v>889</v>
      </c>
    </row>
    <row r="48" spans="1:3">
      <c t="s" r="A48" s="4">
        <v>866</v>
      </c>
      <c t="s" r="B48" s="4">
        <v>867</v>
      </c>
      <c t="s" r="C48" s="4">
        <v>867</v>
      </c>
    </row>
    <row r="49" spans="1:3">
      <c t="s" r="A49" s="4">
        <v>890</v>
      </c>
      <c t="s" r="B49" s="4">
        <v>425</v>
      </c>
      <c t="s" r="C49" s="4">
        <v>425</v>
      </c>
    </row>
    <row r="50" spans="1:3">
      <c t="s" r="A50" s="4">
        <v>868</v>
      </c>
      <c t="s" r="B50" s="4">
        <v>891</v>
      </c>
      <c t="s" r="C50" s="4">
        <v>891</v>
      </c>
    </row>
    <row r="51" spans="1:3">
      <c t="s" r="A51" s="4">
        <v>871</v>
      </c>
      <c t="s" r="B51" s="4">
        <v>872</v>
      </c>
      <c t="s" r="C51" s="4">
        <v>872</v>
      </c>
    </row>
    <row r="52" spans="1:3">
      <c t="s" r="A52" s="4">
        <v>892</v>
      </c>
      <c t="s" r="B52" s="4">
        <v>745</v>
      </c>
      <c t="s" r="C52" s="4">
        <v>745</v>
      </c>
    </row>
    <row r="53" spans="1:3">
      <c t="s" r="A53" s="4">
        <v>873</v>
      </c>
      <c t="s" r="B53" s="4">
        <v>893</v>
      </c>
      <c t="s" r="C53" s="4">
        <v>894</v>
      </c>
    </row>
    <row r="54" spans="1:3">
      <c t="s" r="A54" s="4">
        <v>876</v>
      </c>
      <c t="s" r="B54" s="4">
        <v>877</v>
      </c>
      <c t="s" r="C54" s="4">
        <v>878</v>
      </c>
    </row>
    <row r="55" spans="1:3">
      <c t="s" r="A55" s="4">
        <v>895</v>
      </c>
      <c t="s" r="B55" s="4">
        <v>872</v>
      </c>
      <c t="s" r="C55" s="4">
        <v>877</v>
      </c>
    </row>
    <row r="56" spans="1:3">
      <c t="s" r="A56" s="4">
        <v>879</v>
      </c>
      <c t="s" r="B56" s="4">
        <v>896</v>
      </c>
      <c t="s" r="C56" s="4">
        <v>897</v>
      </c>
    </row>
    <row r="57" spans="1:3">
      <c t="s" r="A57" s="4">
        <v>882</v>
      </c>
      <c t="s" r="B57" s="4">
        <v>878</v>
      </c>
      <c t="s" r="C57" s="4">
        <v>878</v>
      </c>
    </row>
    <row r="58" spans="1:3">
      <c t="s" r="A58" s="4">
        <v>898</v>
      </c>
      <c t="s" r="B58" s="4">
        <v>899</v>
      </c>
      <c t="s" r="C58" s="4">
        <v>8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0</v>
      </c>
      <c t="s" r="B1" s="2">
        <v>699</v>
      </c>
      <c t="s" r="J1" s="2">
        <v>1</v>
      </c>
    </row>
    <row r="2" spans="1:12">
      <c t="s" r="B2" s="2">
        <v>2</v>
      </c>
      <c t="s" r="C2" s="2">
        <v>700</v>
      </c>
      <c t="s" r="D2" s="2">
        <v>4</v>
      </c>
      <c t="s" r="E2" s="2">
        <v>701</v>
      </c>
      <c t="s" r="F2" s="2">
        <v>30</v>
      </c>
      <c t="s" r="G2" s="2">
        <v>702</v>
      </c>
      <c t="s" r="H2" s="2">
        <v>703</v>
      </c>
      <c t="s" r="I2" s="2">
        <v>704</v>
      </c>
      <c t="s" r="J2" s="2">
        <v>2</v>
      </c>
      <c t="s" r="K2" s="2">
        <v>30</v>
      </c>
      <c t="s" r="L2" s="2">
        <v>78</v>
      </c>
    </row>
    <row r="3" spans="1:12">
      <c t="s" r="A3" s="3">
        <v>901</v>
      </c>
    </row>
    <row r="4" spans="1:12">
      <c t="s" r="A4" s="4">
        <v>111</v>
      </c>
      <c t="n" r="B4" s="7">
        <v>34753</v>
      </c>
      <c t="n" r="C4" s="7">
        <v>37114</v>
      </c>
      <c t="n" r="D4" s="7">
        <v>37937</v>
      </c>
      <c t="n" r="E4" s="7">
        <v>35050</v>
      </c>
      <c t="n" r="F4" s="7">
        <v>37834</v>
      </c>
      <c t="n" r="G4" s="7">
        <v>36832</v>
      </c>
      <c t="n" r="H4" s="7">
        <v>33421</v>
      </c>
      <c t="n" r="I4" s="7">
        <v>28265</v>
      </c>
      <c t="n" r="J4" s="7">
        <v>144854</v>
      </c>
      <c t="n" r="K4" s="7">
        <v>136352</v>
      </c>
      <c t="n" r="L4" s="7">
        <v>121051</v>
      </c>
    </row>
    <row r="5" spans="1:12">
      <c t="s" r="A5" s="4">
        <v>112</v>
      </c>
      <c t="n" r="B5" s="6">
        <v>2437</v>
      </c>
      <c t="n" r="C5" s="6">
        <v>2438</v>
      </c>
      <c t="n" r="D5" s="6">
        <v>2437</v>
      </c>
      <c t="n" r="E5" s="6">
        <v>2438</v>
      </c>
      <c t="n" r="F5" s="6">
        <v>2437</v>
      </c>
      <c t="n" r="G5" s="6">
        <v>2438</v>
      </c>
      <c t="n" r="H5" s="6">
        <v>2437</v>
      </c>
      <c t="n" r="I5" s="6">
        <v>2438</v>
      </c>
      <c t="n" r="J5" s="6">
        <v>9750</v>
      </c>
      <c t="n" r="K5" s="6">
        <v>9750</v>
      </c>
      <c t="n" r="L5" s="6">
        <v>7394</v>
      </c>
    </row>
    <row r="6" spans="1:12">
      <c t="s" r="A6" s="4">
        <v>113</v>
      </c>
      <c t="n" r="B6" s="7">
        <v>32316</v>
      </c>
      <c t="n" r="C6" s="7">
        <v>34676</v>
      </c>
      <c t="n" r="D6" s="7">
        <v>35500</v>
      </c>
      <c t="n" r="E6" s="7">
        <v>32612</v>
      </c>
      <c t="n" r="F6" s="7">
        <v>35397</v>
      </c>
      <c t="n" r="G6" s="7">
        <v>34394</v>
      </c>
      <c t="n" r="H6" s="7">
        <v>30984</v>
      </c>
      <c t="n" r="I6" s="7">
        <v>25827</v>
      </c>
      <c t="n" r="J6" s="7">
        <v>135104</v>
      </c>
      <c t="n" r="K6" s="7">
        <v>126602</v>
      </c>
      <c t="n" r="L6" s="7">
        <v>113657</v>
      </c>
    </row>
    <row r="7" spans="1:12">
      <c t="s" r="A7" s="3">
        <v>902</v>
      </c>
    </row>
    <row r="8" spans="1:12">
      <c t="s" r="A8" s="4">
        <v>903</v>
      </c>
      <c t="n" r="B8" s="6">
        <v>45856000</v>
      </c>
      <c t="n" r="C8" s="6">
        <v>45828000</v>
      </c>
      <c t="n" r="D8" s="6">
        <v>45790000</v>
      </c>
      <c t="n" r="E8" s="6">
        <v>45759000</v>
      </c>
      <c t="n" r="F8" s="6">
        <v>44406000</v>
      </c>
      <c t="n" r="G8" s="6">
        <v>43144000</v>
      </c>
      <c t="n" r="H8" s="6">
        <v>43075000</v>
      </c>
      <c t="n" r="I8" s="6">
        <v>42298000</v>
      </c>
      <c t="n" r="J8" s="6">
        <v>45808440</v>
      </c>
      <c t="n" r="K8" s="6">
        <v>43236344</v>
      </c>
      <c t="n" r="L8" s="6">
        <v>40864225</v>
      </c>
    </row>
    <row r="9" spans="1:12">
      <c t="s" r="A9" s="4">
        <v>904</v>
      </c>
      <c t="n" r="J9" s="6">
        <v>211168</v>
      </c>
      <c t="n" r="K9" s="6">
        <v>311423</v>
      </c>
      <c t="n" r="L9" s="6">
        <v>402593</v>
      </c>
    </row>
    <row r="10" spans="1:12">
      <c t="s" r="A10" s="4">
        <v>905</v>
      </c>
      <c t="n" r="J10" s="6">
        <v>418264</v>
      </c>
      <c t="n" r="K10" s="6">
        <v>455489</v>
      </c>
      <c t="n" r="L10" s="6">
        <v>513063</v>
      </c>
    </row>
    <row r="11" spans="1:12">
      <c t="s" r="A11" s="4">
        <v>906</v>
      </c>
      <c t="n" r="B11" s="6">
        <v>46480000</v>
      </c>
      <c t="n" r="C11" s="6">
        <v>46471000</v>
      </c>
      <c t="n" r="D11" s="6">
        <v>46443000</v>
      </c>
      <c t="n" r="E11" s="6">
        <v>46368000</v>
      </c>
      <c t="n" r="F11" s="6">
        <v>45093000</v>
      </c>
      <c t="n" r="G11" s="6">
        <v>43850000</v>
      </c>
      <c t="n" r="H11" s="6">
        <v>43845000</v>
      </c>
      <c t="n" r="I11" s="6">
        <v>43220000</v>
      </c>
      <c t="n" r="J11" s="6">
        <v>46437872</v>
      </c>
      <c t="n" r="K11" s="6">
        <v>44003256</v>
      </c>
      <c t="n" r="L11" s="6">
        <v>41779881</v>
      </c>
    </row>
    <row r="12" spans="1:12">
      <c t="s" r="A12" s="4">
        <v>119</v>
      </c>
      <c t="n" r="B12" s="8">
        <v>0.7</v>
      </c>
      <c t="n" r="C12" s="8">
        <v>0.76</v>
      </c>
      <c t="n" r="D12" s="8">
        <v>0.78</v>
      </c>
      <c t="n" r="E12" s="8">
        <v>0.71</v>
      </c>
      <c t="n" r="F12" s="8">
        <v>0.8</v>
      </c>
      <c t="n" r="G12" s="8">
        <v>0.8</v>
      </c>
      <c t="n" r="H12" s="8">
        <v>0.72</v>
      </c>
      <c t="n" r="I12" s="8">
        <v>0.61</v>
      </c>
      <c t="n" r="J12" s="8">
        <v>2.95</v>
      </c>
      <c t="n" r="K12" s="8">
        <v>2.93</v>
      </c>
      <c t="n" r="L12" s="8">
        <v>2.78</v>
      </c>
    </row>
    <row r="13" spans="1:12">
      <c t="s" r="A13" s="4">
        <v>120</v>
      </c>
      <c t="n" r="B13" s="8">
        <v>0.7</v>
      </c>
      <c t="n" r="C13" s="8">
        <v>0.75</v>
      </c>
      <c t="n" r="D13" s="8">
        <v>0.76</v>
      </c>
      <c t="n" r="E13" s="8">
        <v>0.7</v>
      </c>
      <c t="n" r="F13" s="8">
        <v>0.78</v>
      </c>
      <c t="n" r="G13" s="8">
        <v>0.78</v>
      </c>
      <c t="n" r="H13" s="8">
        <v>0.71</v>
      </c>
      <c t="n" r="I13" s="8">
        <v>0.6</v>
      </c>
      <c t="n" r="J13" s="8">
        <v>2.91</v>
      </c>
      <c t="n" r="K13" s="8">
        <v>2.88</v>
      </c>
      <c t="n" r="L13" s="8">
        <v>2.72</v>
      </c>
    </row>
    <row r="14" spans="1:12">
      <c t="s" r="A14" s="4">
        <v>907</v>
      </c>
      <c t="n" r="J14" s="6">
        <v>64700</v>
      </c>
      <c t="n" r="K14" s="6">
        <v>51300</v>
      </c>
      <c t="n" r="L14" s="6">
        <v>1185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1</v>
      </c>
      <c t="s" r="B1" s="2">
        <v>1</v>
      </c>
    </row>
    <row r="2" spans="1:2">
      <c t="s" r="B2" s="2">
        <v>2</v>
      </c>
    </row>
    <row r="3" spans="1:2">
      <c t="s" r="A3" s="3">
        <v>198</v>
      </c>
    </row>
    <row r="4" spans="1:2">
      <c t="s" r="A4" s="4">
        <v>81</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8</v>
      </c>
      <c t="s" r="B1" s="2">
        <v>2</v>
      </c>
      <c t="s" r="C1" s="2">
        <v>30</v>
      </c>
      <c t="s" r="D1" s="2">
        <v>78</v>
      </c>
      <c t="s" r="E1" s="2">
        <v>909</v>
      </c>
    </row>
    <row r="2" spans="1:5">
      <c t="s" r="A2" s="3">
        <v>910</v>
      </c>
    </row>
    <row r="3" spans="1:5">
      <c t="s" r="A3" s="4">
        <v>35</v>
      </c>
      <c t="n" r="B3" s="7">
        <v>29992</v>
      </c>
      <c t="n" r="C3" s="7">
        <v>41719</v>
      </c>
    </row>
    <row r="4" spans="1:5">
      <c t="s" r="A4" s="4">
        <v>911</v>
      </c>
      <c t="n" r="B4" s="6">
        <v>86075</v>
      </c>
      <c t="n" r="C4" s="6">
        <v>0</v>
      </c>
    </row>
    <row r="5" spans="1:5">
      <c t="s" r="A5" s="4">
        <v>912</v>
      </c>
      <c t="n" r="B5" s="6">
        <v>278</v>
      </c>
      <c t="n" r="C5" s="6">
        <v>568</v>
      </c>
      <c t="n" r="D5" s="7">
        <v>5110</v>
      </c>
      <c t="n" r="E5" s="7">
        <v>15991</v>
      </c>
    </row>
    <row r="6" spans="1:5">
      <c t="s" r="A6" s="4">
        <v>913</v>
      </c>
    </row>
    <row r="7" spans="1:5">
      <c t="s" r="A7" s="3">
        <v>910</v>
      </c>
    </row>
    <row r="8" spans="1:5">
      <c t="s" r="A8" s="4">
        <v>35</v>
      </c>
      <c t="n" r="B8" s="6">
        <v>21901</v>
      </c>
      <c t="n" r="C8" s="6">
        <v>31065</v>
      </c>
    </row>
    <row r="9" spans="1:5">
      <c t="s" r="A9" s="4">
        <v>410</v>
      </c>
    </row>
    <row r="10" spans="1:5">
      <c t="s" r="A10" s="3">
        <v>910</v>
      </c>
    </row>
    <row r="11" spans="1:5">
      <c t="s" r="A11" s="4">
        <v>35</v>
      </c>
      <c t="n" r="B11" s="6">
        <v>831</v>
      </c>
      <c t="n" r="C11" s="6">
        <v>3267</v>
      </c>
    </row>
    <row r="12" spans="1:5">
      <c t="s" r="A12" s="4">
        <v>411</v>
      </c>
    </row>
    <row r="13" spans="1:5">
      <c t="s" r="A13" s="3">
        <v>910</v>
      </c>
    </row>
    <row r="14" spans="1:5">
      <c t="s" r="A14" s="4">
        <v>35</v>
      </c>
      <c t="n" r="B14" s="6">
        <v>7260</v>
      </c>
      <c t="n" r="C14" s="6">
        <v>7387</v>
      </c>
    </row>
    <row r="15" spans="1:5">
      <c t="s" r="A15" s="4">
        <v>914</v>
      </c>
    </row>
    <row r="16" spans="1:5">
      <c t="s" r="A16" s="3">
        <v>910</v>
      </c>
    </row>
    <row r="17" spans="1:5">
      <c t="s" r="A17" s="4">
        <v>911</v>
      </c>
      <c t="n" r="B17" s="6">
        <v>0</v>
      </c>
      <c t="n" r="C17" s="6">
        <v>0</v>
      </c>
    </row>
    <row r="18" spans="1:5">
      <c t="s" r="A18" s="4">
        <v>915</v>
      </c>
      <c t="n" r="B18" s="6">
        <v>0</v>
      </c>
      <c t="n" r="C18" s="6">
        <v>0</v>
      </c>
    </row>
    <row r="19" spans="1:5">
      <c t="s" r="A19" s="4">
        <v>916</v>
      </c>
      <c t="n" r="B19" s="6">
        <v>0</v>
      </c>
      <c t="n" r="C19" s="6">
        <v>0</v>
      </c>
    </row>
    <row r="20" spans="1:5">
      <c t="s" r="A20" s="4">
        <v>917</v>
      </c>
    </row>
    <row r="21" spans="1:5">
      <c t="s" r="A21" s="3">
        <v>910</v>
      </c>
    </row>
    <row r="22" spans="1:5">
      <c t="s" r="A22" s="4">
        <v>35</v>
      </c>
      <c t="n" r="B22" s="6">
        <v>0</v>
      </c>
      <c t="n" r="C22" s="6">
        <v>0</v>
      </c>
    </row>
    <row r="23" spans="1:5">
      <c t="s" r="A23" s="4">
        <v>918</v>
      </c>
    </row>
    <row r="24" spans="1:5">
      <c t="s" r="A24" s="3">
        <v>910</v>
      </c>
    </row>
    <row r="25" spans="1:5">
      <c t="s" r="A25" s="4">
        <v>35</v>
      </c>
      <c t="n" r="B25" s="6">
        <v>0</v>
      </c>
      <c t="n" r="C25" s="6">
        <v>0</v>
      </c>
    </row>
    <row r="26" spans="1:5">
      <c t="s" r="A26" s="4">
        <v>919</v>
      </c>
    </row>
    <row r="27" spans="1:5">
      <c t="s" r="A27" s="3">
        <v>910</v>
      </c>
    </row>
    <row r="28" spans="1:5">
      <c t="s" r="A28" s="4">
        <v>35</v>
      </c>
      <c t="n" r="B28" s="6">
        <v>0</v>
      </c>
      <c t="n" r="C28" s="6">
        <v>0</v>
      </c>
    </row>
    <row r="29" spans="1:5">
      <c t="s" r="A29" s="4">
        <v>920</v>
      </c>
    </row>
    <row r="30" spans="1:5">
      <c t="s" r="A30" s="3">
        <v>910</v>
      </c>
    </row>
    <row r="31" spans="1:5">
      <c t="s" r="A31" s="4">
        <v>911</v>
      </c>
      <c t="n" r="B31" s="6">
        <v>86075</v>
      </c>
      <c t="n" r="C31" s="6">
        <v>0</v>
      </c>
    </row>
    <row r="32" spans="1:5">
      <c t="s" r="A32" s="4">
        <v>915</v>
      </c>
      <c t="n" r="B32" s="6">
        <v>35292</v>
      </c>
      <c t="n" r="C32" s="6">
        <v>31176</v>
      </c>
    </row>
    <row r="33" spans="1:5">
      <c t="s" r="A33" s="4">
        <v>916</v>
      </c>
      <c t="n" r="B33" s="6">
        <v>35420</v>
      </c>
      <c t="n" r="C33" s="6">
        <v>31176</v>
      </c>
    </row>
    <row r="34" spans="1:5">
      <c t="s" r="A34" s="4">
        <v>921</v>
      </c>
    </row>
    <row r="35" spans="1:5">
      <c t="s" r="A35" s="3">
        <v>910</v>
      </c>
    </row>
    <row r="36" spans="1:5">
      <c t="s" r="A36" s="4">
        <v>35</v>
      </c>
      <c t="n" r="B36" s="6">
        <v>21901</v>
      </c>
      <c t="n" r="C36" s="6">
        <v>31065</v>
      </c>
    </row>
    <row r="37" spans="1:5">
      <c t="s" r="A37" s="4">
        <v>922</v>
      </c>
    </row>
    <row r="38" spans="1:5">
      <c t="s" r="A38" s="3">
        <v>910</v>
      </c>
    </row>
    <row r="39" spans="1:5">
      <c t="s" r="A39" s="4">
        <v>35</v>
      </c>
      <c t="n" r="B39" s="6">
        <v>831</v>
      </c>
      <c t="n" r="C39" s="6">
        <v>3267</v>
      </c>
    </row>
    <row r="40" spans="1:5">
      <c t="s" r="A40" s="4">
        <v>923</v>
      </c>
    </row>
    <row r="41" spans="1:5">
      <c t="s" r="A41" s="3">
        <v>910</v>
      </c>
    </row>
    <row r="42" spans="1:5">
      <c t="s" r="A42" s="4">
        <v>35</v>
      </c>
      <c t="n" r="B42" s="6">
        <v>7260</v>
      </c>
      <c t="n" r="C42" s="6">
        <v>7387</v>
      </c>
    </row>
    <row r="43" spans="1:5">
      <c t="s" r="A43" s="4">
        <v>924</v>
      </c>
    </row>
    <row r="44" spans="1:5">
      <c t="s" r="A44" s="3">
        <v>910</v>
      </c>
    </row>
    <row r="45" spans="1:5">
      <c t="s" r="A45" s="4">
        <v>911</v>
      </c>
      <c t="n" r="B45" s="6">
        <v>0</v>
      </c>
      <c t="n" r="C45" s="6">
        <v>0</v>
      </c>
    </row>
    <row r="46" spans="1:5">
      <c t="s" r="A46" s="4">
        <v>915</v>
      </c>
      <c t="n" r="B46" s="6">
        <v>0</v>
      </c>
      <c t="n" r="C46" s="6">
        <v>0</v>
      </c>
    </row>
    <row r="47" spans="1:5">
      <c t="s" r="A47" s="4">
        <v>916</v>
      </c>
      <c t="n" r="B47" s="6">
        <v>0</v>
      </c>
      <c t="n" r="C47" s="6">
        <v>0</v>
      </c>
    </row>
    <row r="48" spans="1:5">
      <c t="s" r="A48" s="4">
        <v>925</v>
      </c>
    </row>
    <row r="49" spans="1:5">
      <c t="s" r="A49" s="3">
        <v>910</v>
      </c>
    </row>
    <row r="50" spans="1:5">
      <c t="s" r="A50" s="4">
        <v>35</v>
      </c>
      <c t="n" r="B50" s="6">
        <v>0</v>
      </c>
      <c t="n" r="C50" s="6">
        <v>0</v>
      </c>
    </row>
    <row r="51" spans="1:5">
      <c t="s" r="A51" s="4">
        <v>926</v>
      </c>
    </row>
    <row r="52" spans="1:5">
      <c t="s" r="A52" s="3">
        <v>910</v>
      </c>
    </row>
    <row r="53" spans="1:5">
      <c t="s" r="A53" s="4">
        <v>35</v>
      </c>
      <c t="n" r="B53" s="6">
        <v>0</v>
      </c>
      <c t="n" r="C53" s="6">
        <v>0</v>
      </c>
    </row>
    <row r="54" spans="1:5">
      <c t="s" r="A54" s="4">
        <v>927</v>
      </c>
    </row>
    <row r="55" spans="1:5">
      <c t="s" r="A55" s="3">
        <v>910</v>
      </c>
    </row>
    <row r="56" spans="1:5">
      <c t="s" r="A56" s="4">
        <v>35</v>
      </c>
      <c t="n" r="B56" s="6">
        <v>0</v>
      </c>
      <c t="n" r="C56" s="6">
        <v>0</v>
      </c>
    </row>
    <row r="57" spans="1:5">
      <c t="s" r="A57" s="4">
        <v>928</v>
      </c>
    </row>
    <row r="58" spans="1:5">
      <c t="s" r="A58" s="3">
        <v>910</v>
      </c>
    </row>
    <row r="59" spans="1:5">
      <c t="s" r="A59" s="4">
        <v>275</v>
      </c>
      <c t="n" r="B59" s="6">
        <v>0</v>
      </c>
      <c t="n" r="C59" s="6">
        <v>0</v>
      </c>
    </row>
    <row r="60" spans="1:5">
      <c t="s" r="A60" s="4">
        <v>912</v>
      </c>
      <c t="n" r="B60" s="6">
        <v>0</v>
      </c>
      <c t="n" r="C60" s="6">
        <v>0</v>
      </c>
    </row>
    <row r="61" spans="1:5">
      <c t="s" r="A61" s="4">
        <v>929</v>
      </c>
    </row>
    <row r="62" spans="1:5">
      <c t="s" r="A62" s="3">
        <v>910</v>
      </c>
    </row>
    <row r="63" spans="1:5">
      <c t="s" r="A63" s="4">
        <v>275</v>
      </c>
      <c t="n" r="B63" s="6">
        <v>0</v>
      </c>
      <c t="n" r="C63" s="6">
        <v>0</v>
      </c>
    </row>
    <row r="64" spans="1:5">
      <c t="s" r="A64" s="4">
        <v>912</v>
      </c>
      <c t="n" r="B64" s="6">
        <v>0</v>
      </c>
      <c t="n" r="C64" s="6">
        <v>0</v>
      </c>
    </row>
    <row r="65" spans="1:5">
      <c t="s" r="A65" s="4">
        <v>930</v>
      </c>
    </row>
    <row r="66" spans="1:5">
      <c t="s" r="A66" s="3">
        <v>910</v>
      </c>
    </row>
    <row r="67" spans="1:5">
      <c t="s" r="A67" s="4">
        <v>275</v>
      </c>
      <c t="n" r="B67" s="6">
        <v>41420</v>
      </c>
      <c t="n" r="C67" s="6">
        <v>23536</v>
      </c>
    </row>
    <row r="68" spans="1:5">
      <c t="s" r="A68" s="4">
        <v>912</v>
      </c>
      <c t="n" r="B68" s="7">
        <v>278</v>
      </c>
      <c t="n" r="C68" s="7">
        <v>56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31</v>
      </c>
      <c t="s" r="B1" s="2">
        <v>1</v>
      </c>
    </row>
    <row r="2" spans="1:3">
      <c t="s" r="B2" s="2">
        <v>2</v>
      </c>
      <c t="s" r="C2" s="2">
        <v>30</v>
      </c>
    </row>
    <row r="3" spans="1:3">
      <c t="s" r="A3" s="4">
        <v>932</v>
      </c>
    </row>
    <row r="4" spans="1:3">
      <c t="s" r="A4" s="3">
        <v>933</v>
      </c>
    </row>
    <row r="5" spans="1:3">
      <c t="s" r="A5" s="4">
        <v>934</v>
      </c>
      <c t="n" r="B5" s="7">
        <v>49700</v>
      </c>
      <c t="n" r="C5" s="7">
        <v>29200</v>
      </c>
    </row>
    <row r="6" spans="1:3">
      <c t="s" r="A6" s="4">
        <v>935</v>
      </c>
      <c t="n" r="B6" s="6">
        <v>8300</v>
      </c>
      <c t="n" r="C6" s="6">
        <v>5700</v>
      </c>
    </row>
    <row r="7" spans="1:3">
      <c t="s" r="A7" s="4">
        <v>936</v>
      </c>
      <c t="n" r="B7" s="6">
        <v>41400</v>
      </c>
      <c t="n" r="C7" s="6">
        <v>23500</v>
      </c>
    </row>
    <row r="8" spans="1:3">
      <c t="s" r="A8" s="4">
        <v>912</v>
      </c>
    </row>
    <row r="9" spans="1:3">
      <c t="s" r="A9" s="3">
        <v>933</v>
      </c>
    </row>
    <row r="10" spans="1:3">
      <c t="s" r="A10" s="4">
        <v>934</v>
      </c>
      <c t="n" r="B10" s="7">
        <v>278</v>
      </c>
      <c t="n" r="C10" s="7">
        <v>5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37</v>
      </c>
      <c t="s" r="B1" s="2">
        <v>2</v>
      </c>
      <c t="s" r="C1" s="2">
        <v>30</v>
      </c>
    </row>
    <row r="2" spans="1:3">
      <c t="s" r="A2" s="3">
        <v>938</v>
      </c>
    </row>
    <row r="3" spans="1:3">
      <c t="s" r="A3" s="4">
        <v>35</v>
      </c>
      <c t="n" r="B3" s="7">
        <v>29992</v>
      </c>
      <c t="n" r="C3" s="7">
        <v>41719</v>
      </c>
    </row>
    <row r="4" spans="1:3">
      <c t="s" r="A4" s="4">
        <v>911</v>
      </c>
      <c t="n" r="B4" s="6">
        <v>86075</v>
      </c>
      <c t="n" r="C4" s="6">
        <v>0</v>
      </c>
    </row>
    <row r="5" spans="1:3">
      <c t="s" r="A5" s="4">
        <v>55</v>
      </c>
      <c t="n" r="B5" s="6">
        <v>286000</v>
      </c>
      <c t="n" r="C5" s="6">
        <v>286000</v>
      </c>
    </row>
    <row r="6" spans="1:3">
      <c t="s" r="A6" s="4">
        <v>939</v>
      </c>
    </row>
    <row r="7" spans="1:3">
      <c t="s" r="A7" s="3">
        <v>938</v>
      </c>
    </row>
    <row r="8" spans="1:3">
      <c t="s" r="A8" s="4">
        <v>940</v>
      </c>
      <c t="n" r="B8" s="6">
        <v>1790870</v>
      </c>
      <c t="n" r="C8" s="6">
        <v>1330514</v>
      </c>
    </row>
    <row r="9" spans="1:3">
      <c t="s" r="A9" s="4">
        <v>35</v>
      </c>
      <c t="n" r="B9" s="6">
        <v>29992</v>
      </c>
      <c t="n" r="C9" s="6">
        <v>41719</v>
      </c>
    </row>
    <row r="10" spans="1:3">
      <c t="s" r="A10" s="4">
        <v>911</v>
      </c>
      <c t="n" r="B10" s="6">
        <v>86075</v>
      </c>
      <c t="n" r="C10" s="6">
        <v>0</v>
      </c>
    </row>
    <row r="11" spans="1:3">
      <c t="s" r="A11" s="4">
        <v>40</v>
      </c>
      <c t="n" r="B11" s="6">
        <v>16570839</v>
      </c>
      <c t="n" r="C11" s="6">
        <v>14156058</v>
      </c>
    </row>
    <row r="12" spans="1:3">
      <c t="s" r="A12" s="4">
        <v>915</v>
      </c>
      <c t="n" r="B12" s="6">
        <v>35292</v>
      </c>
      <c t="n" r="C12" s="6">
        <v>31176</v>
      </c>
    </row>
    <row r="13" spans="1:3">
      <c t="s" r="A13" s="4">
        <v>86</v>
      </c>
      <c t="n" r="B13" s="6">
        <v>15084619</v>
      </c>
      <c t="n" r="C13" s="6">
        <v>12673300</v>
      </c>
    </row>
    <row r="14" spans="1:3">
      <c t="s" r="A14" s="4">
        <v>87</v>
      </c>
      <c t="n" r="B14" s="6">
        <v>74164</v>
      </c>
      <c t="n" r="C14" s="6">
        <v>66971</v>
      </c>
    </row>
    <row r="15" spans="1:3">
      <c t="s" r="A15" s="4">
        <v>623</v>
      </c>
      <c t="n" r="B15" s="6">
        <v>68887</v>
      </c>
      <c t="n" r="C15" s="6">
        <v>25705</v>
      </c>
    </row>
    <row r="16" spans="1:3">
      <c t="s" r="A16" s="4">
        <v>54</v>
      </c>
      <c t="n" r="B16" s="6">
        <v>1500000</v>
      </c>
      <c t="n" r="C16" s="6">
        <v>1100005</v>
      </c>
    </row>
    <row r="17" spans="1:3">
      <c t="s" r="A17" s="4">
        <v>55</v>
      </c>
      <c t="n" r="B17" s="6">
        <v>286000</v>
      </c>
      <c t="n" r="C17" s="6">
        <v>286000</v>
      </c>
    </row>
    <row r="18" spans="1:3">
      <c t="s" r="A18" s="4">
        <v>56</v>
      </c>
      <c t="n" r="B18" s="6">
        <v>113406</v>
      </c>
      <c t="n" r="C18" s="6">
        <v>113406</v>
      </c>
    </row>
    <row r="19" spans="1:3">
      <c t="s" r="A19" s="4">
        <v>916</v>
      </c>
      <c t="n" r="B19" s="6">
        <v>35420</v>
      </c>
      <c t="n" r="C19" s="6">
        <v>31176</v>
      </c>
    </row>
    <row r="20" spans="1:3">
      <c t="s" r="A20" s="4">
        <v>408</v>
      </c>
    </row>
    <row r="21" spans="1:3">
      <c t="s" r="A21" s="3">
        <v>938</v>
      </c>
    </row>
    <row r="22" spans="1:3">
      <c t="s" r="A22" s="4">
        <v>940</v>
      </c>
      <c t="n" r="B22" s="6">
        <v>1790870</v>
      </c>
      <c t="n" r="C22" s="6">
        <v>1330514</v>
      </c>
    </row>
    <row r="23" spans="1:3">
      <c t="s" r="A23" s="4">
        <v>35</v>
      </c>
      <c t="n" r="B23" s="6">
        <v>29992</v>
      </c>
      <c t="n" r="C23" s="6">
        <v>41719</v>
      </c>
    </row>
    <row r="24" spans="1:3">
      <c t="s" r="A24" s="4">
        <v>911</v>
      </c>
      <c t="n" r="B24" s="6">
        <v>86075</v>
      </c>
      <c t="n" r="C24" s="6">
        <v>0</v>
      </c>
    </row>
    <row r="25" spans="1:3">
      <c t="s" r="A25" s="4">
        <v>40</v>
      </c>
      <c t="n" r="B25" s="6">
        <v>16576297</v>
      </c>
      <c t="n" r="C25" s="6">
        <v>14161484</v>
      </c>
    </row>
    <row r="26" spans="1:3">
      <c t="s" r="A26" s="4">
        <v>915</v>
      </c>
      <c t="n" r="B26" s="6">
        <v>35292</v>
      </c>
      <c t="n" r="C26" s="6">
        <v>31176</v>
      </c>
    </row>
    <row r="27" spans="1:3">
      <c t="s" r="A27" s="4">
        <v>86</v>
      </c>
      <c t="n" r="B27" s="6">
        <v>15085080</v>
      </c>
      <c t="n" r="C27" s="6">
        <v>12673607</v>
      </c>
    </row>
    <row r="28" spans="1:3">
      <c t="s" r="A28" s="4">
        <v>87</v>
      </c>
      <c t="n" r="B28" s="6">
        <v>74164</v>
      </c>
      <c t="n" r="C28" s="6">
        <v>66971</v>
      </c>
    </row>
    <row r="29" spans="1:3">
      <c t="s" r="A29" s="4">
        <v>623</v>
      </c>
      <c t="n" r="B29" s="6">
        <v>68887</v>
      </c>
      <c t="n" r="C29" s="6">
        <v>25705</v>
      </c>
    </row>
    <row r="30" spans="1:3">
      <c t="s" r="A30" s="4">
        <v>54</v>
      </c>
      <c t="n" r="B30" s="6">
        <v>1500000</v>
      </c>
      <c t="n" r="C30" s="6">
        <v>1100005</v>
      </c>
    </row>
    <row r="31" spans="1:3">
      <c t="s" r="A31" s="4">
        <v>55</v>
      </c>
      <c t="n" r="B31" s="6">
        <v>291091</v>
      </c>
      <c t="n" r="C31" s="6">
        <v>289947</v>
      </c>
    </row>
    <row r="32" spans="1:3">
      <c t="s" r="A32" s="4">
        <v>56</v>
      </c>
      <c t="n" r="B32" s="6">
        <v>113406</v>
      </c>
      <c t="n" r="C32" s="6">
        <v>113406</v>
      </c>
    </row>
    <row r="33" spans="1:3">
      <c t="s" r="A33" s="4">
        <v>916</v>
      </c>
      <c t="n" r="B33" s="7">
        <v>35420</v>
      </c>
      <c t="n" r="C33" s="7">
        <v>311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941</v>
      </c>
      <c t="s" r="B1" s="2">
        <v>1</v>
      </c>
    </row>
    <row r="2" spans="1:4">
      <c t="s" r="B2" s="2">
        <v>2</v>
      </c>
      <c t="s" r="C2" s="2">
        <v>30</v>
      </c>
      <c t="s" r="D2" s="2">
        <v>78</v>
      </c>
    </row>
    <row r="3" spans="1:4">
      <c t="s" r="A3" s="3">
        <v>243</v>
      </c>
    </row>
    <row r="4" spans="1:4">
      <c t="s" r="A4" s="4">
        <v>942</v>
      </c>
      <c t="n" r="B4" s="7">
        <v>15300</v>
      </c>
      <c t="n" r="C4" s="7">
        <v>13600</v>
      </c>
      <c t="n" r="D4" s="7">
        <v>10200</v>
      </c>
    </row>
    <row r="5" spans="1:4">
      <c t="s" r="A5" s="3">
        <v>943</v>
      </c>
    </row>
    <row r="6" spans="1:4">
      <c t="n" r="A6" s="6">
        <v>2015</v>
      </c>
      <c t="n" r="B6" s="6">
        <v>15572</v>
      </c>
    </row>
    <row r="7" spans="1:4">
      <c t="n" r="A7" s="6">
        <v>2016</v>
      </c>
      <c t="n" r="B7" s="6">
        <v>15667</v>
      </c>
    </row>
    <row r="8" spans="1:4">
      <c t="n" r="A8" s="6">
        <v>2017</v>
      </c>
      <c t="n" r="B8" s="6">
        <v>15633</v>
      </c>
    </row>
    <row r="9" spans="1:4">
      <c t="n" r="A9" s="6">
        <v>2018</v>
      </c>
      <c t="n" r="B9" s="6">
        <v>15345</v>
      </c>
    </row>
    <row r="10" spans="1:4">
      <c t="n" r="A10" s="6">
        <v>2019</v>
      </c>
      <c t="n" r="B10" s="6">
        <v>14501</v>
      </c>
    </row>
    <row r="11" spans="1:4">
      <c t="s" r="A11" s="4">
        <v>944</v>
      </c>
      <c t="n" r="B11" s="6">
        <v>39059</v>
      </c>
    </row>
    <row r="12" spans="1:4">
      <c t="s" r="A12" s="4">
        <v>122</v>
      </c>
      <c t="n" r="B12" s="7">
        <v>1157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t="s" r="A1" s="1">
        <v>945</v>
      </c>
      <c t="s" r="B1" s="2">
        <v>2</v>
      </c>
      <c t="s" r="C1" s="2">
        <v>30</v>
      </c>
      <c t="s" r="D1" s="2">
        <v>654</v>
      </c>
      <c t="s" r="E1" s="2">
        <v>78</v>
      </c>
      <c t="s" r="F1" s="2">
        <v>909</v>
      </c>
      <c t="s" r="G1" s="2">
        <v>655</v>
      </c>
    </row>
    <row r="2" spans="1:7">
      <c t="s" r="A2" s="3">
        <v>31</v>
      </c>
    </row>
    <row r="3" spans="1:7">
      <c t="s" r="A3" s="4">
        <v>940</v>
      </c>
      <c t="n" r="B3" s="7">
        <v>1790870</v>
      </c>
      <c t="n" r="C3" s="7">
        <v>1330514</v>
      </c>
      <c t="n" r="E3" s="7">
        <v>153911</v>
      </c>
      <c t="n" r="F3" s="7">
        <v>206348</v>
      </c>
    </row>
    <row r="4" spans="1:7">
      <c t="s" r="A4" s="4">
        <v>946</v>
      </c>
      <c t="n" r="B4" s="6">
        <v>387419</v>
      </c>
      <c t="n" r="C4" s="6">
        <v>333699</v>
      </c>
    </row>
    <row r="5" spans="1:7">
      <c t="s" r="A5" s="4">
        <v>45</v>
      </c>
      <c t="n" r="B5" s="6">
        <v>18909139</v>
      </c>
      <c t="n" r="C5" s="6">
        <v>15905713</v>
      </c>
    </row>
    <row r="6" spans="1:7">
      <c t="s" r="A6" s="3">
        <v>947</v>
      </c>
    </row>
    <row r="7" spans="1:7">
      <c t="s" r="A7" s="4">
        <v>55</v>
      </c>
      <c t="n" r="B7" s="6">
        <v>286000</v>
      </c>
      <c t="n" r="C7" s="6">
        <v>286000</v>
      </c>
    </row>
    <row r="8" spans="1:7">
      <c t="s" r="A8" s="4">
        <v>56</v>
      </c>
      <c t="n" r="B8" s="6">
        <v>113406</v>
      </c>
      <c t="n" r="C8" s="6">
        <v>113406</v>
      </c>
      <c t="n" r="D8" s="7">
        <v>175000</v>
      </c>
      <c t="n" r="G8" s="7">
        <v>111000</v>
      </c>
    </row>
    <row r="9" spans="1:7">
      <c t="s" r="A9" s="4">
        <v>57</v>
      </c>
      <c t="n" r="B9" s="6">
        <v>17285606</v>
      </c>
      <c t="n" r="C9" s="6">
        <v>14421523</v>
      </c>
    </row>
    <row r="10" spans="1:7">
      <c t="s" r="A10" s="4">
        <v>948</v>
      </c>
      <c t="n" r="B10" s="6">
        <v>150000</v>
      </c>
      <c t="n" r="C10" s="6">
        <v>150000</v>
      </c>
    </row>
    <row r="11" spans="1:7">
      <c t="s" r="A11" s="4">
        <v>949</v>
      </c>
      <c t="n" r="B11" s="6">
        <v>459</v>
      </c>
      <c t="n" r="C11" s="6">
        <v>457</v>
      </c>
    </row>
    <row r="12" spans="1:7">
      <c t="s" r="A12" s="4">
        <v>61</v>
      </c>
      <c t="n" r="B12" s="6">
        <v>714546</v>
      </c>
      <c t="n" r="C12" s="6">
        <v>709738</v>
      </c>
    </row>
    <row r="13" spans="1:7">
      <c t="s" r="A13" s="4">
        <v>62</v>
      </c>
      <c t="n" r="B13" s="6">
        <v>757818</v>
      </c>
      <c t="n" r="C13" s="6">
        <v>622714</v>
      </c>
    </row>
    <row r="14" spans="1:7">
      <c t="s" r="A14" s="4">
        <v>950</v>
      </c>
      <c t="n" r="B14" s="6">
        <v>-8</v>
      </c>
      <c t="n" r="C14" s="6">
        <v>-8</v>
      </c>
    </row>
    <row r="15" spans="1:7">
      <c t="s" r="A15" s="4">
        <v>951</v>
      </c>
      <c t="n" r="B15" s="6">
        <v>718</v>
      </c>
      <c t="n" r="C15" s="6">
        <v>1289</v>
      </c>
    </row>
    <row r="16" spans="1:7">
      <c t="s" r="A16" s="4">
        <v>65</v>
      </c>
      <c t="n" r="B16" s="6">
        <v>1623533</v>
      </c>
      <c t="n" r="C16" s="6">
        <v>1484190</v>
      </c>
      <c t="n" r="E16" s="6">
        <v>1096350</v>
      </c>
      <c t="n" r="F16" s="6">
        <v>836242</v>
      </c>
    </row>
    <row r="17" spans="1:7">
      <c t="s" r="A17" s="4">
        <v>66</v>
      </c>
      <c t="n" r="B17" s="6">
        <v>18909139</v>
      </c>
      <c t="n" r="C17" s="6">
        <v>15905713</v>
      </c>
    </row>
    <row r="18" spans="1:7">
      <c t="s" r="A18" s="4">
        <v>952</v>
      </c>
    </row>
    <row r="19" spans="1:7">
      <c t="s" r="A19" s="3">
        <v>31</v>
      </c>
    </row>
    <row r="20" spans="1:7">
      <c t="s" r="A20" s="4">
        <v>940</v>
      </c>
      <c t="n" r="B20" s="6">
        <v>53061</v>
      </c>
      <c t="n" r="C20" s="6">
        <v>176324</v>
      </c>
      <c t="n" r="E20" s="7">
        <v>47605</v>
      </c>
      <c t="n" r="F20" s="7">
        <v>141257</v>
      </c>
    </row>
    <row r="21" spans="1:7">
      <c t="s" r="A21" s="4">
        <v>953</v>
      </c>
      <c t="n" r="B21" s="6">
        <v>1714158</v>
      </c>
      <c t="n" r="C21" s="6">
        <v>1459092</v>
      </c>
    </row>
    <row r="22" spans="1:7">
      <c t="s" r="A22" s="4">
        <v>946</v>
      </c>
      <c t="n" r="B22" s="6">
        <v>86359</v>
      </c>
      <c t="n" r="C22" s="6">
        <v>82783</v>
      </c>
    </row>
    <row r="23" spans="1:7">
      <c t="s" r="A23" s="4">
        <v>45</v>
      </c>
      <c t="n" r="B23" s="6">
        <v>1853578</v>
      </c>
      <c t="n" r="C23" s="6">
        <v>1718199</v>
      </c>
    </row>
    <row r="24" spans="1:7">
      <c t="s" r="A24" s="3">
        <v>947</v>
      </c>
    </row>
    <row r="25" spans="1:7">
      <c t="s" r="A25" s="4">
        <v>52</v>
      </c>
      <c t="n" r="B25" s="6">
        <v>1119</v>
      </c>
      <c t="n" r="C25" s="6">
        <v>1328</v>
      </c>
    </row>
    <row r="26" spans="1:7">
      <c t="s" r="A26" s="4">
        <v>55</v>
      </c>
      <c t="n" r="B26" s="6">
        <v>111000</v>
      </c>
      <c t="n" r="C26" s="6">
        <v>111000</v>
      </c>
    </row>
    <row r="27" spans="1:7">
      <c t="s" r="A27" s="4">
        <v>56</v>
      </c>
      <c t="n" r="B27" s="6">
        <v>113406</v>
      </c>
      <c t="n" r="C27" s="6">
        <v>113406</v>
      </c>
    </row>
    <row r="28" spans="1:7">
      <c t="s" r="A28" s="4">
        <v>57</v>
      </c>
      <c t="n" r="B28" s="6">
        <v>225525</v>
      </c>
      <c t="n" r="C28" s="6">
        <v>225734</v>
      </c>
    </row>
    <row r="29" spans="1:7">
      <c t="s" r="A29" s="4">
        <v>948</v>
      </c>
      <c t="n" r="B29" s="6">
        <v>150000</v>
      </c>
      <c t="n" r="C29" s="6">
        <v>150000</v>
      </c>
    </row>
    <row r="30" spans="1:7">
      <c t="s" r="A30" s="4">
        <v>949</v>
      </c>
      <c t="n" r="B30" s="6">
        <v>459</v>
      </c>
      <c t="n" r="C30" s="6">
        <v>457</v>
      </c>
    </row>
    <row r="31" spans="1:7">
      <c t="s" r="A31" s="4">
        <v>61</v>
      </c>
      <c t="n" r="B31" s="6">
        <v>724698</v>
      </c>
      <c t="n" r="C31" s="6">
        <v>719890</v>
      </c>
    </row>
    <row r="32" spans="1:7">
      <c t="s" r="A32" s="4">
        <v>62</v>
      </c>
      <c t="n" r="B32" s="6">
        <v>752186</v>
      </c>
      <c t="n" r="C32" s="6">
        <v>620837</v>
      </c>
    </row>
    <row r="33" spans="1:7">
      <c t="s" r="A33" s="4">
        <v>950</v>
      </c>
      <c t="n" r="B33" s="6">
        <v>-8</v>
      </c>
      <c t="n" r="C33" s="6">
        <v>-8</v>
      </c>
    </row>
    <row r="34" spans="1:7">
      <c t="s" r="A34" s="4">
        <v>951</v>
      </c>
      <c t="n" r="B34" s="6">
        <v>718</v>
      </c>
      <c t="n" r="C34" s="6">
        <v>1289</v>
      </c>
    </row>
    <row r="35" spans="1:7">
      <c t="s" r="A35" s="4">
        <v>65</v>
      </c>
      <c t="n" r="B35" s="6">
        <v>1628053</v>
      </c>
      <c t="n" r="C35" s="6">
        <v>1492465</v>
      </c>
    </row>
    <row r="36" spans="1:7">
      <c t="s" r="A36" s="4">
        <v>66</v>
      </c>
      <c t="n" r="B36" s="7">
        <v>1853578</v>
      </c>
      <c t="n" r="C36" s="7">
        <v>171819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4</v>
      </c>
      <c t="s" r="B1" s="2">
        <v>699</v>
      </c>
      <c t="s" r="J1" s="2">
        <v>1</v>
      </c>
    </row>
    <row r="2" spans="1:12">
      <c t="s" r="B2" s="2">
        <v>2</v>
      </c>
      <c t="s" r="C2" s="2">
        <v>700</v>
      </c>
      <c t="s" r="D2" s="2">
        <v>4</v>
      </c>
      <c t="s" r="E2" s="2">
        <v>701</v>
      </c>
      <c t="s" r="F2" s="2">
        <v>30</v>
      </c>
      <c t="s" r="G2" s="2">
        <v>702</v>
      </c>
      <c t="s" r="H2" s="2">
        <v>703</v>
      </c>
      <c t="s" r="I2" s="2">
        <v>704</v>
      </c>
      <c t="s" r="J2" s="2">
        <v>2</v>
      </c>
      <c t="s" r="K2" s="2">
        <v>30</v>
      </c>
      <c t="s" r="L2" s="2">
        <v>78</v>
      </c>
    </row>
    <row r="3" spans="1:12">
      <c t="s" r="A3" s="3">
        <v>391</v>
      </c>
    </row>
    <row r="4" spans="1:12">
      <c t="s" r="A4" s="4">
        <v>955</v>
      </c>
      <c t="n" r="J4" s="7">
        <v>594729</v>
      </c>
      <c t="n" r="K4" s="7">
        <v>511606</v>
      </c>
      <c t="n" r="L4" s="7">
        <v>441314</v>
      </c>
    </row>
    <row r="5" spans="1:12">
      <c t="s" r="A5" s="4">
        <v>956</v>
      </c>
      <c t="n" r="J5" s="6">
        <v>9446</v>
      </c>
      <c t="n" r="K5" s="6">
        <v>11281</v>
      </c>
      <c t="n" r="L5" s="6">
        <v>7801</v>
      </c>
    </row>
    <row r="6" spans="1:12">
      <c t="s" r="A6" s="4">
        <v>85</v>
      </c>
      <c t="n" r="B6" s="7">
        <v>12632</v>
      </c>
      <c t="n" r="C6" s="7">
        <v>11808</v>
      </c>
      <c t="n" r="D6" s="7">
        <v>11089</v>
      </c>
      <c t="n" r="E6" s="7">
        <v>10899</v>
      </c>
      <c t="n" r="F6" s="7">
        <v>10251</v>
      </c>
      <c t="n" r="G6" s="7">
        <v>9629</v>
      </c>
      <c t="n" r="H6" s="7">
        <v>9406</v>
      </c>
      <c t="n" r="I6" s="7">
        <v>8296</v>
      </c>
      <c t="n" r="J6" s="6">
        <v>46428</v>
      </c>
      <c t="n" r="K6" s="6">
        <v>37582</v>
      </c>
      <c t="n" r="L6" s="6">
        <v>25112</v>
      </c>
    </row>
    <row r="7" spans="1:12">
      <c t="s" r="A7" s="4">
        <v>102</v>
      </c>
      <c t="n" r="J7" s="6">
        <v>192610</v>
      </c>
      <c t="n" r="K7" s="6">
        <v>169051</v>
      </c>
      <c t="n" r="L7" s="6">
        <v>157752</v>
      </c>
    </row>
    <row r="8" spans="1:12">
      <c t="s" r="A8" s="4">
        <v>105</v>
      </c>
      <c t="n" r="J8" s="6">
        <v>22150</v>
      </c>
      <c t="n" r="K8" s="6">
        <v>21182</v>
      </c>
      <c t="n" r="L8" s="6">
        <v>18104</v>
      </c>
    </row>
    <row r="9" spans="1:12">
      <c t="s" r="A9" s="4">
        <v>957</v>
      </c>
      <c t="n" r="J9" s="6">
        <v>33434</v>
      </c>
      <c t="n" r="K9" s="6">
        <v>28440</v>
      </c>
      <c t="n" r="L9" s="6">
        <v>26030</v>
      </c>
    </row>
    <row r="10" spans="1:12">
      <c t="s" r="A10" s="4">
        <v>110</v>
      </c>
      <c t="n" r="B10" s="6">
        <v>17713</v>
      </c>
      <c t="n" r="C10" s="6">
        <v>20876</v>
      </c>
      <c t="n" r="D10" s="6">
        <v>21343</v>
      </c>
      <c t="n" r="E10" s="6">
        <v>19709</v>
      </c>
      <c t="n" r="F10" s="6">
        <v>20357</v>
      </c>
      <c t="n" r="G10" s="6">
        <v>20810</v>
      </c>
      <c t="n" r="H10" s="6">
        <v>18754</v>
      </c>
      <c t="n" r="I10" s="6">
        <v>16089</v>
      </c>
      <c t="n" r="J10" s="6">
        <v>79641</v>
      </c>
      <c t="n" r="K10" s="6">
        <v>76010</v>
      </c>
      <c t="n" r="L10" s="6">
        <v>66757</v>
      </c>
    </row>
    <row r="11" spans="1:12">
      <c t="s" r="A11" s="4">
        <v>111</v>
      </c>
      <c t="n" r="B11" s="6">
        <v>34753</v>
      </c>
      <c t="n" r="C11" s="6">
        <v>37114</v>
      </c>
      <c t="n" r="D11" s="6">
        <v>37937</v>
      </c>
      <c t="n" r="E11" s="6">
        <v>35050</v>
      </c>
      <c t="n" r="F11" s="6">
        <v>37834</v>
      </c>
      <c t="n" r="G11" s="6">
        <v>36832</v>
      </c>
      <c t="n" r="H11" s="6">
        <v>33421</v>
      </c>
      <c t="n" r="I11" s="6">
        <v>28265</v>
      </c>
      <c t="n" r="J11" s="6">
        <v>144854</v>
      </c>
      <c t="n" r="K11" s="6">
        <v>136352</v>
      </c>
      <c t="n" r="L11" s="6">
        <v>121051</v>
      </c>
    </row>
    <row r="12" spans="1:12">
      <c t="s" r="A12" s="4">
        <v>112</v>
      </c>
      <c t="n" r="B12" s="6">
        <v>2437</v>
      </c>
      <c t="n" r="C12" s="6">
        <v>2438</v>
      </c>
      <c t="n" r="D12" s="6">
        <v>2437</v>
      </c>
      <c t="n" r="E12" s="6">
        <v>2438</v>
      </c>
      <c t="n" r="F12" s="6">
        <v>2437</v>
      </c>
      <c t="n" r="G12" s="6">
        <v>2438</v>
      </c>
      <c t="n" r="H12" s="6">
        <v>2437</v>
      </c>
      <c t="n" r="I12" s="6">
        <v>2438</v>
      </c>
      <c t="n" r="J12" s="6">
        <v>9750</v>
      </c>
      <c t="n" r="K12" s="6">
        <v>9750</v>
      </c>
      <c t="n" r="L12" s="6">
        <v>7394</v>
      </c>
    </row>
    <row r="13" spans="1:12">
      <c t="s" r="A13" s="4">
        <v>113</v>
      </c>
      <c t="n" r="B13" s="7">
        <v>32316</v>
      </c>
      <c t="n" r="C13" s="7">
        <v>34676</v>
      </c>
      <c t="n" r="D13" s="7">
        <v>35500</v>
      </c>
      <c t="n" r="E13" s="7">
        <v>32612</v>
      </c>
      <c t="n" r="F13" s="7">
        <v>35397</v>
      </c>
      <c t="n" r="G13" s="7">
        <v>34394</v>
      </c>
      <c t="n" r="H13" s="7">
        <v>30984</v>
      </c>
      <c t="n" r="I13" s="7">
        <v>25827</v>
      </c>
      <c t="n" r="J13" s="6">
        <v>135104</v>
      </c>
      <c t="n" r="K13" s="6">
        <v>126602</v>
      </c>
      <c t="n" r="L13" s="6">
        <v>113657</v>
      </c>
    </row>
    <row r="14" spans="1:12">
      <c t="s" r="A14" s="4">
        <v>952</v>
      </c>
    </row>
    <row r="15" spans="1:12">
      <c t="s" r="A15" s="3">
        <v>391</v>
      </c>
    </row>
    <row r="16" spans="1:12">
      <c t="s" r="A16" s="4">
        <v>955</v>
      </c>
      <c t="n" r="J16" s="6">
        <v>3250</v>
      </c>
      <c t="n" r="K16" s="6">
        <v>10850</v>
      </c>
      <c t="n" r="L16" s="6">
        <v>10382</v>
      </c>
    </row>
    <row r="17" spans="1:12">
      <c t="s" r="A17" s="4">
        <v>958</v>
      </c>
      <c t="n" r="J17" s="6">
        <v>10400</v>
      </c>
      <c t="n" r="K17" s="6">
        <v>5275</v>
      </c>
      <c t="n" r="L17" s="6">
        <v>76</v>
      </c>
    </row>
    <row r="18" spans="1:12">
      <c t="s" r="A18" s="4">
        <v>959</v>
      </c>
      <c t="n" r="J18" s="6">
        <v>76</v>
      </c>
      <c t="n" r="K18" s="6">
        <v>28</v>
      </c>
      <c t="n" r="L18" s="6">
        <v>72</v>
      </c>
    </row>
    <row r="19" spans="1:12">
      <c t="s" r="A19" s="4">
        <v>960</v>
      </c>
      <c t="n" r="J19" s="6">
        <v>13726</v>
      </c>
      <c t="n" r="K19" s="6">
        <v>16153</v>
      </c>
      <c t="n" r="L19" s="6">
        <v>10530</v>
      </c>
    </row>
    <row r="20" spans="1:12">
      <c t="s" r="A20" s="4">
        <v>956</v>
      </c>
      <c t="n" r="J20" s="6">
        <v>8</v>
      </c>
      <c t="n" r="K20" s="6">
        <v>0</v>
      </c>
      <c t="n" r="L20" s="6">
        <v>0</v>
      </c>
    </row>
    <row r="21" spans="1:12">
      <c t="s" r="A21" s="4">
        <v>85</v>
      </c>
      <c t="n" r="J21" s="6">
        <v>9867</v>
      </c>
      <c t="n" r="K21" s="6">
        <v>10038</v>
      </c>
      <c t="n" r="L21" s="6">
        <v>9863</v>
      </c>
    </row>
    <row r="22" spans="1:12">
      <c t="s" r="A22" s="4">
        <v>102</v>
      </c>
      <c t="n" r="J22" s="6">
        <v>499</v>
      </c>
      <c t="n" r="K22" s="6">
        <v>617</v>
      </c>
      <c t="n" r="L22" s="6">
        <v>669</v>
      </c>
    </row>
    <row r="23" spans="1:12">
      <c t="s" r="A23" s="4">
        <v>105</v>
      </c>
      <c t="n" r="J23" s="6">
        <v>1640</v>
      </c>
      <c t="n" r="K23" s="6">
        <v>2237</v>
      </c>
      <c t="n" r="L23" s="6">
        <v>2605</v>
      </c>
    </row>
    <row r="24" spans="1:12">
      <c t="s" r="A24" s="4">
        <v>957</v>
      </c>
      <c t="n" r="J24" s="6">
        <v>1637</v>
      </c>
      <c t="n" r="K24" s="6">
        <v>933</v>
      </c>
      <c t="n" r="L24" s="6">
        <v>651</v>
      </c>
    </row>
    <row r="25" spans="1:12">
      <c t="s" r="A25" s="4">
        <v>710</v>
      </c>
      <c t="n" r="J25" s="6">
        <v>13643</v>
      </c>
      <c t="n" r="K25" s="6">
        <v>13825</v>
      </c>
      <c t="n" r="L25" s="6">
        <v>13788</v>
      </c>
    </row>
    <row r="26" spans="1:12">
      <c t="s" r="A26" s="4">
        <v>961</v>
      </c>
      <c t="n" r="J26" s="6">
        <v>91</v>
      </c>
      <c t="n" r="K26" s="6">
        <v>2328</v>
      </c>
      <c t="n" r="L26" s="6">
        <v>-3258</v>
      </c>
    </row>
    <row r="27" spans="1:12">
      <c t="s" r="A27" s="4">
        <v>110</v>
      </c>
      <c t="n" r="J27" s="6">
        <v>33</v>
      </c>
      <c t="n" r="K27" s="6">
        <v>833</v>
      </c>
      <c t="n" r="L27" s="6">
        <v>-1165</v>
      </c>
    </row>
    <row r="28" spans="1:12">
      <c t="s" r="A28" s="4">
        <v>109</v>
      </c>
      <c t="n" r="J28" s="6">
        <v>58</v>
      </c>
      <c t="n" r="K28" s="6">
        <v>1495</v>
      </c>
      <c t="n" r="L28" s="6">
        <v>-2093</v>
      </c>
    </row>
    <row r="29" spans="1:12">
      <c t="s" r="A29" s="4">
        <v>962</v>
      </c>
      <c t="n" r="J29" s="6">
        <v>141041</v>
      </c>
      <c t="n" r="K29" s="6">
        <v>132980</v>
      </c>
      <c t="n" r="L29" s="6">
        <v>123144</v>
      </c>
    </row>
    <row r="30" spans="1:12">
      <c t="s" r="A30" s="4">
        <v>111</v>
      </c>
      <c t="n" r="J30" s="6">
        <v>141099</v>
      </c>
      <c t="n" r="K30" s="6">
        <v>134475</v>
      </c>
      <c t="n" r="L30" s="6">
        <v>121051</v>
      </c>
    </row>
    <row r="31" spans="1:12">
      <c t="s" r="A31" s="4">
        <v>112</v>
      </c>
      <c t="n" r="J31" s="6">
        <v>9750</v>
      </c>
      <c t="n" r="K31" s="6">
        <v>9750</v>
      </c>
      <c t="n" r="L31" s="6">
        <v>7394</v>
      </c>
    </row>
    <row r="32" spans="1:12">
      <c t="s" r="A32" s="4">
        <v>113</v>
      </c>
      <c t="n" r="J32" s="7">
        <v>131349</v>
      </c>
      <c t="n" r="K32" s="7">
        <v>124725</v>
      </c>
      <c t="n" r="L32" s="7">
        <v>11365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963</v>
      </c>
      <c t="s" r="B1" s="2">
        <v>964</v>
      </c>
      <c t="s" r="C1" s="2">
        <v>2</v>
      </c>
      <c t="s" r="D1" s="2">
        <v>700</v>
      </c>
      <c t="s" r="E1" s="2">
        <v>4</v>
      </c>
      <c t="s" r="F1" s="2">
        <v>701</v>
      </c>
      <c t="s" r="G1" s="2">
        <v>30</v>
      </c>
      <c t="s" r="H1" s="2">
        <v>702</v>
      </c>
      <c t="s" r="I1" s="2">
        <v>703</v>
      </c>
      <c t="s" r="J1" s="2">
        <v>704</v>
      </c>
      <c t="s" r="K1" s="2">
        <v>2</v>
      </c>
      <c t="s" r="L1" s="2">
        <v>30</v>
      </c>
      <c t="s" r="M1" s="2">
        <v>78</v>
      </c>
    </row>
    <row r="2" spans="1:13">
      <c t="s" r="A2" s="3">
        <v>152</v>
      </c>
    </row>
    <row r="3" spans="1:13">
      <c t="s" r="A3" s="4">
        <v>111</v>
      </c>
      <c t="n" r="C3" s="7">
        <v>34753</v>
      </c>
      <c t="n" r="D3" s="7">
        <v>37114</v>
      </c>
      <c t="n" r="E3" s="7">
        <v>37937</v>
      </c>
      <c t="n" r="F3" s="7">
        <v>35050</v>
      </c>
      <c t="n" r="G3" s="7">
        <v>37834</v>
      </c>
      <c t="n" r="H3" s="7">
        <v>36832</v>
      </c>
      <c t="n" r="I3" s="7">
        <v>33421</v>
      </c>
      <c t="n" r="J3" s="7">
        <v>28265</v>
      </c>
      <c t="n" r="K3" s="7">
        <v>144854</v>
      </c>
      <c t="n" r="L3" s="7">
        <v>136352</v>
      </c>
      <c t="n" r="M3" s="7">
        <v>121051</v>
      </c>
    </row>
    <row r="4" spans="1:13">
      <c t="s" r="A4" s="3">
        <v>965</v>
      </c>
    </row>
    <row r="5" spans="1:13">
      <c t="s" r="A5" s="4">
        <v>966</v>
      </c>
      <c t="n" r="K5" s="6">
        <v>-61002</v>
      </c>
      <c t="n" r="L5" s="6">
        <v>-58579</v>
      </c>
      <c t="n" r="M5" s="6">
        <v>31010</v>
      </c>
    </row>
    <row r="6" spans="1:13">
      <c t="s" r="A6" s="4">
        <v>159</v>
      </c>
      <c t="n" r="K6" s="6">
        <v>-1499</v>
      </c>
      <c t="n" r="L6" s="6">
        <v>-2929</v>
      </c>
      <c t="n" r="M6" s="6">
        <v>-1200</v>
      </c>
    </row>
    <row r="7" spans="1:13">
      <c t="s" r="A7" s="4">
        <v>967</v>
      </c>
      <c t="n" r="K7" s="6">
        <v>-3554</v>
      </c>
      <c t="n" r="L7" s="6">
        <v>38366</v>
      </c>
      <c t="n" r="M7" s="6">
        <v>3508</v>
      </c>
    </row>
    <row r="8" spans="1:13">
      <c t="s" r="A8" s="4">
        <v>166</v>
      </c>
      <c t="n" r="K8" s="6">
        <v>68943</v>
      </c>
      <c t="n" r="L8" s="6">
        <v>157727</v>
      </c>
      <c t="n" r="M8" s="6">
        <v>191377</v>
      </c>
    </row>
    <row r="9" spans="1:13">
      <c t="s" r="A9" s="3">
        <v>968</v>
      </c>
    </row>
    <row r="10" spans="1:13">
      <c t="s" r="A10" s="4">
        <v>177</v>
      </c>
      <c t="n" r="K10" s="6">
        <v>-2460786</v>
      </c>
      <c t="n" r="L10" s="6">
        <v>-2983670</v>
      </c>
      <c t="n" r="M10" s="6">
        <v>-1275875</v>
      </c>
    </row>
    <row r="11" spans="1:13">
      <c t="s" r="A11" s="3">
        <v>969</v>
      </c>
    </row>
    <row r="12" spans="1:13">
      <c t="s" r="A12" s="4">
        <v>970</v>
      </c>
      <c t="n" r="K12" s="6">
        <v>0</v>
      </c>
      <c t="n" r="L12" s="6">
        <v>256223</v>
      </c>
      <c t="n" r="M12" s="6">
        <v>0</v>
      </c>
    </row>
    <row r="13" spans="1:13">
      <c t="s" r="A13" s="4">
        <v>135</v>
      </c>
      <c t="n" r="B13" s="7">
        <v>145000</v>
      </c>
      <c t="n" r="K13" s="6">
        <v>0</v>
      </c>
      <c t="n" r="L13" s="6">
        <v>0</v>
      </c>
      <c t="n" r="M13" s="6">
        <v>144987</v>
      </c>
    </row>
    <row r="14" spans="1:13">
      <c t="s" r="A14" s="4">
        <v>183</v>
      </c>
      <c t="n" r="K14" s="6">
        <v>-9750</v>
      </c>
      <c t="n" r="L14" s="6">
        <v>-9750</v>
      </c>
      <c t="n" r="M14" s="6">
        <v>-6960</v>
      </c>
    </row>
    <row r="15" spans="1:13">
      <c t="s" r="A15" s="4">
        <v>186</v>
      </c>
      <c t="n" r="K15" s="6">
        <v>0</v>
      </c>
      <c t="n" r="L15" s="6">
        <v>172375</v>
      </c>
      <c t="n" r="M15" s="6">
        <v>0</v>
      </c>
    </row>
    <row r="16" spans="1:13">
      <c t="s" r="A16" s="4">
        <v>971</v>
      </c>
      <c t="n" r="K16" s="6">
        <v>399995</v>
      </c>
      <c t="n" r="L16" s="6">
        <v>244979</v>
      </c>
      <c t="n" r="M16" s="6">
        <v>-797002</v>
      </c>
    </row>
    <row r="17" spans="1:13">
      <c t="s" r="A17" s="4">
        <v>159</v>
      </c>
      <c t="n" r="K17" s="6">
        <v>1499</v>
      </c>
      <c t="n" r="L17" s="6">
        <v>2929</v>
      </c>
      <c t="n" r="M17" s="6">
        <v>1200</v>
      </c>
    </row>
    <row r="18" spans="1:13">
      <c t="s" r="A18" s="4">
        <v>187</v>
      </c>
      <c t="n" r="K18" s="6">
        <v>2852199</v>
      </c>
      <c t="n" r="L18" s="6">
        <v>4002546</v>
      </c>
      <c t="n" r="M18" s="6">
        <v>1032061</v>
      </c>
    </row>
    <row r="19" spans="1:13">
      <c t="s" r="A19" s="4">
        <v>188</v>
      </c>
      <c t="n" r="K19" s="6">
        <v>460356</v>
      </c>
      <c t="n" r="L19" s="6">
        <v>1176603</v>
      </c>
      <c t="n" r="M19" s="6">
        <v>-52437</v>
      </c>
    </row>
    <row r="20" spans="1:13">
      <c t="s" r="A20" s="4">
        <v>189</v>
      </c>
      <c t="n" r="F20" s="6">
        <v>1330514</v>
      </c>
      <c t="n" r="J20" s="6">
        <v>153911</v>
      </c>
      <c t="n" r="K20" s="6">
        <v>1330514</v>
      </c>
      <c t="n" r="L20" s="6">
        <v>153911</v>
      </c>
      <c t="n" r="M20" s="6">
        <v>206348</v>
      </c>
    </row>
    <row r="21" spans="1:13">
      <c t="s" r="A21" s="4">
        <v>190</v>
      </c>
      <c t="n" r="C21" s="6">
        <v>1790870</v>
      </c>
      <c t="n" r="G21" s="6">
        <v>1330514</v>
      </c>
      <c t="n" r="K21" s="6">
        <v>1790870</v>
      </c>
      <c t="n" r="L21" s="6">
        <v>1330514</v>
      </c>
      <c t="n" r="M21" s="6">
        <v>153911</v>
      </c>
    </row>
    <row r="22" spans="1:13">
      <c t="s" r="A22" s="4">
        <v>952</v>
      </c>
    </row>
    <row r="23" spans="1:13">
      <c t="s" r="A23" s="3">
        <v>152</v>
      </c>
    </row>
    <row r="24" spans="1:13">
      <c t="s" r="A24" s="4">
        <v>111</v>
      </c>
      <c t="n" r="K24" s="6">
        <v>141099</v>
      </c>
      <c t="n" r="L24" s="6">
        <v>134475</v>
      </c>
      <c t="n" r="M24" s="6">
        <v>121051</v>
      </c>
    </row>
    <row r="25" spans="1:13">
      <c t="s" r="A25" s="3">
        <v>965</v>
      </c>
    </row>
    <row r="26" spans="1:13">
      <c t="s" r="A26" s="4">
        <v>962</v>
      </c>
      <c t="n" r="K26" s="6">
        <v>-141041</v>
      </c>
      <c t="n" r="L26" s="6">
        <v>-132980</v>
      </c>
      <c t="n" r="M26" s="6">
        <v>-123144</v>
      </c>
    </row>
    <row r="27" spans="1:13">
      <c t="s" r="A27" s="4">
        <v>966</v>
      </c>
      <c t="n" r="K27" s="6">
        <v>-2123</v>
      </c>
      <c t="n" r="L27" s="6">
        <v>-2120</v>
      </c>
      <c t="n" r="M27" s="6">
        <v>-2413</v>
      </c>
    </row>
    <row r="28" spans="1:13">
      <c t="s" r="A28" s="4">
        <v>159</v>
      </c>
      <c t="n" r="K28" s="6">
        <v>-1499</v>
      </c>
      <c t="n" r="L28" s="6">
        <v>-2929</v>
      </c>
      <c t="n" r="M28" s="6">
        <v>-1200</v>
      </c>
    </row>
    <row r="29" spans="1:13">
      <c t="s" r="A29" s="4">
        <v>967</v>
      </c>
      <c t="n" r="K29" s="6">
        <v>-209</v>
      </c>
      <c t="n" r="L29" s="6">
        <v>74</v>
      </c>
      <c t="n" r="M29" s="6">
        <v>37</v>
      </c>
    </row>
    <row r="30" spans="1:13">
      <c t="s" r="A30" s="4">
        <v>166</v>
      </c>
      <c t="n" r="K30" s="6">
        <v>-3773</v>
      </c>
      <c t="n" r="L30" s="6">
        <v>-3480</v>
      </c>
      <c t="n" r="M30" s="6">
        <v>-5669</v>
      </c>
    </row>
    <row r="31" spans="1:13">
      <c t="s" r="A31" s="3">
        <v>968</v>
      </c>
    </row>
    <row r="32" spans="1:13">
      <c t="s" r="A32" s="4">
        <v>972</v>
      </c>
      <c t="n" r="K32" s="6">
        <v>-110000</v>
      </c>
      <c t="n" r="L32" s="6">
        <v>-100000</v>
      </c>
      <c t="n" r="M32" s="6">
        <v>-240000</v>
      </c>
    </row>
    <row r="33" spans="1:13">
      <c t="s" r="A33" s="4">
        <v>177</v>
      </c>
      <c t="n" r="K33" s="6">
        <v>-110000</v>
      </c>
      <c t="n" r="L33" s="6">
        <v>-100000</v>
      </c>
      <c t="n" r="M33" s="6">
        <v>-240000</v>
      </c>
    </row>
    <row r="34" spans="1:13">
      <c t="s" r="A34" s="3">
        <v>969</v>
      </c>
    </row>
    <row r="35" spans="1:13">
      <c t="s" r="A35" s="4">
        <v>180</v>
      </c>
      <c t="n" r="K35" s="6">
        <v>-1239</v>
      </c>
      <c t="n" r="L35" s="6">
        <v>-2203</v>
      </c>
      <c t="n" r="M35" s="6">
        <v>-2210</v>
      </c>
    </row>
    <row r="36" spans="1:13">
      <c t="s" r="A36" s="4">
        <v>970</v>
      </c>
      <c t="n" r="K36" s="6">
        <v>0</v>
      </c>
      <c t="n" r="L36" s="6">
        <v>256223</v>
      </c>
      <c t="n" r="M36" s="6">
        <v>0</v>
      </c>
    </row>
    <row r="37" spans="1:13">
      <c t="s" r="A37" s="4">
        <v>135</v>
      </c>
      <c t="n" r="K37" s="6">
        <v>0</v>
      </c>
      <c t="n" r="L37" s="6">
        <v>0</v>
      </c>
      <c t="n" r="M37" s="6">
        <v>144987</v>
      </c>
    </row>
    <row r="38" spans="1:13">
      <c t="s" r="A38" s="4">
        <v>183</v>
      </c>
      <c t="n" r="K38" s="6">
        <v>-9750</v>
      </c>
      <c t="n" r="L38" s="6">
        <v>-9750</v>
      </c>
      <c t="n" r="M38" s="6">
        <v>-6960</v>
      </c>
    </row>
    <row r="39" spans="1:13">
      <c t="s" r="A39" s="4">
        <v>186</v>
      </c>
      <c t="n" r="K39" s="6">
        <v>0</v>
      </c>
      <c t="n" r="L39" s="6">
        <v>0</v>
      </c>
      <c t="n" r="M39" s="6">
        <v>0</v>
      </c>
    </row>
    <row r="40" spans="1:13">
      <c t="s" r="A40" s="4">
        <v>971</v>
      </c>
      <c t="n" r="K40" s="6">
        <v>0</v>
      </c>
      <c t="n" r="L40" s="6">
        <v>-15000</v>
      </c>
      <c t="n" r="M40" s="6">
        <v>15000</v>
      </c>
    </row>
    <row r="41" spans="1:13">
      <c t="s" r="A41" s="4">
        <v>159</v>
      </c>
      <c t="n" r="K41" s="6">
        <v>1499</v>
      </c>
      <c t="n" r="L41" s="6">
        <v>2929</v>
      </c>
      <c t="n" r="M41" s="6">
        <v>1200</v>
      </c>
    </row>
    <row r="42" spans="1:13">
      <c t="s" r="A42" s="4">
        <v>187</v>
      </c>
      <c t="n" r="K42" s="6">
        <v>-9490</v>
      </c>
      <c t="n" r="L42" s="6">
        <v>232199</v>
      </c>
      <c t="n" r="M42" s="6">
        <v>152017</v>
      </c>
    </row>
    <row r="43" spans="1:13">
      <c t="s" r="A43" s="4">
        <v>188</v>
      </c>
      <c t="n" r="K43" s="6">
        <v>-123263</v>
      </c>
      <c t="n" r="L43" s="6">
        <v>128719</v>
      </c>
      <c t="n" r="M43" s="6">
        <v>-93652</v>
      </c>
    </row>
    <row r="44" spans="1:13">
      <c t="s" r="A44" s="4">
        <v>189</v>
      </c>
      <c t="n" r="F44" s="7">
        <v>176324</v>
      </c>
      <c t="n" r="J44" s="7">
        <v>47605</v>
      </c>
      <c t="n" r="K44" s="6">
        <v>176324</v>
      </c>
      <c t="n" r="L44" s="6">
        <v>47605</v>
      </c>
      <c t="n" r="M44" s="6">
        <v>141257</v>
      </c>
    </row>
    <row r="45" spans="1:13">
      <c t="s" r="A45" s="4">
        <v>190</v>
      </c>
      <c t="n" r="C45" s="7">
        <v>53061</v>
      </c>
      <c t="n" r="G45" s="7">
        <v>176324</v>
      </c>
      <c t="n" r="K45" s="7">
        <v>53061</v>
      </c>
      <c t="n" r="L45" s="7">
        <v>176324</v>
      </c>
      <c t="n" r="M45" s="7">
        <v>4760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3</v>
      </c>
      <c t="s" r="B1" s="2">
        <v>2</v>
      </c>
      <c t="s" r="C1" s="2">
        <v>30</v>
      </c>
    </row>
    <row r="2" spans="1:3">
      <c t="s" r="A2" s="3">
        <v>974</v>
      </c>
    </row>
    <row r="3" spans="1:3">
      <c t="s" r="A3" s="4">
        <v>975</v>
      </c>
      <c t="n" r="B3" s="7">
        <v>35292</v>
      </c>
      <c t="n" r="C3" s="7">
        <v>31537</v>
      </c>
    </row>
    <row r="4" spans="1:3">
      <c t="s" r="A4" s="4">
        <v>976</v>
      </c>
      <c t="n" r="B4" s="6">
        <v>35420</v>
      </c>
      <c t="n" r="C4" s="6">
        <v>31537</v>
      </c>
    </row>
    <row r="5" spans="1:3">
      <c t="s" r="A5" s="4">
        <v>977</v>
      </c>
      <c t="n" r="B5" s="6">
        <v>0</v>
      </c>
      <c t="n" r="C5" s="6">
        <v>-361</v>
      </c>
    </row>
    <row r="6" spans="1:3">
      <c t="s" r="A6" s="4">
        <v>978</v>
      </c>
      <c t="n" r="B6" s="6">
        <v>0</v>
      </c>
      <c t="n" r="C6" s="6">
        <v>-361</v>
      </c>
    </row>
    <row r="7" spans="1:3">
      <c t="s" r="A7" s="4">
        <v>979</v>
      </c>
      <c t="n" r="B7" s="6">
        <v>35292</v>
      </c>
      <c t="n" r="C7" s="6">
        <v>31176</v>
      </c>
    </row>
    <row r="8" spans="1:3">
      <c t="s" r="A8" s="4">
        <v>980</v>
      </c>
      <c t="n" r="B8" s="6">
        <v>35420</v>
      </c>
      <c t="n" r="C8" s="6">
        <v>31176</v>
      </c>
    </row>
    <row r="9" spans="1:3">
      <c t="s" r="A9" s="4">
        <v>981</v>
      </c>
    </row>
    <row r="10" spans="1:3">
      <c t="s" r="A10" s="3">
        <v>974</v>
      </c>
    </row>
    <row r="11" spans="1:3">
      <c t="s" r="A11" s="4">
        <v>982</v>
      </c>
      <c t="n" r="B11" s="6">
        <v>62835</v>
      </c>
      <c t="n" r="C11" s="6">
        <v>0</v>
      </c>
    </row>
    <row r="12" spans="1:3">
      <c t="s" r="A12" s="4">
        <v>975</v>
      </c>
      <c t="n" r="B12" s="6">
        <v>0</v>
      </c>
      <c t="n" r="C12" s="6">
        <v>0</v>
      </c>
    </row>
    <row r="13" spans="1:3">
      <c t="s" r="A13" s="4">
        <v>976</v>
      </c>
      <c t="n" r="B13" s="6">
        <v>109</v>
      </c>
      <c t="n" r="C13" s="6">
        <v>0</v>
      </c>
    </row>
    <row r="14" spans="1:3">
      <c t="s" r="A14" s="4">
        <v>981</v>
      </c>
    </row>
    <row r="15" spans="1:3">
      <c t="s" r="A15" s="3">
        <v>974</v>
      </c>
    </row>
    <row r="16" spans="1:3">
      <c t="s" r="A16" s="4">
        <v>982</v>
      </c>
      <c t="n" r="B16" s="6">
        <v>143200</v>
      </c>
      <c t="n" r="C16" s="6">
        <v>0</v>
      </c>
    </row>
    <row r="17" spans="1:3">
      <c t="s" r="A17" s="4">
        <v>975</v>
      </c>
      <c t="n" r="B17" s="6">
        <v>0</v>
      </c>
      <c t="n" r="C17" s="6">
        <v>0</v>
      </c>
    </row>
    <row r="18" spans="1:3">
      <c t="s" r="A18" s="4">
        <v>976</v>
      </c>
      <c t="n" r="B18" s="6">
        <v>19</v>
      </c>
      <c t="n" r="C18" s="6">
        <v>0</v>
      </c>
    </row>
    <row r="19" spans="1:3">
      <c t="s" r="A19" s="4">
        <v>983</v>
      </c>
    </row>
    <row r="20" spans="1:3">
      <c t="s" r="A20" s="3">
        <v>974</v>
      </c>
    </row>
    <row r="21" spans="1:3">
      <c t="s" r="A21" s="4">
        <v>982</v>
      </c>
      <c t="n" r="B21" s="6">
        <v>976389</v>
      </c>
      <c t="n" r="C21" s="6">
        <v>866432</v>
      </c>
    </row>
    <row r="22" spans="1:3">
      <c t="s" r="A22" s="4">
        <v>975</v>
      </c>
      <c t="n" r="B22" s="6">
        <v>0</v>
      </c>
      <c t="n" r="C22" s="6">
        <v>361</v>
      </c>
    </row>
    <row r="23" spans="1:3">
      <c t="s" r="A23" s="4">
        <v>976</v>
      </c>
      <c t="n" r="B23" s="6">
        <v>33851</v>
      </c>
      <c t="n" r="C23" s="6">
        <v>30162</v>
      </c>
    </row>
    <row r="24" spans="1:3">
      <c t="s" r="A24" s="4">
        <v>984</v>
      </c>
    </row>
    <row r="25" spans="1:3">
      <c t="s" r="A25" s="3">
        <v>974</v>
      </c>
    </row>
    <row r="26" spans="1:3">
      <c t="s" r="A26" s="4">
        <v>982</v>
      </c>
      <c t="n" r="B26" s="6">
        <v>194304</v>
      </c>
      <c t="n" r="C26" s="6">
        <v>63414</v>
      </c>
    </row>
    <row r="27" spans="1:3">
      <c t="s" r="A27" s="4">
        <v>975</v>
      </c>
      <c t="n" r="B27" s="6">
        <v>1441</v>
      </c>
      <c t="n" r="C27" s="6">
        <v>1014</v>
      </c>
    </row>
    <row r="28" spans="1:3">
      <c t="s" r="A28" s="4">
        <v>976</v>
      </c>
      <c t="n" r="B28" s="6">
        <v>0</v>
      </c>
      <c t="n" r="C28" s="6">
        <v>0</v>
      </c>
    </row>
    <row r="29" spans="1:3">
      <c t="s" r="A29" s="4">
        <v>985</v>
      </c>
    </row>
    <row r="30" spans="1:3">
      <c t="s" r="A30" s="3">
        <v>974</v>
      </c>
    </row>
    <row r="31" spans="1:3">
      <c t="s" r="A31" s="4">
        <v>982</v>
      </c>
      <c t="n" r="B31" s="6">
        <v>976389</v>
      </c>
      <c t="n" r="C31" s="6">
        <v>866432</v>
      </c>
    </row>
    <row r="32" spans="1:3">
      <c t="s" r="A32" s="4">
        <v>975</v>
      </c>
      <c t="n" r="B32" s="6">
        <v>33851</v>
      </c>
      <c t="n" r="C32" s="6">
        <v>30162</v>
      </c>
    </row>
    <row r="33" spans="1:3">
      <c t="s" r="A33" s="4">
        <v>976</v>
      </c>
      <c t="n" r="B33" s="6">
        <v>0</v>
      </c>
      <c t="n" r="C33" s="6">
        <v>361</v>
      </c>
    </row>
    <row r="34" spans="1:3">
      <c t="s" r="A34" s="4">
        <v>986</v>
      </c>
    </row>
    <row r="35" spans="1:3">
      <c t="s" r="A35" s="3">
        <v>974</v>
      </c>
    </row>
    <row r="36" spans="1:3">
      <c t="s" r="A36" s="4">
        <v>982</v>
      </c>
      <c t="n" r="B36" s="6">
        <v>194304</v>
      </c>
      <c t="n" r="C36" s="6">
        <v>63414</v>
      </c>
    </row>
    <row r="37" spans="1:3">
      <c t="s" r="A37" s="4">
        <v>975</v>
      </c>
      <c t="n" r="B37" s="6">
        <v>0</v>
      </c>
      <c t="n" r="C37" s="6">
        <v>0</v>
      </c>
    </row>
    <row r="38" spans="1:3">
      <c t="s" r="A38" s="4">
        <v>976</v>
      </c>
      <c t="n" r="B38" s="7">
        <v>1441</v>
      </c>
      <c t="n" r="C38" s="7">
        <v>101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7</v>
      </c>
      <c t="s" r="B1" s="2">
        <v>2</v>
      </c>
      <c t="s" r="C1" s="2">
        <v>30</v>
      </c>
    </row>
    <row r="2" spans="1:3">
      <c t="s" r="A2" s="4">
        <v>988</v>
      </c>
    </row>
    <row r="3" spans="1:3">
      <c t="s" r="A3" s="3">
        <v>974</v>
      </c>
    </row>
    <row r="4" spans="1:3">
      <c t="s" r="A4" s="4">
        <v>989</v>
      </c>
      <c t="s" r="B4" s="4">
        <v>990</v>
      </c>
      <c t="s" r="C4" s="4">
        <v>991</v>
      </c>
    </row>
    <row r="5" spans="1:3">
      <c t="s" r="A5" s="4">
        <v>992</v>
      </c>
    </row>
    <row r="6" spans="1:3">
      <c t="s" r="A6" s="3">
        <v>974</v>
      </c>
    </row>
    <row r="7" spans="1:3">
      <c t="s" r="A7" s="4">
        <v>989</v>
      </c>
      <c t="s" r="B7" s="4">
        <v>993</v>
      </c>
      <c t="s" r="C7" s="4">
        <v>99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5</v>
      </c>
      <c t="s" r="B1" s="2">
        <v>2</v>
      </c>
      <c t="s" r="C1" s="2">
        <v>30</v>
      </c>
    </row>
    <row r="2" spans="1:3">
      <c t="s" r="A2" s="3">
        <v>974</v>
      </c>
    </row>
    <row r="3" spans="1:3">
      <c t="s" r="A3" s="4">
        <v>996</v>
      </c>
      <c t="n" r="B3" s="9">
        <v>37.1</v>
      </c>
      <c t="n" r="C3" s="9">
        <v>30.2</v>
      </c>
    </row>
    <row r="4" spans="1:3">
      <c t="s" r="A4" s="4">
        <v>997</v>
      </c>
    </row>
    <row r="5" spans="1:3">
      <c t="s" r="A5" s="3">
        <v>974</v>
      </c>
    </row>
    <row r="6" spans="1:3">
      <c t="s" r="A6" s="4">
        <v>998</v>
      </c>
      <c t="n" r="B6" s="9">
        <v>35.3</v>
      </c>
      <c t="n" r="C6" s="9">
        <v>31.2</v>
      </c>
    </row>
    <row r="7" spans="1:3">
      <c t="s" r="A7" s="4">
        <v>999</v>
      </c>
    </row>
    <row r="8" spans="1:3">
      <c t="s" r="A8" s="3">
        <v>974</v>
      </c>
    </row>
    <row r="9" spans="1:3">
      <c t="s" r="A9" s="4">
        <v>989</v>
      </c>
      <c t="s" r="B9" s="4">
        <v>1000</v>
      </c>
      <c t="s" r="C9" s="4">
        <v>1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Operations and Summary of Signi</vt:lpstr>
      <vt:lpstr>Securities</vt:lpstr>
      <vt:lpstr>Loans and Allowance for Credit </vt:lpstr>
      <vt:lpstr>OREO and Valuation Allowance fo</vt:lpstr>
      <vt:lpstr>Certain Transfers of Financial </vt:lpstr>
      <vt:lpstr>Goodwill and Other Intangible A</vt:lpstr>
      <vt:lpstr>Premises and Equipment</vt:lpstr>
      <vt:lpstr>Deposits</vt:lpstr>
      <vt:lpstr>Borrowing Arrangements</vt:lpstr>
      <vt:lpstr>Long-Term Debt</vt:lpstr>
      <vt:lpstr>Income Taxes</vt:lpstr>
      <vt:lpstr>Employee Benefits</vt:lpstr>
      <vt:lpstr>Financial Instruments with Off-</vt:lpstr>
      <vt:lpstr>Regulatory Restrictions</vt:lpstr>
      <vt:lpstr>Earnings Per Share</vt:lpstr>
      <vt:lpstr>Fair Value Disclosures</vt:lpstr>
      <vt:lpstr>Commitments and Contingencies</vt:lpstr>
      <vt:lpstr>Parent Company Only</vt:lpstr>
      <vt:lpstr>Related Party Transactions</vt:lpstr>
      <vt:lpstr>Derivative Financial Instrument</vt:lpstr>
      <vt:lpstr>Stockholder's Equity</vt:lpstr>
      <vt:lpstr>Quarterly Financial Data</vt:lpstr>
      <vt:lpstr>New Accounting Standards</vt:lpstr>
      <vt:lpstr>Operations and Summary of Sig31</vt:lpstr>
      <vt:lpstr>Securities (Tables)</vt:lpstr>
      <vt:lpstr>Loans and Allowance for Credi33</vt:lpstr>
      <vt:lpstr>OREO and Valuation Allowance 34</vt:lpstr>
      <vt:lpstr>Certain Transfers of Financia35</vt:lpstr>
      <vt:lpstr>Goodwill and Other Intangible36</vt:lpstr>
      <vt:lpstr>Premises and Equipment (Tables)</vt:lpstr>
      <vt:lpstr>Deposits (Tables)</vt:lpstr>
      <vt:lpstr>Borrowing Arrangements (Tables)</vt:lpstr>
      <vt:lpstr>Long-Term Debt (Tables)</vt:lpstr>
      <vt:lpstr>Income Taxes (Tables)</vt:lpstr>
      <vt:lpstr>Employee Benefits (Tables)</vt:lpstr>
      <vt:lpstr>Financial Instruments with Of43</vt:lpstr>
      <vt:lpstr>Regulatory Restrictions (Tables</vt:lpstr>
      <vt:lpstr>Earnings Per Share (Tables)</vt:lpstr>
      <vt:lpstr>Fair Value Disclosures (Tables)</vt:lpstr>
      <vt:lpstr>Commitments and Contingencies (</vt:lpstr>
      <vt:lpstr>Parent Company Only (Tables)</vt:lpstr>
      <vt:lpstr>Derivative Financial Instrume49</vt:lpstr>
      <vt:lpstr>Quarterly Financial Data (Table</vt:lpstr>
      <vt:lpstr>Securities (Details)</vt:lpstr>
      <vt:lpstr>Securities (Details 1)</vt:lpstr>
      <vt:lpstr>Securities (Details 2)</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OREO and Valuation Allowance 63</vt:lpstr>
      <vt:lpstr>Certain Transfers of Financia64</vt:lpstr>
      <vt:lpstr>Certain Transfers of Financia65</vt:lpstr>
      <vt:lpstr>Certain Transfers of Financia66</vt:lpstr>
      <vt:lpstr>Certain Transfers of Financia67</vt:lpstr>
      <vt:lpstr>Goodwill and Other Intangible68</vt:lpstr>
      <vt:lpstr>Goodwill and Other Intangible69</vt:lpstr>
      <vt:lpstr>Goodwill and Other Intangible70</vt:lpstr>
      <vt:lpstr>Premises and Equipment (Details</vt:lpstr>
      <vt:lpstr>Deposits (Details)</vt:lpstr>
      <vt:lpstr>Deposits (Details 1)</vt:lpstr>
      <vt:lpstr>Deposits (Details 2)</vt:lpstr>
      <vt:lpstr>Borrowing Arrangements (Details</vt:lpstr>
      <vt:lpstr>Borrowing Arrangements (Detai76</vt:lpstr>
      <vt:lpstr>Borrowing Arrangements (Detai77</vt:lpstr>
      <vt:lpstr>Long-Term Debt (Details)</vt:lpstr>
      <vt:lpstr>Long-Term Debt (Details 1)</vt:lpstr>
      <vt:lpstr>Income Taxes (Details)</vt:lpstr>
      <vt:lpstr>Income Taxes (Details 1)</vt:lpstr>
      <vt:lpstr>Employee Benefits (Details)</vt:lpstr>
      <vt:lpstr>Employee Benefits (Details 1)</vt:lpstr>
      <vt:lpstr>Employee Benefits (Details 2)</vt:lpstr>
      <vt:lpstr>Employee Benefits (Details 3)</vt:lpstr>
      <vt:lpstr>Employee Benefits (Details 4)</vt:lpstr>
      <vt:lpstr>Financial Instruments with Of87</vt:lpstr>
      <vt:lpstr>Regulatory Restrictions (Detail</vt:lpstr>
      <vt:lpstr>Earnings Per Share (Details)</vt:lpstr>
      <vt:lpstr>Fair Value Disclosures (Details</vt:lpstr>
      <vt:lpstr>Fair Value Disclosures (Detai91</vt:lpstr>
      <vt:lpstr>Fair Value Disclosures (Detai92</vt:lpstr>
      <vt:lpstr>Commitments and Contingencies93</vt:lpstr>
      <vt:lpstr>Parent Company Only (Details)</vt:lpstr>
      <vt:lpstr>Parent Company Only (Details 1)</vt:lpstr>
      <vt:lpstr>Parent Company Only (Details 2)</vt:lpstr>
      <vt:lpstr>Derivative Financial Instrume97</vt:lpstr>
      <vt:lpstr>Derivative Financial Instrume98</vt:lpstr>
      <vt:lpstr>Derivative Financial Instrume99</vt:lpstr>
      <vt:lpstr>Stockholder's Equity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5:02:35Z</dcterms:created>
  <dcterms:modified xmlns:dcterms="http://purl.org/dc/terms/" xmlns:xsi="http://www.w3.org/2001/XMLSchema-instance" xsi:type="dcterms:W3CDTF">2016-02-18T15:02:35Z</dcterms:modified>
  <dc:title xmlns:dc="http://purl.org/dc/elements/1.1/">Untitled</dc:title>
  <dc:description xmlns:dc="http://purl.org/dc/elements/1.1/"/>
  <dc:subject xmlns:dc="http://purl.org/dc/elements/1.1/"/>
  <cp:keywords/>
  <cp:category/>
</cp:coreProperties>
</file>